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Property And Equipment, Net" sheetId="10" state="visible" r:id="rId10"/>
    <sheet xmlns:r="http://schemas.openxmlformats.org/officeDocument/2006/relationships" name="5. License Agreement" sheetId="11" state="visible" r:id="rId11"/>
    <sheet xmlns:r="http://schemas.openxmlformats.org/officeDocument/2006/relationships" name="6. Notes Payable" sheetId="12" state="visible" r:id="rId12"/>
    <sheet xmlns:r="http://schemas.openxmlformats.org/officeDocument/2006/relationships" name="7. Equipment Notes Payable" sheetId="13" state="visible" r:id="rId13"/>
    <sheet xmlns:r="http://schemas.openxmlformats.org/officeDocument/2006/relationships" name="8. Warrant Liability" sheetId="14" state="visible" r:id="rId14"/>
    <sheet xmlns:r="http://schemas.openxmlformats.org/officeDocument/2006/relationships" name="9. Commitments and Contingencie" sheetId="15" state="visible" r:id="rId15"/>
    <sheet xmlns:r="http://schemas.openxmlformats.org/officeDocument/2006/relationships" name="10. Equity" sheetId="16" state="visible" r:id="rId16"/>
    <sheet xmlns:r="http://schemas.openxmlformats.org/officeDocument/2006/relationships" name="11. Stock Based Compensation" sheetId="17" state="visible" r:id="rId17"/>
    <sheet xmlns:r="http://schemas.openxmlformats.org/officeDocument/2006/relationships" name="12. Warrants" sheetId="18" state="visible" r:id="rId18"/>
    <sheet xmlns:r="http://schemas.openxmlformats.org/officeDocument/2006/relationships" name="13. Tax"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4. Property And Equipment, Net " sheetId="23" state="visible" r:id="rId23"/>
    <sheet xmlns:r="http://schemas.openxmlformats.org/officeDocument/2006/relationships" name="5. License Agreement (Tables)" sheetId="24" state="visible" r:id="rId24"/>
    <sheet xmlns:r="http://schemas.openxmlformats.org/officeDocument/2006/relationships" name="6. Notes Payable (Tables)" sheetId="25" state="visible" r:id="rId25"/>
    <sheet xmlns:r="http://schemas.openxmlformats.org/officeDocument/2006/relationships" name="7. Equipment Notes Payable (Tab" sheetId="26" state="visible" r:id="rId26"/>
    <sheet xmlns:r="http://schemas.openxmlformats.org/officeDocument/2006/relationships" name="9. Commitments and Contingenc27" sheetId="27" state="visible" r:id="rId27"/>
    <sheet xmlns:r="http://schemas.openxmlformats.org/officeDocument/2006/relationships" name="11. Stock Based Compensation (T" sheetId="28" state="visible" r:id="rId28"/>
    <sheet xmlns:r="http://schemas.openxmlformats.org/officeDocument/2006/relationships" name="12. Warrants (Tables)" sheetId="29" state="visible" r:id="rId29"/>
    <sheet xmlns:r="http://schemas.openxmlformats.org/officeDocument/2006/relationships" name="13. Tax (Tables)" sheetId="30" state="visible" r:id="rId30"/>
    <sheet xmlns:r="http://schemas.openxmlformats.org/officeDocument/2006/relationships" name="1. Organization (Details Narrat"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Inventory (Details Narrative" sheetId="34" state="visible" r:id="rId34"/>
    <sheet xmlns:r="http://schemas.openxmlformats.org/officeDocument/2006/relationships" name="4. Property And Equipment, Ne35" sheetId="35" state="visible" r:id="rId35"/>
    <sheet xmlns:r="http://schemas.openxmlformats.org/officeDocument/2006/relationships" name="4. Property And Equipment, Ne36" sheetId="36" state="visible" r:id="rId36"/>
    <sheet xmlns:r="http://schemas.openxmlformats.org/officeDocument/2006/relationships" name="5. License Agreement (Details)" sheetId="37" state="visible" r:id="rId37"/>
    <sheet xmlns:r="http://schemas.openxmlformats.org/officeDocument/2006/relationships" name="5. License Agreement (Details N" sheetId="38" state="visible" r:id="rId38"/>
    <sheet xmlns:r="http://schemas.openxmlformats.org/officeDocument/2006/relationships" name="6. Notes Payable (Details)" sheetId="39" state="visible" r:id="rId39"/>
    <sheet xmlns:r="http://schemas.openxmlformats.org/officeDocument/2006/relationships" name="6. Notes Payable (Details 1)" sheetId="40" state="visible" r:id="rId40"/>
    <sheet xmlns:r="http://schemas.openxmlformats.org/officeDocument/2006/relationships" name="6. Notes Payable (Details Narra" sheetId="41" state="visible" r:id="rId41"/>
    <sheet xmlns:r="http://schemas.openxmlformats.org/officeDocument/2006/relationships" name="7. Equipment Notes Payable (Det" sheetId="42" state="visible" r:id="rId42"/>
    <sheet xmlns:r="http://schemas.openxmlformats.org/officeDocument/2006/relationships" name="7. Equipment Notes Payable (D43" sheetId="43" state="visible" r:id="rId43"/>
    <sheet xmlns:r="http://schemas.openxmlformats.org/officeDocument/2006/relationships" name="7. Equipment Notes Payable (D44" sheetId="44" state="visible" r:id="rId44"/>
    <sheet xmlns:r="http://schemas.openxmlformats.org/officeDocument/2006/relationships" name="8. Warrant Liability (Details N" sheetId="45" state="visible" r:id="rId45"/>
    <sheet xmlns:r="http://schemas.openxmlformats.org/officeDocument/2006/relationships" name="9. Commitments and Contingenc46" sheetId="46" state="visible" r:id="rId46"/>
    <sheet xmlns:r="http://schemas.openxmlformats.org/officeDocument/2006/relationships" name="9. Commitments and Contingenc47" sheetId="47" state="visible" r:id="rId47"/>
    <sheet xmlns:r="http://schemas.openxmlformats.org/officeDocument/2006/relationships" name="9. Commitments and Contingenc48" sheetId="48" state="visible" r:id="rId48"/>
    <sheet xmlns:r="http://schemas.openxmlformats.org/officeDocument/2006/relationships" name="10. Equity (Details Narrative)" sheetId="49" state="visible" r:id="rId49"/>
    <sheet xmlns:r="http://schemas.openxmlformats.org/officeDocument/2006/relationships" name="11. Stock Based Compensation (D" sheetId="50" state="visible" r:id="rId50"/>
    <sheet xmlns:r="http://schemas.openxmlformats.org/officeDocument/2006/relationships" name="11. Stock Based Compensation 51" sheetId="51" state="visible" r:id="rId51"/>
    <sheet xmlns:r="http://schemas.openxmlformats.org/officeDocument/2006/relationships" name="12. Warrants (Details)" sheetId="52" state="visible" r:id="rId52"/>
    <sheet xmlns:r="http://schemas.openxmlformats.org/officeDocument/2006/relationships" name="12. Warrants (Details Narrative" sheetId="53" state="visible" r:id="rId53"/>
    <sheet xmlns:r="http://schemas.openxmlformats.org/officeDocument/2006/relationships" name="13. Tax (Details)" sheetId="54" state="visible" r:id="rId54"/>
    <sheet xmlns:r="http://schemas.openxmlformats.org/officeDocument/2006/relationships" name="13. Tax (Details 1)" sheetId="55" state="visible" r:id="rId55"/>
    <sheet xmlns:r="http://schemas.openxmlformats.org/officeDocument/2006/relationships" name="13. Tax (Details 2)" sheetId="56" state="visible" r:id="rId56"/>
    <sheet xmlns:r="http://schemas.openxmlformats.org/officeDocument/2006/relationships" name="13. Tax (Details Narrative)" sheetId="57" state="visible" r:id="rId57"/>
    <sheet xmlns:r="http://schemas.openxmlformats.org/officeDocument/2006/relationships" name="14. Subsequent Events Details N" sheetId="58" state="visible" r:id="rId58"/>
  </sheets>
  <definedNames/>
  <calcPr calcId="124519" fullCalcOnLoad="1"/>
</workbook>
</file>

<file path=xl/sharedStrings.xml><?xml version="1.0" encoding="utf-8"?>
<sst xmlns="http://schemas.openxmlformats.org/spreadsheetml/2006/main" uniqueCount="830">
  <si>
    <t>Document and Entity Information - USD ($)</t>
  </si>
  <si>
    <t>12 Months Ended</t>
  </si>
  <si>
    <t>Dec. 31, 2016</t>
  </si>
  <si>
    <t>Mar. 27, 2017</t>
  </si>
  <si>
    <t>Jun. 30, 2016</t>
  </si>
  <si>
    <t>Document And Entity Information</t>
  </si>
  <si>
    <t>Entity Registrant Name</t>
  </si>
  <si>
    <t>Midwest Energy Emissions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Inventory</t>
  </si>
  <si>
    <t>Prepaid expenses and other assets</t>
  </si>
  <si>
    <t>Total current assets</t>
  </si>
  <si>
    <t>Property and Equipment, net</t>
  </si>
  <si>
    <t>Deferred tax asset</t>
  </si>
  <si>
    <t xml:space="preserve"> </t>
  </si>
  <si>
    <t>License, net</t>
  </si>
  <si>
    <t>Customer acquisition costs, net</t>
  </si>
  <si>
    <t>Total assets</t>
  </si>
  <si>
    <t>Current liabilities</t>
  </si>
  <si>
    <t>Accounts payable and accrued expenses</t>
  </si>
  <si>
    <t>Deferred revenue</t>
  </si>
  <si>
    <t>Current portion of notes payable</t>
  </si>
  <si>
    <t>Current portion of convertible notes payable</t>
  </si>
  <si>
    <t>Current portion of equipment notes payable</t>
  </si>
  <si>
    <t>Customer credits</t>
  </si>
  <si>
    <t>Total current liabilities</t>
  </si>
  <si>
    <t>Notes payable, net of discount and issuance costs</t>
  </si>
  <si>
    <t>Convertible notes payable, net of discount and issuance costs</t>
  </si>
  <si>
    <t>Warrant liability</t>
  </si>
  <si>
    <t>Accrued interest</t>
  </si>
  <si>
    <t>Equipment notes payable</t>
  </si>
  <si>
    <t>Total liabilities</t>
  </si>
  <si>
    <t>Stockholders' deficit</t>
  </si>
  <si>
    <t>Preferred stock, $.001 par value: 2,000,000 shares authorized</t>
  </si>
  <si>
    <t>Common stock; $.001 par value; 150,000,000 shares authorized; 73,509,663 shares issued and outstanding as of December 31, 2016 47,194,118 shares issued and outstanding as of December 31, 2015</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s</t>
  </si>
  <si>
    <t>Product sales</t>
  </si>
  <si>
    <t>Equipment sales</t>
  </si>
  <si>
    <t>Demonstrations and consulting services</t>
  </si>
  <si>
    <t>Total revenues:</t>
  </si>
  <si>
    <t>Costs and expenses:</t>
  </si>
  <si>
    <t>Cost of sales</t>
  </si>
  <si>
    <t>Selling, general and administrative expenses</t>
  </si>
  <si>
    <t>Settlement charges</t>
  </si>
  <si>
    <t>Total costs and expenses</t>
  </si>
  <si>
    <t>Operating profit (loss)</t>
  </si>
  <si>
    <t>Other income (expense)</t>
  </si>
  <si>
    <t>Interest expense</t>
  </si>
  <si>
    <t>Letter of credit fees</t>
  </si>
  <si>
    <t>Change in value of warrant liability</t>
  </si>
  <si>
    <t>Gain on debt restructuring</t>
  </si>
  <si>
    <t>Debt conversion inducement expense</t>
  </si>
  <si>
    <t>Total other expense</t>
  </si>
  <si>
    <t>Net loss before taxes</t>
  </si>
  <si>
    <t>Income tax benefit (expense)</t>
  </si>
  <si>
    <t>Net loss</t>
  </si>
  <si>
    <t>Net loss per common share - basic and diluted:</t>
  </si>
  <si>
    <t>Weighted average common shares outstanding</t>
  </si>
  <si>
    <t>CONSOLIDATED STATEMENTS OF STOCKHOLDERS' DEFICIT - USD ($)</t>
  </si>
  <si>
    <t>Common Stock</t>
  </si>
  <si>
    <t>Additional Paid-In Capital</t>
  </si>
  <si>
    <t>Accumulated (Deficit)</t>
  </si>
  <si>
    <t>Total</t>
  </si>
  <si>
    <t>Brginning Balance, Shares at Dec. 31, 2014</t>
  </si>
  <si>
    <t>Brginning Balance, Amount at Dec. 31, 2014</t>
  </si>
  <si>
    <t>Stock issued for interest on notes payable, Shares</t>
  </si>
  <si>
    <t>Stock issued for interest on notes payable, Amount</t>
  </si>
  <si>
    <t>Stock and warrants issued upon debt conversion, Shares</t>
  </si>
  <si>
    <t>Stock and warrants issued upon debt conversion, Amount</t>
  </si>
  <si>
    <t>Issuance of stock options</t>
  </si>
  <si>
    <t>Warrants to be issued</t>
  </si>
  <si>
    <t>Ending Balance, Shares at Dec. 31, 2015</t>
  </si>
  <si>
    <t>Ending Balance, Amount at Dec. 31, 2015</t>
  </si>
  <si>
    <t>Issuance of warrants</t>
  </si>
  <si>
    <t>Stock issued upon debt conversion, Shares</t>
  </si>
  <si>
    <t>Stock issued upon debt conversion, Amount</t>
  </si>
  <si>
    <t>Stock issued upon warrant exercise, Shares</t>
  </si>
  <si>
    <t>Stock issued upon warrant exercise, Amount</t>
  </si>
  <si>
    <t>Stock issued upon cashless warrant exercise, Shares</t>
  </si>
  <si>
    <t>Stock issued upon cashless warrant exercise, Amount</t>
  </si>
  <si>
    <t>Sale of stock, net of issuance costs, Shares</t>
  </si>
  <si>
    <t>Sale of stock, net of issuance costs, Amount</t>
  </si>
  <si>
    <t>Stock issued upon cashless option exercise, Shares</t>
  </si>
  <si>
    <t>Stock issued upon cashless option exercise, Amount</t>
  </si>
  <si>
    <t>Ending Balance, Shares at Dec. 31, 2016</t>
  </si>
  <si>
    <t>Ending Balance, Amount at Dec. 31, 2016</t>
  </si>
  <si>
    <t>CONSOLIDATED STATEMENTS OF CASH FLOWS - USD ($)</t>
  </si>
  <si>
    <t>Cash flows from operating activities</t>
  </si>
  <si>
    <t>Adjustments to reconcile net loss to net cash provided by (used in) operating activities:</t>
  </si>
  <si>
    <t>Stock based compensation</t>
  </si>
  <si>
    <t>Amortization of license fees</t>
  </si>
  <si>
    <t>Amortization of discount of notes payable</t>
  </si>
  <si>
    <t>Amortization of debt issuance costs</t>
  </si>
  <si>
    <t>Amortization of customer acquisition costs</t>
  </si>
  <si>
    <t>Depreciation expense</t>
  </si>
  <si>
    <t>Deferred tax benefit</t>
  </si>
  <si>
    <t>Loss on the change in value of warrant liability</t>
  </si>
  <si>
    <t>Noncash financing expenses</t>
  </si>
  <si>
    <t>Noncash settlement charge expenses</t>
  </si>
  <si>
    <t>PIK interest</t>
  </si>
  <si>
    <t>Change in assets and liabilities</t>
  </si>
  <si>
    <t>Increase in accounts receivable</t>
  </si>
  <si>
    <t>Decrease in inventory</t>
  </si>
  <si>
    <t>Increase in prepaid expenses and other assets</t>
  </si>
  <si>
    <t>Increase (decrease) in accounts payable and accrued liabilities</t>
  </si>
  <si>
    <t>Decrease in deferred revenue</t>
  </si>
  <si>
    <t>Net cash provided by (used in) operating activities</t>
  </si>
  <si>
    <t>Cash flows used in investing activities</t>
  </si>
  <si>
    <t>Purchase of property and equipment</t>
  </si>
  <si>
    <t>Net cash used in investing activities</t>
  </si>
  <si>
    <t>Cash flows from financing activities</t>
  </si>
  <si>
    <t>Payment of debt issuance costs</t>
  </si>
  <si>
    <t>Payment of equity issuance costs</t>
  </si>
  <si>
    <t>Payments of equipment notes payable</t>
  </si>
  <si>
    <t>Payments on convertible promissory note</t>
  </si>
  <si>
    <t>Payments on secured promissory note</t>
  </si>
  <si>
    <t>Proceeds from the issuance of convertible promissory notes and related warrants</t>
  </si>
  <si>
    <t>Proceeds from the issuance of common stock</t>
  </si>
  <si>
    <t>Proceeds from the issuance of common stock upon warrant exercise</t>
  </si>
  <si>
    <t>Net cash provided by (used in) financing activities</t>
  </si>
  <si>
    <t>Net increase (decrease) in cash and cash equivalents</t>
  </si>
  <si>
    <t>Cash and cash equivalents - beginning of year</t>
  </si>
  <si>
    <t>Cash and cash equivalents - end of year</t>
  </si>
  <si>
    <t>SUPPLEMENTAL CASH FLOW INFORMATION:</t>
  </si>
  <si>
    <t>Cash paid during the period for - Interest</t>
  </si>
  <si>
    <t>Cash paid during the period for -Taxes</t>
  </si>
  <si>
    <t>SUPPLEMENTAL DISCLOSURE OF NON-CASH TRANSACTIONS</t>
  </si>
  <si>
    <t>Equipment purchases included in note payable</t>
  </si>
  <si>
    <t>Non cash debt issuance costs</t>
  </si>
  <si>
    <t>Non cash discounts on notes payable</t>
  </si>
  <si>
    <t>Stock Issued for interest on notes payable</t>
  </si>
  <si>
    <t>Conversion of accounts receivable to customer acquisition costs</t>
  </si>
  <si>
    <t>Conversion of debt and accrued interest to equity</t>
  </si>
  <si>
    <t>Conversion of accrued interest to debt</t>
  </si>
  <si>
    <t>1. 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2. Summary of Significant Accounting Policies</t>
  </si>
  <si>
    <t>Note 2. Summary Of Significant Accounting Policies</t>
  </si>
  <si>
    <t xml:space="preserve">Basis
of Presentation The
accompanying consolidated financial statements have been prepared in accordance with the Generally Accepted Accounting Principles
in the United States of America (GAAP).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6 and 2015, the allowance for doubtful
accounts was zero. Inventory Inventories
are stated at the lower of cost (first-in, first-out basis) or market (net realizable valu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3 to 5 years. Expenditures
for repairs and maintenance which do not materially extend the useful lives of property and equipment are charged to operations.
Management reviews the carrying value of its property and equipment for impairment on an annual basis.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6 and 2015, respectively. Stock-Based
Compensation The
Company accounts for stock-based compensation awards in accordance with the provisions of ASC 718, CompensationStock
Compensation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December 31, 2016 and December
31, 2015 and is considered to be Level 1. Warrant liability is considered to be Level 3, and is the only liability measured at
fair value on a recurring basis as of December 31, 2016 and December 31, 2015. Financial
instruments include cash and cash equivalents, accounts receivable, accounts payable, accrued expenses, deferred revenue, customer
credits and short-term debt. The carrying amounts of these financial instruments approximated fair value at December 31, 2016
and 2015 due to their short-term maturities. The fair value of the convertible promissory notes payable at December 31, 2016 and
2015 approximated the carrying amount as the notes were issued during the years ended December 31, 2016 and 2015 at interest rates
prevailing in the market and interest rates have not significantly changed as of December 31, 2016.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5 $ 5,597,011
Issuance
of warrants 1,008,000
Warrants
to be issued 55,200
Change
in value of warrant liability 3,194,189
Balance
at December 31, 2015 $ 9,854,400
Issuance
of warrants 1,096,000
Change
in value of warrant liability 14,681,311
Warrants
exercised (9,806,844 )
Warrants
surrendered (14,511,867 )
Balance
at December 31, 2016 $ 1,313,000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Revenue
Recognition 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recorded customer acquisition costs totaling $1,287,500 during the year ended December 31, 2014. The Company entered into
agreements with three new customers during this period. The capitalized balance of customer acquisition costs was $642,203 and
$897,428 on December 31, 2016 and December 31, 2015, respectively. Amortization expense for the years ended December 31, 2016
and 2015 was $443,450 and $259,093, respectively. In
accordance with the terms of the its customer agreements, the Company made progress billings to four customers of $0 and $3,412,871
during the years ended December 31, 2016 and 2015, respectively, which relate to the future fabrication, delivery and installation
of new equipment. During the years ended December 31, 2016 and 2015, three and nine projects totaling $2,699,051 and $6,939,412,
respectively, were completed and recognized as revenue. The
Company generated revenues of $32,345,540 and $12,631,919 for the years ended December 31, 2016 and 2015, respectively. The
Company generated revenue for the years ended December 31, 2016 and 2015 by (i) delivering product to its commercial customers,
(ii) completing and commissioning equipment projects at commercial customer sites and (ii) performing demonstrations of its technology
at customers with the intent of entering into long term supply agreements based on the performance of the Companys products
during the demonstration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6 or 2015.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6 or 2015, because the
Company incurred net losses and basic and diluted losses per common share are the same. Concentration
of Credit Risk Financial
instruments that subject the Company to credit risk consist of cash and equivalents on deposit with financial institutions and
accounts receivable. The Companys cash as of December 31, 2016 is on deposit in a non-interest-bearing transaction account
that is subject to FDIC deposit insurance limits. For each of the years ended December 31, 2016 and 2015, 100% of the Companys
revenue related to eight customers, respectively. At both December 31, 2016 and 2015, 100% of the Companys accounts receivable
related to six and five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and required disclosures. In
April, 2015, the FASB issued Accounting Standards Update (ASU) No. 2015-03, Interest - Imputation of Interest (Subtopic 835-30):
Simplifying the Presentation of Debt Issuance Cost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June, 2015, the FASB issued Accounting Standards Update (ASU) No. 2015-11, Inventory (Subtopic 330): Simplifying the measurement
of Inventory. In
February, 2016, the FASB issued Accounting Standards Update (ASU) No. 2016-11, Leases (Topic 842). In March, 2016, the FASB issued
Accounting Standards Update (ASU) No. 2016-09, Stock Compensation (Topic 718). </t>
  </si>
  <si>
    <t>3. Inventory</t>
  </si>
  <si>
    <t>Note 3. Inventory</t>
  </si>
  <si>
    <t>During the
year ended December 31, 2014, the Company began the production of equipment to be sold to its customers. As of December 31, 2016
and 2015, respectively, costs totaling $0 and $2,219,476 respectively, were incurred for component purchases and progress billings
from subcontractors on projects that have not yet been commissioned for use by our customers. These costs will be recorded as
cost of sales at that time. The Company also held product supply inventory valued at $414,384 and $285,067 and other inventory
valued at $194,688 and $211,370 as of December 31, 2016 and December 31, 2015, respectively.</t>
  </si>
  <si>
    <t>4. Property And Equipment, Net</t>
  </si>
  <si>
    <t>Note 4. Property And Equipment, Net</t>
  </si>
  <si>
    <t xml:space="preserve">Property and equipment at December 31, 2016
and 2015 are as follows:
December 31, December 31,
2016 2015
Equipment &amp; Installation $ 1,823,594 $ 1,159,298
Trucking equipment 926,614 743,605
Office equipment 27,155 27,155
Computer equipment and software 111,518 97,530
Total equipment 2,888,881 2,027,588
Less: accumulated depreciation (1,420,755 ) (956,887 )
Construction in process 1,101,228 172,749
Property and equipment, net $ 2,569,354 $ 1,243,450 The Company uses the straight-line method of
depreciation over 3 to 5 years. During the years ended December 31, 2016 and 2015, depreciation expense charged to operations was
$463,868 and $125,853, respectively. </t>
  </si>
  <si>
    <t>5. License Agreement</t>
  </si>
  <si>
    <t>Note 5. License Agreement</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Amendments No. 4 and No. 5 to
this agreement were made effective as of December 16, 2013 and August 14, 2014, respectively, expanding the number of patents
covered, eliminated certain contract provisions and compliance issues and restructured the fee payments and buyout provisions
while granting EERCF equity in the Company. This agreement now applies to 25 domestic and foreign patents and patent applications. The
Company paid EERCF $100,000 in 2009 for the license to use the patents and at the option of the Company can pay $2,500,000 and
issue 875,000 shares of common stock for the assignment of the patents or pay the greater of the license maintenance fees or royalties
on product sales for continued use of the patents.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es. Running royalties are payable by the Company within 30 days after
the end of each calendar year to the licensor and may be credited against license maintenance fees paid. There were no royalties
due for 2015. For 2016, running royalties were $1,022,380 and $722,380 due to EERCF as of December 31, 2016. The
Company is required to pay EERCF 35% of all sublicense income received by the Company, excluding royalties on sales by sublicensees. Sublicense
income is payable by the Company within 30 day after the end of each calendar year to the licensor. This requirement ends at the
time the Company pays for the assignment of the patents. There was no sublicense income in 2016 or 2015. License
costs capitalized as of December 31, 2016 and 2015 are as follows:
December
31, 2016 December
31, 2015
License $ 100,000 $ 100,000
Less:
accumulated amortization 47,055 41,175
License,
net $ 52,945 $ 58,825 The
Company is currently amortizing its license to use EERCFs patents over their estimated useful life of 17 years when acquired. During
the period ended December 31, 2016 and 2015, amortization expense charged to operations was $5,880 and $5,882, respectively. Estimated
amortization for each of the next five years is approximately $5,900.</t>
  </si>
  <si>
    <t>6. Notes Payable</t>
  </si>
  <si>
    <t>Note 6. Notes Payable</t>
  </si>
  <si>
    <t>The
Company has the following notes payable outstanding as of December 31:
2016 2015
Unsecured
convertible promissory notes which had an original term of three years, bear interest at 12% per annum, and are convertible
into units, where each unit consists of: (i) one share of common stock of the Company, par value $0.001 per share, and (ii)
a warrant to purchase 0.25 shares of common stock of the Company at an exercise price of $1.00 per share. The conversion ratio
shall be equal to $0.75 per unit. $ - $ 357,483
Unsecured
convertible promissory notes which have a term of three years, bear interest at 12% per annum, and are convertible into units,
where each unit consists of: (i) 1 share of common stock of the Company, par value $0.001 per share, and (ii) a warrant to
purchase 0.25 shares of common stock of the Company at an exercise price of $0.75 per share. The initial conversion ratio
shall be equal to $0.50 per unit. - 735,293
Secured
convertible promissory notes which mature on July 31, 2018, bear interest at 10% per annum, and are convertible into one share
of common stock, par value $0.001 per share, with the initial conversion ratio equal to $0.50 per share. 1,575,000 1,645,000
Secured
convertible note which matures on July 31, 2018, bear interest at 12% per annum, and is convertible into one share of common
stock, par value $0.001 per share, with the initial conversion ratio equal to $0.50 per share. - 9,062,019
Secured
promissory note which matures on June 15, 2018 and bears interest at 12% per annum. 2,646,686 -
Unsecured
promissory note which matures on December 15, 2020, and bears interest at LIBOR + 500 per annum. 13,000,000 -
Total
convertible notes payable before discount 17,221,686 11,799,795
Less
discounts (2,587,519 ) (4,413,119 )
Less
debt issuance costs (313,344 ) (1,714,477 )
Total
notes payable 14,320,823 5,672,199
Less
current portion 1,500,000 2,497,114
Notes
payable, net of current portion $ 12,820,823 $ 3,175,085
As of
December 31, 2016, scheduled principal payments due on convertible notes payable are as follows:
Twelve
months ended December 31,
2017 $ 1,500,000
2018 4,075,000
2019 3,000,000
2020 8,646,686
$ 17,221,686 From
April 26, 2012 to January 24, 2013, the Company sold convertible notes to unaffiliated accredited investors totaling $2,675,244.
The notes have a term of three years, bear interest at 12% per annum, and are convertible into units, where each unit consists
of: (i) one share of common stock of the Issuer, par value $0.001 per share, and (ii) a warrant to purchase 0.25 shares of common
stock of the Issuer at an exercise price of $1.25 per share. The initial conversion ratio shall be equal to $1.0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year ended December 31, 2016 and 2015, was $56,634
and $208,676, respectively. During
the year ended December 31, 2015, the Company and holders of these notes have entered into amendments which (i) extend the maturity
dates by 12 months from their original maturity dates; (ii) reduce the conversion price from $1.00 to $0.50 per unit for a period
of 45 days and $0.75 thereafter; and (iii) reduce the exercise of the warrant included in the unit from $1.25 to $1.00 per share.
As of December 31, 2015, the holders of these notes totaling $3,112,883 converted their notes into equity of the Company. The
Company has converted this balance and along with accrued interest of $124,352 into 6,474,717 shares of common stock and 1,618,680
warrants to purchase common stock. As of December 31, 2015, total principal of $357,483 was outstanding on these notes to the
remaining note holders that did not convert. The Company recognized a non-cash inducement expense of $1,123,380 associated with
these conversions as they took place during the initial 45 day period after the amendment, prior to the conversion rate resetting
to $0.75. During
2016 the Company issued 2,286,209 shares of common stock and 571,557 warrants to purchase shares of common stock upon the conversion
of a note principal and accrued interest totaling $1,143,101,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From
April 5 through May 10, 2013, the Company sold convertible notes to unaffiliated accredited investors totaling $405,000.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years ended December 31, 2016 and 2015, was $56,487 and
$60,707, respectively. As of December 31, 2016 and 2015, total principal of $0 and $520,625, respectively, was outstanding
on these notes. During
2016 the Company issued 1,216,701 shares of common stock and 304,177 warrants to purchase shares of common stock upon the conversion
of a note principal and accrued interest totaling $608,349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June 27 and June 30, 2013, the Company converted advances payable from related parties into convertible notes totaling $1,036,195.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issued in reliance upon the exemption provided by Section 4(2) of the Securities Act and the safe harbor of Rule 506 under
Regulation D promulgated under the Securities Act. . Interest expense for the years ended December 31, 2016 and 2015, was
$22,738 and $25,031, respectively. As of December 31, 2016 and 2015, total principal of $0 and $214,668, respectively was
outstanding on these notes. During
2016 the Company issued 500,574 shares of common stock and 125,144 warrants to purchase shares of common stock upon the conversion
of a note principal and accrued interest totaling $250,287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From
July 30, 2013 through December 24, 2013, the Company sold convertible notes and warrants to unaffiliated accredited investors
totaling $1,902,500. The notes have a term of three years, bear interest at 10% per annum, are secured by the companys
assets,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years ended December 31, 2016 and 2015, was $238,315 and $163,054, respectively. A discount on the notes payable of $841,342
was recorded based on the value of the warrants issued using a Black-Scholes options pricing model. Amortized interest expense
for the years ended December 31, 2016 and 2015 on this discount was $152,959 and $152,541, respectively. As of December
31, 2016 and 2015, total principal of $1,575,000 and $1,645,000, respectively, was outstanding on these notes. On
August 14, 2014, the Company and its wholly-owned subsidiary MES, Inc. (MES, and together with the Company, collectively
the Companies) entered into a financing agreement (the Financing Agreement) with a newly created independent
entity, AC Midwest Energy LLC (the Lender). Pursuant to the Financing Agreement, the Company borrowed $10,000,000
from the Lender, evidenced by a convertible note (the Note) maturing July 31, 2018, secured by all the assets of
the Companies. All the indebtedness under the Note was convertible into common stock of the Company at $1.00 per share, subject
to the following adjustments: (i) an adjustment of the price per share down to $0.75 per share if the Company fails to generate
EBITDA (earnings before taxes, interest, depreciation and amortization) of at least $2,500,000 for calendar year 2015; and (ii)
weighted average anti-dilution adjustments to the extent that following the issuance of the Note, the Company issues securities
or rights to acquire securities at an effective purchase price below the conversion price for the Note, subject to carveouts for
certain exempt issuances by the Company. Per an amendment to the Financing Agreement discussed below, the conversion price was
adjusted to $0.50 per share and the adjustment to the price per share for failing to generate a certain level of EBITDA was eliminated. The
Note bears interest at 12% per annum, to be paid at the rate of: (i) 12% payment in kind or PIK for year one; (ii)
2% cash and 10% PIK for year two; and (iii) 12% all cash for years three and four. The PIK interest is paid by increasing the
principal balance of the Note by the PIK amount. The Note is secured by the Companys assets. The Note cannot be prepaid
without the Lenders consent before its second anniversary, and thereafter at 105% of the outstanding indebtedness evidenced
by the Note, subject to the right of the Lender to convert the outstanding indebtedness to the Companys common stock prior
to prepayment. Principal amortization of the Note is to begin with the first quarter following the second year of the Note at
the rate of 7.5% of the original principal amount per quarter and to continue each quarter thereafter, with all unpaid interest
to be due at maturity. In the event of default, the interest rate on the Note will be increased by an additional 3% per annum.
The Financing Agreement contains numerous affirmative obligations and negative covenants. Interest expense for the years ended
December 31, 2016 and 2015 was $1,045,457 and $1,052,376, respectively. As of December 31, 2016 and 2015, total principal of $0
and $9,062,019, respectively, was outstanding on this note. In
connection with the issuance of the Note to Lender, the Company issued Lender a five year warrant (the Warrant)
to purchase 12,500,000 shares of the Companys common stock at $1.00 per share, subject to adjustments (See Note 14). The
Company also paid Lender a fee of $100,000 for issuing the loan, reimbursed it $125,000 for its legal fees and costs associated
with the transactions and compensated the Placement Agent for the transaction (Drexel Hamilton, LLC, Drexel) for
the transaction with a cash fee of $350,000 and: (i) a 5-year warrant to purchase up to 800,000 shares of common stock at $1.00
per share; and (ii) a 5-year warrant to purchase up to 1,000,000 shares of common stock at $0.50 per share, both subject to adjustments
similar to the Warrant issued to the Lender (See Note 12). The Company incurred legal fees and expenses of $169,000 associated
with the transaction. The total transaction costs incurred in connection with the issuance of the Note were $1,999,169, including
the warrants to Drexel which were valued at $1,251,200 in accordance with FASB ASC 815-10 as liabilities using a Monte Carlo Simulation
Model (see Note 10). In connection with the issuance of the Amendment No. 2, the Company issued a five year warrant to the Lender
to purchase up to 5,000,000 shares of common stock with an exercise price of $0.35 per share, subject to adjustments (See Note
12). In
connection with the Financing Agreement, the Lender also entered into an Investor/Registration Rights Agreement, dated as of August
14, 2014, pursuant to which the Lender received demand registration rights requiring the Company, at the direction of the Lender,
to register the shares of common stock underlying the Note, the Warrant, and any 2013 Secured Notes purchased by the Lender (such
underlying stock being collectively, the Registrable Securities) as well as certain veto rights. If: (i) the Company
is delayed in getting the applicable registration statement(s) filed or declared effective, (ii) the sales of all of the Registrable
Securities required to be registered (subject to certain permitted cutback requirements) cannot be made pursuant to the applicable
registration statement(s), or (iii) the applicable registration statement(s) is not effective for any reason other than permitted
exceptions, then the Investor/Registration Rights Agreement provides penalties, cumulatively capped at 2.5% of the original principal
amount of the Note. The Investor/Registration Rights Agreement also provides that once the Note has been fully paid or converted,
and for so long as the Lender continues to hold at least 10% of the issued and outstanding stock of the Company, the Lenders
approval is required before certain major actions may be taken by the Company. On
August 14, 2014, the Companies, the Lender, and each of the holders (Holders) of the 2013 Secured Notes entered
into an Intercreditor Agreement. The Intercreditor Agreement provides that the Lender acts as the senior secured lender to the
Company in all respects, save for where it chooses to liquidate the Collateral securing the Note, in which event the first net
proceeds from liquidation of the Collateral, after all associated costs and expenses, are to be applied to retire the 2013 Secured
Notes. Simultaneous with entering into the Intercreditor Agreement, the Note Agent entered into an allonge (Allonge)
amending each of the 2013 Secured Notes in the following manner: (i) extension of the maturity date of all of the 2013 Secured
Notes to July 31, 2018; (ii) elimination of the Companys right to mandatorily convert the 2013 Secured Notes until any
time after December 20, 2016, except in the event of a listing of the Companys common stock on a national securities exchange,
where the conversion of the 2013 Secured Notes is a condition preceding such listing and the Company has maintained a volume weighted
average price per share of at least $1.25 for the 20 consecutive trading days prior to the conversion and subject to average volume
of at least 50,000 shares per day; (iii) issuance of a springing warrant in the event of Lenders exercise
of its purchase option to purchase the 2013 Secured Notes, to be issued as of the date of such purchase, in an amount equal to
the number of shares that could have been purchased were the 2013 Secured Notes to have been exercised on such date at .50 cents
per share and to run until the later of the original maturity date of the applicable note in question or two years following the
date of the issuance of the warrant. On
March 16, 2015, the Company entered into a Waiver and Amendment to Financing Agreement, and Reaffirmation of Guaranty with AC
Midwest Energy, LLC (Amendment). This Amendment decreased the conversion price of the convertible note and exercise
price of the outstanding warrants to $0.50, respectively. The Company repaid $3,000,000 of outstanding principal on the convertible
note as of the close of the Amendment. The Company agreed to new financial covenants as part of the Amendment, which included
a waiver for the compliance of certain covenants in the periods prior to the date of the Amendment. In connection with change
in the conversion terms and repayment of principal, the Company incurred a loss of $2,246,105 which was primarily related to accelerated
amortization of the discount on convertible notes payable and is included in interest expense. On
November 16, 2015, the Companies entered into Waiver and Amendment No. 2 to Financing Agreement, and Reaffirmation of Guaranty
(the Amendment No. 2) with the Lender. Pursuant to Amendment No. 2, the Company issued a new Senior Secured Convertible
Note of $600,000 (First New Note) purchased by the Lender. In addition, Amendment No. 2 allows for two additional
Senior Secured Convertible Notes totaling up to $1,400,000 (which together with the First New Note are referred to herein as the
New Notes) to be purchased by Lender during 2016 subject to certain conditions being met by both parties. All the
indebtedness under the New Notes shall be convertible into common stock of the Company at $0.50 per share, subject to weighted
average anti-dilution adjustments to the extent that following the issuance of the New Notes, the Company issues securities or
rights to acquire securities at an effective purchase price below the conversion price for the New Notes. As of January 31, 2016,
the Companys right to sell one additional New Note for $400,000 expired. In connection to Amendment No. 2, the Company
owed Drexel approximately 200,000 warrants and $21,000 as compensation for services rendered. This liability was settled with
an amendment to the engagement letter with Drexel on February 19, 2016 and (see Note 16). These warrants were valued in accordance
with FASB ASC 815-10 as liabilities using a Monte Carlo Simulation Model. The fair value of the warrant liability on the issuance
date for the warrants to be issued was $55,200. These costs were recorded as debt issuance costs. On
January 28, 2016, the Companies entered into Amendment No. 3 to Financing Agreement and Reaffirmation of Guaranty (the "Third
Amended Financing Agreement") with Lender, pursuant to which Lender agreed to cause its bank to arrange for the issuance
to a certain customer of the Company a standby letter of credit in the amount of $2,000,000 (the "Letter of Credit")
to permit the Company to enter into a contract for mercury capture program with such customer. The Letter of Credit is to guarantee
the Company's performance under its contract with such customer. Under the Third Amended Financing Agreement, and in consideration
for the issuance of the Letter of Credit for the benefit of the Company, the Company shall pay AC Midwest a fee equal to 12.0%
per annum of the amount available to be drawn under the Letter of Credit payable on the last day of each calendar month. No amounts
were received on this letter of credit as of December 31, 2016. Fee expense for the years ended December 31, 2016 and 2015 was
$226,000 and $0, respectively. On
November 1, 2016, the Companies entered into an Amended and Restated Financing Agreement (the Restated Financing Agreement)
with AC Midwest, pursuant to which AC Midwest, which holds various warrants to acquire shares of the Companys common stock
(the AC Midwest Warrants), will exercise on a cashless basis a portion of the AC Midwest Warrants for 10,000,000
shares of the Companys common stock and exchange the AC Midwest Notes, together with all accrued and unpaid interest thereon,
and the remaining unexercised portion of the AC Midwest Warrants, for (i) a new senior secured note in the principal amount of
$9,646,686 (the New AC Midwest Secured Note), and (ii) a subordinated unsecured note in the principal amount of
$13,000,000 (the AC Midwest Subordinated Note). The completion of the transactions contemplated by the Restated
Financing Agreement are subject to various conditions including but not limited to the closing by the Company of an equity offering
raising at least $10.0 million of gross proceeds prior to December 31, 2016. On
November 29, 2016, the Companies closed on the transactions contemplated by the Restated Financing Agreement. The Company recorded
a gain of $406,791 on these transactions which is primarily related to the elimination of the warrant liability associated with
the unexercised AC Midwest Warrants and is offset by the accelerated amortization of the discount and debt issuance costs associated
with the AC Midwest Notes. New
AC Midwest Secured Note The
New AC Midwest Secured Note, which will mature on December 15, 2018 and be guaranteed by MES, is non-convertible and will bear
interest at a rate of 12.0% per annum, payable quarterly in arrears on or before the last day of each fiscal quarter beginning
December 31, 2016. Commencing on June 15, 2017 and continuing on each September 15, December 15, March 15 and June 15 thereafter,
the Company shall pay principal on the New AC Midwest Secur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under
the New AC Midwest Secured Note on the maturity date. The New AC Midwest Secured Note will be secured, like the AC Midwest Notes
which will be exchanged and cancelled, by all of the assets of the Companies. Interest expense for the years ended December 31,
2016 and 2015 was $35,114 and $0, respectively. As of December 31, 2016 and 2015, total principal of $2,646,686 and $0, respectively,
was outstanding on this note. AC
Midwest Subordinated Note The AC Midwest Subordinated Note,
which will mature on December 15, 2020 and be guaranteed by MES, is non-convertible and will bear interest equal to the three-month
LIBOR rate plus 5.0% per annum, payable quarterly on or before the last day of each fiscal quarter beginning December 31, 2016.
The interest rate shall be subject to adjustment each quarter based on the then current LIBOR rate. Commencing on June 15, 2017
and continuing on each September 15, December 15, March 15 and June 15 thereafter, the Company shall pay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and LC Note are paid in full, AC Midwest will not be entitled to receive any
payment on account of the AC Midwest Subordinated Note (other than regularly scheduled interest payments). Interest expense for
the years ended December 31, 2016 and 2015 was $71,058 and $0, respectively. As of December 31, 2016 and 2015, total principal
of $13,000,000 and $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years ended December 31, 2016 and 2015
was $53,622 and $0, respectively.</t>
  </si>
  <si>
    <t>7. Equipment Notes Payable</t>
  </si>
  <si>
    <t>Note 7. Equipment Notes Payable</t>
  </si>
  <si>
    <t xml:space="preserve">2016 2015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3,860 $ 54,4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6,304 56,711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41,483 -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50,987 -
Total
equipment notes payable 182,634 111,144
Less
Current Portion 39,499 20,979
Equipment
notes payable, net of current portion $ 143,135 $ 90,165 As
of December 31, 2016, scheduled principal payments due on convertible notes payable are as follows:
For
the year ended December 31,
2017 $ 40,000
2018 41,000
2019 43,000
2020 42,000
2021 14,000
2022 2,000
$ 182,000 </t>
  </si>
  <si>
    <t>8. Warrant Liability</t>
  </si>
  <si>
    <t>Note 8. Warrant Liability</t>
  </si>
  <si>
    <t>On
August 14, 2014, Company issued the Lender a warrant to purchase 12,500,000 shares of the Companys common stock at $1.00
per share, subject to the adjustments (see Note 14 for changes to the terms of these warrants). These warrants were valued in
accordance with FASB ASC 815-10 as liabilities using a Monte Carlo Simulation Model. The fair value of the warrant liability on
the issuance date for all warrants issued was $9,801,200. As of December 31, 2015, pursuant to a new valuation performed in accordance
with FASB ASC 815-10, the total value of these warrants was adjusted to $6,754,000 and a loss for the change in value of the liability
of $1,944,779 was recognized. As of November 28, 2016, pursuant to a new valuation performed in accordance with FASB ASC 815-10,
the total value of these warrants was adjusted to $15,420,000 and a loss for the change in value of the liability of $8,666,000
was recognized. On November 29, 2016 the liability was relieved upon the exercise and surrender of all shares associated with
this warrant (See Note 6). The significant assumptions considered by the model were the remaining term of the warrants, operational
forecasts provided by the Company, a risk free treasury rate for 1.38% and 1.76% and an expected volatility rate of 102.4% and
85.8% at November 28, 2016 and December 31, 2015, respectively. On
August 14, 2014, the Company also issued to Drexel: (i) a 5-year warrant to purchase up to 800,000 shares of common stock at $1.00
per share; and (ii) a 5-year warrant to purchase up to 1,000,000 shares of common stock at $0.50 per share, both subject to adjustments
similar to the Warrant issued to the Lender (see Note 14 for changes to the terms of these warrants). These warrants were valued
in accordance with FASB ASC 815-10 as liabilities using a Monte Carlo Simulation Model. The fair value of the warrant liability
on the issuance date for the warrants issued to Drexel were valued at $1,251,200 and were recorded as transaction costs associated
with Financing Agreement. As of December 31, 2015, pursuant to a new valuation performed in accordance with FASB ASC 815-10, the
total value of these warrants was adjusted to $1,118,000 and a loss for the change in value of the liability of $330,210 was recognized.
During 2016, 1,060,929 of these warrants were exercised and $1,474,336 was recorded as paid in capital for the shares issued.
As of December 31, 2016, pursuant to a new valuation performed in accordance with FASB ASC 815-10, the total value of the remaining
936,164 warrants was adjusted to $1,067,000 and a loss for the change in value of the liability of $ 1,423,336 was recognized.
The significant assumptions considered by the model were the remaining term of the warrants, operational forecasts provided by
the Company, a risk free treasury rate for 1.47% and 1.76% and an expected volatility rate of 112.2% and 85.8% at December 31,
2016 and 2015, respectively. On
November 16, 2015, Company issued the Lender a contingent warrant to purchase up to 5,000,000 shares of the Companys common
stock at $0.35 per share, subject to adjustments, which warrant shall be immediately exercisable for 3,600,000 shares with the
balance of 1,400,000 shares exercisable proportionately to such additional Senior Convertible Notes up to $1,400,000 purchased
by the Lender (see Note 14 for the terms of these warrants). These warrants were valued in accordance with FASB ASC 815-10 as
liabilities using a Monte Carlo Simulation Model. The fair value of the warrant liability on the issuance date for all warrants
issued was $1,008,000. $840,000 of this amount was considered a waiver fee and was recorded as a settlement charge. $168,000 was
recorded as a discount on notes payable. As of December 31, 2015, per a new valuation performed in accordance with FASB ASC 815-10,
the total value of these warrants was adjusted to $1,872,000 and a loss for the change in value of the liability of $864,000 was
recognized. As of November 28, 2016, pursuant to a new valuation performed in accordance with FASB ASC 815-10, the total value
of these warrants was adjusted to $4,680,000 and a loss for the change in value of the liability of $2,808,000 was recognized.
On November 29, 2016 the liability was relieved upon the exercise and surrender of all shares associated with this warrant (See
Note 6). On
January 28, 2016, in consideration for the issuance of the Letter of Credit, the Company has agreed to issue to Lender (i) a five
year warrant to purchase 2,000,000 shares of common stock at an exercise price of $0.35 per share of common stock (the Third
Warrant), and (ii) a Senior Secured Letter of Credit Note (the LC Note) to evidence any indebtedness owed
by the Company arising from any draws made under the Letter of Credit. The Third Warrant shall be subject to certain anti-dilution
adjustments including percentage based anti-dilution protection requiring that the aggregate number of shares of common stock
purchasable upon its initial exercise not be less than an amount equal to 7.2% of the Companys then outstanding shares
of capital stock on a fully diluted basis. These warrants were valued in accordance with FASB ASC 815-10 as liabilities using
a Monte Carlo Simulation Model. The fair value of the warrant liability on the issuance date for all warrants issued was $1,040,000.
As of November 28, 2016, pursuant to a new valuation performed in accordance with FASB ASC 815-10, the total value of these warrants
was adjusted to $2,620,000 and a loss for the change in value of the liability of $1,580,000 was recognized. On November 29, 2016
the liability was relieved upon the exercise and surrender of all shares associated with this warrant (See Note 6). On February
19, 2016, in connection to Amendment No. 2 and Amendment No. 3, the Company issued Drexel: a 5-year warrant to purchase up to
300,000 shares of common stock at $0.35 per share as compensation for services rendered. 200,000 of these warrants were valued
in accordance with FASB ASC 815-10 as liabilities using a Monte Carlo Simulation Model as of November 16, 2015. The fair value
of the warrant liability on the issuance date for the warrants to be issued was $55,200 which was recorded as debt issuance costs.
As of December 31, 2015, per a new valuation performed in accordance with FASB ASC 815-10, the total value of these warrants was
adjusted to $110,400 and a loss for the change in value of the liability of $55,200 was recognized. 100,000 of these warrants
were valued in accordance with FASB ASC 815-10 as liabilities using a Monte Carlo Simulation Model as of January 28, 2016. The
fair value of the warrant liability on the issuance date for the warrants to be issued was $56,000 which was recorded as warrant
issuance costs. During 2016, 95,000 of these warrants were exercised and $124,375 was recorded as paid in capital for the shares
issued. As of December 31, 2016, pursuant to a new valuation performed in accordance with FASB ASC 815-10, the total value of
the remaining 205,000 warrants was adjusted to $246,000 and a loss for the change in value of the liability of $203,975 was recognized.</t>
  </si>
  <si>
    <t>9. Commitments and Contingencies</t>
  </si>
  <si>
    <t>Note 9. Commitments and Contingencies</t>
  </si>
  <si>
    <t>As
discussed in Note 6, the Company has entered in an Exclusive Patent and Know-How License Agreement Including Transfer of
Ownership that requires minimum license maintenance costs. The Company is planning on using the intellectual
property granted by the patents for the foreseeable future. The license agreement is considered expired on October
14, 2025, the date the patent expires. Future minimum maintenance fee payments are as follows:
For
the year ended December 31
2017 $ 300,000
2018 300,000
2019 300,000
2020 300,000
2021 300,000
Thereafter 1,150,000
$ 2,650,000 The
Company has the option to pay $2,500,000 and issue 925,000 shares of common stock for the assignment of the patents, and upon
doing so, the requirement to make minimum license maintenance costs ends. The Company expects to purchase the patent rights in
early 2017, which will eliminate ongoing license maintenance and royalty fee payments once closed. Property
Leases On
June 1, 2011, the Company entered into a 36 month lease for warehouse space in Centralia, Washington, commencing August 1, 2011.
The Company continues to lease this space on a month to month basis under the same terms of the original lease. Rent is $1,900
monthly throughout the term of the lease. On
January 27, 2015, the Company entered into a 13-month lease for office space in Lewis Center, Ohio, commencing February 1, 2015.
The lease provides for the option to extend the lease for up to five additional years. Rent was abated for the first month
of the lease. To date, the lease has been extended twice through February 2018. Monthly rent is $1,386 through February 2018. On
July 1, 2015, the Company entered into a five year lease for warehouse space in Corsicana, Texas. Rent is $3,750 monthly throughout
the term of the lease and is waived from July 1, 2016 through September 30, 2016. On
September 1, 2015, the Company entered into a three year lease for office space in Grand Forks, North Dakota. Rent is $3,500 monthly
for the first year and decreases to $2,500 throughout the remainder of the term of the lease. Future
minimum lease payments under these non-cancelable leases are approximately as follows:
For
the year ended December 31,
2017 $ 78,000
2018 65,000
2019 45,000
2020 22,500
Thereafter -
$ 210,500 Rent
expense was approximately $130,000 and $135,000 for the years ended December 31, 2016 and 2015, respectively. Fixed
Price Contract The
Companys multi-year contracts with its commercial customers contain fixed prices for product. These contracts expire through
2019 and expose the Company to the potential risks associated with rising material costs during that sam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10. Equity</t>
  </si>
  <si>
    <t>Note 10. Equity</t>
  </si>
  <si>
    <t>The
Company was established with two classes of stock, common stock  150,000,000 shares authorized at a par value of $0.001
and preferred stock  2,000,000 shares authorized at a par value of $0.001. Common
Stock On
January 1, 2015, the Company issued 170,500 shares of common stock to the holders of notes which mature in 2018, bearing interest
at 10% per annum, and are convertible into one share of common stock, par value $0.001 per share, with the initial conversion
ratio equal to $0.50 per share, as payment for accrued interest due as of December 31, 2014. On
January 30, 2015, the Company issued 20,161 shares of common stock upon the conversion of a note with principal totaling $10,000
and accrued interest of $81, that bears interest at 10% per annum, and was convertible into one share of common stock, par value
$0.001 per share, with a conversion ratio equal to $0.50 per share. On
February 20, 2015, the Company issued 32,604 shares of common stock and 8,151 warrants to purchase shares of common stock upon
the conversion of a note principal and accrued interest totaling $32,603, that bear interest at 12% per annum, and was convertible
into units, where each unit consists of: (i) one share of common stock, par value $0.001 per share, and (ii) a warrant to purchase
0.25 shares of common stock at an exercise price of $1.25 per share with a conversion ratio equal to $1.00 per unit. From
April 28, 2015 through September 30, 2015, the Company issued 6,474,703 shares of common stock and 1,618,680 warrants to purchase
shares of common stock upon the conversion of a note principal and accrued interest totaling $3,237,370, that bear interest at
12% per annum, and was convertible into units, where each unit consists of: (i) one share of common stock, par value $0.001 per
share, and (ii) a warrant to purchase 0.25 shares of common stock at an exercise price of $1.00 per share with a conversion ratio
equal to $0.50 per unit. The Company recognized a non-cash inducement expense of $1,123,380 associated with these conversions
as they took place during the initial 45 day period after the amendment, prior to the conversion rate resetting to $0.75. On
May 8, 2015, the Company issued 103,527 shares of common stock upon the conversion of a note with principal totaling $50,000 and
accrued interest of $1,764, that bears interest at 10% per annum, and was convertible into one share of common stock, par value
$0.001 per share, with a conversion ratio equal to $0.50 per share. On
July 1, 2015, the Company issued 164,500 shares of common stock to the holders of notes which mature in 2018, bear interest at
10% per annum, and are convertible into one share of common stock, par value $0.001 per share, with the initial conversion ratio
equal to $0.50 per share, as payment for accrued interest due as of June 30, 2015. On
Januar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December 31, 2015. On
Jul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June 30, 2015. On
August 3, 2016, the Company issued 15,181 shares of common stock upon the cashless exercise of warrants to purchase 22,458 shares
of common stock for $0.35 per share based on a market value of $1.08 per share as determined under the terms of the warrant. On
August 10, 2016, the Company issued 30,361 shares of common stock upon the cashless exercise of warrants to purchase 44,917 shares
of common stock for $0.35 per share based on a market value of $1.08 per share as determined under the terms of the warrant. From
August 22, 2016 through August 30, 2016 the Company issued 307,572 shares of common stock and 76,893 warrants to purchase shares
of common stock upon the conversion of a note principal and accrued interest totaling $153,786,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August 23, 2016, the Company issued 40,577 shares of common stock upon the conversion of a note with principal and accrued interest
totaling $20,289, that bears interest at 10% per annum, and was convertible into one share of common stock, par value $0.001 per
share, with a conversion ratio equal to $0.50 per share. On
September 15, 2016, the Company issued 636,064 shares of common stock upon the cashless exercise of warrants to purchase 791,744
shares of common stock for $0.35 per share based on a market value of $1.78 per share as determined under the terms of the warrant. On
September 15, 2016, the Company issued 416,836 shares of common stock upon the cashless exercise of warrants to purchase 570,750
shares of common stock for $0.48 per share based on a market value of $1.78 per share as determined under the terms of the warrant. On
September 15, 2016, the Company issued 160,674 shares of common stock upon the cashless exercise of warrants to purchase 200,000
shares of common stock for $0.35 per share based on a market value of $1.78 per share as determined under the terms of the warrant. On
September 22, 2016, the Company issued 130,207 shares of common stock upon the cashless exercise of warrants to purchase 165,810
shares of common stock for $0.35 per share based on a market value of $1.78 per share as determined under the terms of the warrant. On
September 27, 2016, the Company issued 10,305 shares of common stock upon the exercise of warrants to purchase shares of common
stock for $1.00. On
September 29, 2016, the Company issued 21,402 shares of common stock upon the exercise of warrants to purchase shares of common
stock for $0.75. On
October 21, 2016, the Company issued 11,445 shares of common stock upon the exercise of warrants to purchase shares of common
stock for $1.00. On
October 24, 2016 the Company issued 2,286,209 shares of common stock and 571,557 warrants to purchase shares of common stock upon
the conversion of a note principal and accrued interest totaling $1,143,101,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November 2, 2016, the Company issued 38,651 shares of common stock upon the cashless exercise of options to purchase 50,000 shares
of common stock for $0.37 per share based on a market value of $1.63 per share as determined under the terms of the option. On
November 3, 2016, the Company issued 54,783 shares of common stock upon the cashless exercise of warrants to purchase 70,000 shares
of common stock for $0.35 per share based on a market value of $1.61 per share as determined under the terms of the warrant. On
November 7, 2016, the Company issued 103,500 shares of common stock upon the conversion of a note with principal and accrued interest
totaling $51,750, that bears interest at 10% per annum, and was convertible into one share of common stock, par value $0.001 per
share, with a conversion ratio equal to $0.50 per share. On
November 14, 2016, the Company issued 39,118 shares of common stock upon the cashless exercise of options to purchase 50,000 shares
of common stock for $0.37 per share based on a market value of $1.70 per share as determined under the terms of the option. On
November 14, 2016, the Company entered into a Stock Purchase Agreement (the Purchase Agreement) with certain institutional
and accredited investors (the Investors) pursuant to which the Company has agreed to sell an aggregate of 11,214,968
shares of its common stock at a price of $1.20 per share (the Private Placement) to the Investors for gross proceeds
to the Company of $13,457,961.60. The closing of the Private Placement was subject to certain customary closing conditions and
closed on November 17, 2016. On December 23, 2016, the Company filed a resale registration statement with the Securities
and Exchange Commission (the SEC) covering all shares of common stock sold in the Private Placement, which was declared
effective by the SEC on January 10, 2017. Oppenheimer &amp; Co. Inc. (Oppenheimer) acted as the lead placement agent
in the Private Placement and Feltl and Company has acted as co-placement agent in the Private Placement in consideration for which
they received an aggregate cash fee of 8.0% of the gross proceeds. On November 29, 2016, Oppenheimer also received 100,000 shares
of the Companys common stock as part of its fee. The shares are being issued pursuant to the exemption from the registration
requirements of the Securities Act 1933, as amended (the 1933 Act), provided under Section 4(a)(2) thereof and pursuant
to Rule 506 of Regulation D only to accredited investors (as defined under Rule 501(a) of the 1933 Act) based in
part on the representations and warranties of the Investors. On
December 2, 2016, the Company issued 19,531 shares of common stock upon the cashless exercise of warrants to purchase 25,000 shares
of common stock for $0.35 per share based on a market value of $1.60 per share as determined under the terms of the warrant. On
December 5, 2016, the Company issued 27,600 shares of common stock upon the cashless exercise of warrants to purchase 36,000 shares
of common stock for $0.35 per share based on a market value of $1.50 per share as determined under the terms of the warrant. On
December 6, 2016, the Company issued 4,714 shares of common stock upon the cashless exercise of warrants to purchase 7,000 shares
of common stock for $0.48 per share based on a market value of $1.47 per share as determined under the terms of the warrant. On
December 6, 2016, the Company issued 77,707 shares of common stock upon the cashless exercise of warrants to purchase 100,000
shares of common stock for $0.35 per share based on a market value of $1.57 per share as determined under the terms of the warrant. On
December 6, 2016, the Company issued 107,762 shares of common stock upon the cashless exercise of warrants to purchase 140,000
shares of common stock for $0.35 per share based on a market value of $1.52 per share as determined under the terms of the warrant. On
December 6, 2016, the Company issued 29,726 shares of common stock upon the exercise of warrants to purchase shares of common
stock for $0.35. On
December 12, 2016, the Company issued 48,632 shares of common stock upon the exercise of warrants to purchase shares of common
stock for $0.35. On December
19, 2016, the Company issued 53,020 shares of common stock upon the cashless exercise of warrants to purchase 68,084 shares of
common stock for $0.35 per share based on a market value of $1.582 per share as determined under the terms of the warrant.</t>
  </si>
  <si>
    <t>11. Stock Based Compensation</t>
  </si>
  <si>
    <t>Note 11. Stock Based Compensation</t>
  </si>
  <si>
    <t>Effective
July 20, 2005, the Board of Directors of the Company approved the 2005 Stock Option and Restricted Stock Plan (the  2005
Plan On
May 6, 2009, the Board of Directors adopted, subject to stockholder approval, which was obtained at the annual stockholders meeting
held on June 19, 2009, an amendment to the 2005 Plan that increased the number of shares subject to the Stock Plan. The total
number of shares subject to the Stock Plan was revised to 454,545 shares by the Reverse Stock Split. On October 9, 2014, the Board
of Directors terminated this plan upon the approving an amendment to the 2014 Equity Incentive Plan. On
January 10, 2014, the Board of Directors of the Company approved and adopted, subject to stockholder approval, which was obtained
at the annual stockholders meeting held on November 16, 2014, the Midwest Energy Emissions Corp. 2014 Equity Incentive Plan (the
2014 Equity Plan). The number of shares of the Companys Common Stock that may be issued under
the 2014 Equity Plan is 2,500,000 shares, subject to the adjustment for stock dividends, stock splits, recapitalizations and similar
corporate event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years ended December 31, 2016 and 2015 is presented below:
Number
of Shares Weighted
Average Exercise Price Weighted
Average Remaining Contractual Life (years) Aggregate
Intrinsic Value
December
31, 2014 5,095,458 1.70 4.5 -
Grants 2,150,000 0.55 4.6 -
Cancellations (525,000 ) - - -
December
31, 2015 6,720,458 1.35 3.7 -
Grants 1,600,000 0.99 4.6 -
Exercises (100,000 ) 0.37 - -
Expirations (5,001 ) 22.00 - -
Cancellations (665,000 ) - - -
December
31, 2016 7,550,457 1.29 3.2 -
Options
exercisable at:
December
31, 2015 3,420,458 2.05 3.3
December
31, 2016 6,700,457 1.31 3.0 The
Company utilized the Black-Scholes options pricing model. The significant assumptions utilized for the Black Scholes calculations
consist of an expected life of equal to the expiration term of the option, historical volatility of 74.9%, and a risk free interest
rate of 3%. On
January 1, 2015, the Company granted nonqualified stock options to acquire 250,000 shares of the Companys common stock
to Nick Lentz. The options granted are exercisable at $0.61 per share, representing the fair market value of the common stock
as of the date of grant. These options are to vest two years after the original grant date, subject to his continued employment,
are exercisable as of the date of vesting and will expire five years thereafter. Based on a Black-Scholes valuation model, these
options were valued at $93,803 in accordance with FASB ASC Topic 718. Compensation expense on the issued options was $47,000,
for the years ended December 31, 2016 and 2015. On
May 1, 2015, the Company issued nonqualified stock options to acquire 25,000 shares each of the Companys common stock to
Chris Greenberg, Jay Rifkin and Brian Johnson, each then a director of the Company, under the Companys 2014 Equity Plan.
Messrs. Greenberg and Johnson remain directors of the Company. The options granted are exercisable at $0.67 per share, representing
the fair market value of the common stock as of the date of the grant as determined under the 2014 Equity Plan. These options
are to vest one year after the original grant date, subject to continuing service to the Company, are exercisable as of the date
of vesting and will expire five years thereafter. Based on a Black-Scholes valuation model, these options were valued at $30,909
in accordance with FASB ASC Topic 718. On November 9, 2015, Jay Rifkin resigned as a director of the Company, and his stock option
was terminated. Compensation expense for years ended December 31, 2016 and 2015 on the issued options was $21,000 and $5,000,
respectively. On
May 4, 2015, the Company issued nonqualified stock options to acquire 25,000 shares each of the Companys common stock to
Jay Rifkin and Brian Johnson, nonqualified stock options to acquire 50,000 shares of the Companys common stock to Chris
Lee and nonqualified stock options to acquire 75,000 shares of the Companys common stock to Chris Greenberg, each then
a director of the Company, under the Companys 2014 Equity Plan. Other than Mr. Rifkin, each remains a director of the Company.
The options are granted and exercisable at $0.67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74,991 in accordance
with FASB ASC Topic 718. Compensation expense for the year ended December 31, 2015 on the issued options was $74,991. On November
9, 2015, Jay Rifkin resigned as a director of the Company. Per the terms of the option issued, Mr. Rifkins stock option
was terminated on February 7, 2016. On
August 14, 2015, pursuant to an agreement for separation and release effective on that date, the Company issued a five year, fully
vested stock option to purchase 100,000 shares of common stock to Keith McGee. The options granted are exercisable at $0.37 per
share, representing the fair market value of the common stock as of the date of grant. Based on a Black-Scholes valuation model,
these options were valued at $24,050 in accordance with FASB ASC Topic 718. Compensation expense for the year ended December 31,
2015 on the issued options was $24,050. On
September 11, 2015, the Company issued nonqualified stock options to acquire 250,000 shares each of the Companys common
stock to James Trettel and Marc Sylvester under the Companys 2014 Equity Plan. The options are granted and exercisable
at $0.42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122,690 in accordance with FASB ASC Topic 718. Compensation
expense for the year ended December 31, 2015 on the issued options was $122,690. On
December 23, 2015, the Company issued nonqualified stock options to acquire 50,000 shares of the Companys common stock
to Richard Gross under the Companys 2014 Equity Plan. The options are granted and exercisable at $0.59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19,626 in accordance with FASB ASC Topic 718. Compensation expense for the year ended December
31, 2015 on the issued options was $19,626. On
May 1, 2016, the Company issued nonqualified stock options to acquire 25,000 shares each of the Companys common stock to
Christopher Greenberg, Brian Johnson and Christopher Lee, current directors of the Company, under the Companys 2014 Equity
Plan. The options granted are exercisable at $0.42 per share, representing the fair market value of the common stock as of the
date of the grant as determined under the 2014 Equity Plan. These options are to vest one year after the original grant date,
subject to continuing service to the Company, are exercisable as of the date of vesting and will expire five years thereafter.
Based on a Black-Scholes valuation model, these options were valued at $19,376 in accordance with FASB ASC Topic 718. Compensation
expense for the year ended December 31, 2016 on the issued options was $12,920. On
June 1, 2016, the Company granted nonqualified stock options to acquire 250,000 shares of the Companys common stock to
Patrick Mongovan. The options granted are exercisable at $0.42 per share, representing the fair market value of the common stock
as of the date of grant. These options are fully vested and are exercisable as of the date of the grant and will expire five years
thereafter. Based on a Black-Scholes valuation model, these options were valued at $28,836 in accordance with FASB ASC Topic 718.
Compensation expense for the year ended December 31, 2016 on the issued options was $28,836. On
June 30, 2016, the Company issued nonqualified stock options to acquire 125,000 shares of the Companys common stock to
Christopher Greenberg, nonqualified stock options to acquire 75,000 shares of the Companys common stock to Christopher
Lee, and nonqualified stock options to acquire 50,000 shares of the Companys common stock to each of Brian Johnson and
Allan Grantham, current directors of the Company, under the Companys 2014 Equity Plan. The options granted are exercisable
at $0.81 per share, representing the fair market value of the common stock as of the date of the grant as determined under the
2014 Equity Plan. These options are fully vested and are exercisable as of the date of the grant and will expire five years thereafter.
Based on a Black-Scholes valuation model, these options were valued at $174,902 in accordance with FASB ASC Topic 718. Compensation
expense for the year ended December 31, 2016 on the issued options was $174,902. On
June 30, 2016, the Company issued nonqualified stock options to acquire 250,000 shares of the Companys common stock to
Richard MacPherson, CEO and a current director of the Company, under the Companys 2014 Equity Plan. The options granted
are exercisable at $0.81 per share, representing the fair market value of the common stock as of the date of the grant as determined
under the 2014 Equity Plan. These options vested after such time that the closing price of the Companys common stock is
equal to or in excess of $0.80 per share for any consecutive 30 day trading period following the grant date and will expire five
years after the date of the grant. Based on a Black-Scholes valuation model, these options were valued at $145,752 in accordance
with FASB ASC Topic 718. Compensation expense for the year ended December 31, 2016 on the issued options was $145,752. On
August 31, 2016, the Company issued nonqualified stock options to acquire 750,000 shares of the Companys common stock to
Richard MacPherson, CEO and a current director of the Company, under the Companys 2014 Equity Plan. The options granted
are exercisable at $1.20 per share, representing the fair market value of the common stock as of the date of the grant as determined
under the 2014 Equity Plan. These options are to vest on a cumulative basis in accordance with the following schedule: (i) 250,000
shares at such time that the closing price of the Company's common stock is equal to or in excess of $2.00 per share for any consecutive
30 day trading period following the grant date, (ii) 250,000 shares at such time that the closing price of the Company's common
stock is equal to or in excess of $3.00 per share for any consecutive 30 day trading period following the grant date, and (iii)
250,000 shares at such time that the Company's common stock is listed for trading on either the NASDAQ Stock Market or the New
York Stock Exchange (including NYSE-MKT). Based on a Black-Scholes valuation model, these options were valued at $595,651 in accordance
with FASB ASC Topic 718. These options have not yet vested and no compensation expense has been recorded for the year ended December
31, 2016. On
October 4, 2016 the Company granted nonqualified stock options to acquire 100,000 shares of the Companys common stock to
Rob Rians. The options granted are exercisable at $1.36 per share, representing the fair market value of the common stock as of
the date of grant. These options are fully vested and are exercisable as of the date of the grant and will expire five years thereafter.
Based on a Black-Scholes valuation model, these options were valued at $88,629 in accordance with FASB ASC Topic 718. Compensation
expense for the year ended December 31, 2016 on the issued options was $88,629. On
October 4, 2016 the Company granted nonqualified stock options to acquire 25,000 shares of the Companys common stock to
Todd Ferrell. The options granted are exercisable at $1.36 per share, representing the fair market value of the common stock as
of the date of grant. These options will vest and become exercisable on February 1, 2018 and will expire five years from the grant
date. Based on a Black-Scholes valuation model, these options were valued at $22,157 in accordance with FASB ASC Topic 718. Compensation
expense for the year ended December 31, 2016 on the issued options was $3,915.</t>
  </si>
  <si>
    <t>12. Warrants</t>
  </si>
  <si>
    <t>Note 12.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72.4%, a risk free interest rate and the life of the warrant for the exercise period.
When sold and issued warrants were valued in accordance with FASB ASC 815-10, the fair value was determined using a Monte Carlo
Simulation Model. On
April 21, 2014, the Company entered into an amended and restated letter agreement with ViewTrade Securities Inc. to act as a placement
agent for the Company in connection with its private placement offering that was opened on March 19, 2014. Pursuant to this agreement,
the Company agreed to issue cashless warrants with an exercise period of five years to ViewTrade entitling ViewTrade to acquire
an amount equal to 8% of the shares of common stock sold to investors that are introduced to the Company by ViewTrade. On May
8, 2014, the Company issued ViewTrade cashless warrants with a term of five years to purchase 2,000 shares of common stock with
an exercise price of $1.10 per share as compensation for the shares of common stock sold to such investors. The agreement was
terminated on May 14, 2014. As of February 19, 2016, pursuant to the terms of the warrants issued, the exercise price has been
reset to $0.87 due to dilutive issuances made by the Company subsequent to the issuance of these warrants. On
August 14, 2014, in connection with the issuance of the Note to Lender (see Note 8), the Company issued the Lender a five year
warrant (the Warrant) to purchase 12,500,000 shares of the Companys common stock at $1.00 per share, subject
to the following adjustments: (i) adjustment down to $0.75 per share exercise price if the Company fails to achieve EBITDA for
2015 of at least $2,500,000; and (ii) weighted average anti-dilution adjustments to the extent that following the issuance of
the Note, the Company issues equity securities or rights to acquire equity securities at an effective purchase price per share
of common stock below the conversion price for the Note, subject to carveouts for certain issuances by the Company. At issuance
of the Warrant, the Lender shall be entitled upon any exercise of the Warrant to a number of shares of common stock in an amount
at least equal to 15% of the aggregate number of then-outstanding shares of capital stock of the Company (as determined on a fully-diluted
basis). In addition, if the aggregate number of Warrant Shares purchasable under the Warrant calculated at the time of the initial
exercise of the Warrant is less than 15% of the outstanding shares of capital stock of the Company at the time of the initial
exercise of the Warrant, the Lenders number of Warrant Shares shall be increased by an amount of shares necessary to cause
the number of Warrant Shares to represent 15% of the aggregate number of then-outstanding shares of capital stock of the Company
on a fully diluted basis. The Warrant can be converted to shares of common stock through a cashless exercise at the option of
the Lender. Per an amendment to the Financing Agreement on March 16, 2015, the purchase price per share was adjusted to $0.50
per share and the purchase price adjustment should the Company fail to meet certain EBITDA levels was eliminated. Per the weighted
average anti-dilution adjustment provision, the number of shares to be purchased with warrant has increased to 12,743,728 shares
as of December 31, 2015 due to dilutive issuances made subsequent to the issuance of these warrants. On
August 14, 2014, the Company issued to Drexel, the placement agent for the Financing Agreement (see Note 10) (i) a 5-year warrant
to purchase up to 800,000 shares of common stock at $1.00 per share; and (ii) a 5-year warrant to purchase up to 1,000,000 shares
of common stock at $0.50 per share, both subject to adjustments similar to the Warrant issued to the Lender. Per the weighted
average anti-dilution adjustment provision, the number of shares to be purchased with warrant has increased to 994,862 shares
and 1,002,231 shares, respectively, as of December 31, 2015 due to dilutive issuances made subsequent to the issuance of these
warrants. Per an amendment of the Companys agreement with Drexel, the purchase price of both of these warrants was decreased
to $0.35. On
November 16, 2015, In connection with entering into Amendment No. 2 with the Lender, the Company issued a five year contingent
warrant to the Lender to purchase up to 5,000,000 shares of common stock with an exercise price of $0.35 per share, subject to
adjustment in a manner similar to the adjustments on the New Notes, which warrant shall be immediately exercisable for 3,600,000
shares with the balance of 1,400,000 shares exercisable proportionately to such additional Senior Convertible Notes up to $1,400,000
purchased by the Lender as described Note 8. At issuance of this warrant, the Lender shall be entitled upon any exercise of the
warrant to a number of shares of common stock in an amount at least equal to 4.32% of the aggregate number of then-outstanding
shares of capital stock of the Company (as determined on a fully-diluted basis). In addition, if the aggregate number of Warrant
Shares purchasable under the Warrant calculated at the time of the initial exercise of the Warrant is less than 4.32% of the outstanding
shares of capital stock of the Company at the time of the initial exercise of the Warrant, the Lenders number of Warrant
Shares shall be increased by an amount of shares necessary to cause the number of Warrant Shares to represent 4.32% of the aggregate
number of then-outstanding shares of capital stock of the Company on a fully diluted basis. The Warrant can be converted to shares
of common stock through a cashless exercise at the option of the Lender. On
February 16, 2016, the Company entered into a 2013 Noteholder Modification Agreement (the Noteholder Modification Agreement)
with each of the investors (through their designated Note Agent) of certain secured promissory notes issued by the Company in
2013 (the 2013 Secured Notes). Such 2013 Secured Notes contain a most favored nations clause (MFN)
which provides that following the Companys completion of an equity or equity-linked new financing (each a New Financing),
the Company shall provide each of the holders of the 2013 Secured Notes (the Holders) written notice thereof and
a 60 day period in which to exchange the 2013 Secured Notes at a value equal to the outstanding principal balance plus accrued
outstanding interest into the same securities as issued in the New Financing. Pursuant to the Noteholder Modification Agreement,
which was entered into in order to resolve the differences between the parties as to the applicability of the MFN provision to
the Second Amended Financing Agreement, the Company (i) agreed that the exercise price for each share of common stock purchasable
with respect to the 2013 Warrants held by currently outstanding Holders be reduced to $0.35 per share of common stock (resulting
in the exercise price being reduced for 2013 Warrants exercisable for 3,290,000 shares), and (ii) agreed to issue to such currently
outstanding Holders of 2013 Secured Notes in the aggregate warrants to purchase up to 1,600,000 shares of common stock at $0.35
per share, exercisable at any time on or before November 15, 2020. In addition, the Noteholder Modification Agreement provided
additional carveouts to the applicability of the MFN provision to certain other transactions in the future as described therein.
The warrants are fully vested and exercisable as of the date of grant and will expire five year thereafter. Based on a Black-Scholes
valuation model, these options were valued at $495,394 in accordance with FASB ASC Topic 718 and this cost was recorded as settlement
charge expense during the year ended December 31, 2015. On
February 19, 2016, the Company issued to Drexel pursuant to an amendment to its engagement agreement a 5-year warrant to purchase
up to 300,000 shares of common stock at $0.35 per share. The warrant is subject to adjustments similar to the Warrant issued to
the Lender on November 16, 2014. Approximately 200,000 of these warrants were owed to Drexel as of December 31, 2015 for services
rendered. Also pursuant to this agreement, the exercise price on all warrants issued to Drexel on November 16, 2014 was reset
to $0.35 per share. On
April 26, 2016, pursuant to a consulting agreement executed on that date, the Company granted MZHCI, LLC, a vested warrant with
a term of three years to purchase 75,000 shares of common stock with an exercise price of $0.65 per share. Per the terms of the
agreement, the Company issued MZHCI, LLC an additional warrant to purchase 75,000 shares of common stock with an exercise price
of $0.90 per share 91 days after the effective date of the agreement. These warrants will each include a cashless exercise provision.
Based on a Black-Scholes valuation model, the warrants issued on April 26, 2016 were valued at $19,240 in accordance with FASB
ASC Topic 718. Based on a Black-Scholes valuation model, the warrants issued on July 26, 2016 were valued at $58,780 in accordance
with FASB ASC Topic 718. The
following table summarizes information about common stock warrants outstanding at December 31, 2016:
Outstanding Exercisable
Exercise
Price Number
Outstanding Weighted
Average Remaining Contractual Life (years) Weighted
Average Exercise Price Number
Exercisable Weighted
Average Exercise Price
$ 1.25 22,101 1.15 1.25 22,101 1.25
1.00 1,618,680 0.45 1.00 1,618,680 1.00
0.90 75,000 4.57 0.90 75,000 0.90
0.87 1,303,300 2.35 0.87 1,303,300 0.87
0.75 683,415 1.80 0.65 683,415 0.65
0.65 590,000 2.15 0.50 590,000 0.50
0.35 5,444,716 * 2.63 0.35 5,444,716 0.35
$ 0.50 - $3.30 9,737,212 3.46 9,737,212 Note
* 1,141,164 warrants exercisable at $0.35 contain dilution protections that increase the number of shares purchasable at exercise
upon the issuance of securities at a price below the current exercise price.</t>
  </si>
  <si>
    <t>13. Tax</t>
  </si>
  <si>
    <t>Note 13. Tax</t>
  </si>
  <si>
    <t>The
breakdown of the tax benefits and provisions is as follows for the years ended December 31:
2016 2015
Current:
Federal $ - $ -
State
and local 27,331 41,149
Total
Current 27,331 41,149
Deferred
federal income tax benefit (500,000 ) -
Net
(Benefit) Provision $ (472,669 ) $ 41,149 A
reconciliation of the provision (benefit) for income taxes with amounts determined by applying the statutory U.S. federal income
tax rate to income before income taxes is as follows for the years ended December 31:
2016 2015
Computed
tax at the federal statutory rate of 34% $ (5,901,000 ) $ (4,849,000 )
Debt
discounts 6,279,000 3,399,000
Stock
based compensation 2,019,000
Meals
and entertainment 16,000 10,000
Valuation
allowance (2,913,000 ) 1,440,000
Federal
income tax benefit $ (500,000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6 2015
Deferred
tax assets:
Stock
based compensation $ 1,211,000 $ 2,907,000
Net
operating loss carryforwards 5,927,000 8,303,000
Total
deferred tax assets 7,138,000 11,210,000
Deferred
tax liabilities:
Property
and equipment (228,000 ) (3,000 )
Other
(33,000 ) 62,000
Total
deferred tax liabilites (261,000 ) 59,000
Valuation
Allowance (6,377,000 ) (11,269,000 )
Net
deferred tax asset $ 500,000 $ - For
the year ended December 31, 2015, the Company incurred net operating loss and, accordingly, no provision for income taxes has
been recorded. In addition, no benefit for income taxes was recorded due to the uncertainty of the realization of any tax assets. For
the year ended December 31, 2016, the Company had net operating income, however, the use of net operating loss carryforwards eliminate
the provision for income tax. The Company recorded a valuation allowance against all of our deferred tax assets as of December
31, 2015. As of December 31, 2016, we determined there is sufficient evidence to support the reversal of some portion of these
allowances and recorded a deferred tax asset of $500,000. Given our current earnings and anticipated future earnings, we believe
that there is a reasonable possibility that within the next 12 months, additional positive evidence will become available allowing
us to reach a conclusion that a more of the valuation allowance will no longer be needed. Release of the valuation allowance results
in the recognition of certain deferred tax assets and a decrease to income tax expense for the period the release is recorded.
The exact timing and amount of the valuation allowance release are subject to change on the basis of the level of profitability
that we are able to actually achieve. At
December 31, 2016, the Company had approximately $17,432,000 of net operating losses. The net operating loss carryforwards, if
not utilized, will begin to expire in 2030. The Companys effective income
tax rates for the years ended December 31, 2016 and 2015, respectively are different than what would be expected if the statutory
rate were applied to net income before income tax expense primarily because of non-deductible change in the fair value of the
warrant liability, expense charges in connection with various non-cash financing transactions and the use of net operating loss
carryforwards.</t>
  </si>
  <si>
    <t>14. Subsequent Events</t>
  </si>
  <si>
    <t>Note 14. Subsequent Events</t>
  </si>
  <si>
    <t>On
January 13, 2017, the Company issued 36,842 shares of common stock upon the cashless exercise of warrants to purchase 50,000 shares
of common stock for $0.35 per share based on a market value of $1.33 per share as determined under the terms of the warrant. On
January 18, 2017, the Company issued 36,112 shares of common stock upon the cashless exercise of warrants to purchase 50,000 shares
of common stock for $0.35 per share based on a market value of $1.26 per share as determined under the terms of the warrant. On
February 1, 2017, the Company issued nonqualified stock options to acquire 50,000 shares each of the Companys common stock
to Brian Johnson, Christopher Lee and Allan Grantham and nonqualified stock options to acquire 100,000 shares of the Companys
common stock to Christopher Greenberg, each a director of the Company, under the Companys 2014 Equity Plan. The options
granted are exercisable at $1.20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233,817 in accordance with FASB
ASC Topic 718. On
February 6, 2017, the Company issued 21,191 shares of common stock upon the cashless exercise of warrants to purchase 50,000 shares
of common stock for $0.35 per share based on a market value of $1.2785 per share as determined under the terms of the warrant. On
February 7, 2017, the Company issued 35,169 shares of common stock upon the cashless exercise of warrants to purchase 50,000 shares
of common stock for $0.35 per share based on a market value of $1.18 per share as determined under the terms of the warrant. On
February 9, 2017, the Board of Directors of the Company adopted the Midwest Energy Emissions Corp. 2017 Equity Incentive Plan
(the 2017 Equity Plan).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On February
10, 2017, the Company issued nonqualified stock options to acquire 25,000 shares each of the Companys common stock to Nicholas
Lentz and Johnny Battle, nonqualified stock options to acquire 50,000 shares of the Companys common stock to John Pavlish,
nonqualified stock options to acquire 150,000 shares of the Companys common stock to Richard Gross and nonqualified stock
options to acquire 500,000 shares of the Companys common stock to James Trettel under the Companys 2017 Equity Plan.
The options granted are exercisable at $1.15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712,050 in accordance
with FASB ASC Topic 718.</t>
  </si>
  <si>
    <t>2. Summary Of Significant Accounting Policies (Policies)</t>
  </si>
  <si>
    <t>Summary Of Significant Accounting Policies Policies</t>
  </si>
  <si>
    <t>Basis of Presentation</t>
  </si>
  <si>
    <t>The accompanying consolidated financial statements
have been prepared in accordance with the Generally Accepted Accounting Principles in the United States of America (GAAP).</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6 and 2015,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3 to 5 years. Expenditures for repairs and maintenance which
do not materially extend the useful lives of property and equipment are charged to operations. Management reviews the carrying
value of its property and equipment for impairment on an annual basis.</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6 and 2015, respectively.</t>
  </si>
  <si>
    <t>Stock-Based Compensation</t>
  </si>
  <si>
    <t>The Company accounts for stock-based compensation
awards in accordance with the provisions of ASC 718, CompensationStock Compensation</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Instruments</t>
  </si>
  <si>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December 31, 2016 and December 31, 2015 and is considered to be Level
1. Warrant liability is considered to be Level 3, and is the only liability measured at fair value on a recurring basis as of December
31, 2016 and December 31, 2015. Financial instruments include cash and cash
equivalents, accounts receivable, accounts payable, accrued expenses, deferred revenue, customer credits and short-term debt. The
carrying amounts of these financial instruments approximated fair value at December 31, 2016 and 2015 due to their short-term maturities.
The fair value of the convertible promissory notes payable at December 31, 2016 and 2015 approximated the carrying amount as the
notes were issued during the years ended December 31, 2016 and 2015 at interest rates prevailing in the market and interest rates
have not significantly changed as of December 31, 2016.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5 $ 5,597,011
Issuance of warrants 1,008,000
Warrants to be issued 55,200
Change in value of warrant liability 3,194,189
Balance at December 31, 2015 $ 9,854,400
Issuance of warrants 1,096,000
Change in value of warrant liability 14,681,311
Warrants exercised (9,806,844 )
Warrants surrendered (14,511,867 )
Balance at December 31, 2016 $ 1,313,000 </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t>
  </si>
  <si>
    <t>Revenue Recognition</t>
  </si>
  <si>
    <t>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recorded customer acquisition costs
totaling $1,287,500 during the year ended December 31, 2014. The Company entered into agreements with three new customers during
this period. The capitalized balance of customer acquisition costs was $642,203 and $897,428 on December 31, 2016 and December
31, 2015, respectively. Amortization expense for the years ended December 31, 2016 and 2015 was $443,450 and $259,093, respectively. In accordance with the terms of the its customer
agreements, the Company made progress billings to four customers of $0 and $3,412,871 during the years ended December 31, 2016
and 2015, respectively, which relate to the future fabrication, delivery and installation of new equipment. During the years ended
December 31, 2016 and 2015, three and nine projects totaling $2,699,051 and $6,939,412, respectively, were completed and recognized
as revenue. The Company generated revenues of $32,345,540
and $12,631,919 for the years ended December 31, 2016 and 2015, respectively. The Company generated revenue for the
years ended December 31, 2016 and 2015 by (i) delivering product to its commercial customers, (ii) completing and commissioning
equipment projects at commercial customer sites and (ii) performing demonstrations of its technology at customers with the intent
of entering into long term supply agreements based on the performance of the Companys products during the demonstration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6 or 2015.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6 or 2015, because the Company incurred net losses and basic and
diluted losses per common share are the same.</t>
  </si>
  <si>
    <t>Concentration of Credit Risk</t>
  </si>
  <si>
    <t>Financial instruments that subject the Company
to credit risk consist of cash and equivalents on deposit with financial institutions and accounts receivable. The Companys
cash as of December 31, 2016 is on deposit in a non-interest-bearing transaction account that is subject to FDIC deposit insurance
limits. For each of the years ended December 31, 2016 and 2015, 100% of the Companys revenue related to eight customers,
respectively. At both December 31, 2016 and 2015, 100% of the Companys accounts receivable related to six and five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Recently Issued Accounting Standards</t>
  </si>
  <si>
    <t xml:space="preserve">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and required disclosures. In April, 2015, the FASB issued Accounting
Standards Update (ASU) No. 2015-03, Interest - Imputation of Interest (Subtopic 835-30): Simplifying the Presentation of Debt
Issuance Cost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June, 2015, the FASB issued Accounting Standards
Update (ASU) No. 2015-11, Inventory (Subtopic 330): Simplifying the measurement of Inventory. In February, 2016, the FASB issued Accounting
Standards Update (ASU) No. 2016-11, Leases (Topic 842). In March, 2016, the FASB issued Accounting
Standards Update (ASU) No. 2016-09, Stock Compensation (Topic 718). </t>
  </si>
  <si>
    <t>2. Summary of Significant Accounting Policies (Tables)</t>
  </si>
  <si>
    <t>Summary Of Significant Accounting Policies Tables</t>
  </si>
  <si>
    <t>Summary of the changes in fair value of the warrant liability</t>
  </si>
  <si>
    <t xml:space="preserve">Balance
at January 1, 2015 $ 5,597,011
Issuance
of warrants 1,008,000
Warrants
to be issued 55,200
Change
in value of warrant liability 3,194,189
Balance
at December 31, 2015 $ 9,854,400
Issuance
of warrants 1,096,000
Change
in value of warrant liability 14,681,311
Warrants
exercised (9,806,844 )
Warrants
surrendered (14,511,867 )
Balance
at December 31, 2016 $ 1,313,000 </t>
  </si>
  <si>
    <t>4. Property And Equipment, Net (Tables)</t>
  </si>
  <si>
    <t>Property And Equipment Net Tables</t>
  </si>
  <si>
    <t>Property And Equipment, Net</t>
  </si>
  <si>
    <t xml:space="preserve">Property and equipment at December 31, 2016
and 2015 are as follows:
December 31, December 31,
2016 2015
Equipment &amp; Installation $ 1,823,594 $ 1,159,298
Trucking equipment 926,614 743,605
Office equipment 27,155 27,155
Computer equipment and software 111,518 97,530
Total equipment 2,888,881 2,027,588
Less: accumulated depreciation (1,420,755 ) (956,887 )
Construction in process 1,101,228 172,749
Property and equipment, net $ 2,569,354 $ 1,243,450 </t>
  </si>
  <si>
    <t>5. License Agreement (Tables)</t>
  </si>
  <si>
    <t>License Agreement Tables</t>
  </si>
  <si>
    <t>License costs capitalized</t>
  </si>
  <si>
    <t xml:space="preserve">December
31, 2016 December
31, 2015
License $ 100,000 $ 100,000
Less:
accumulated amortization 47,055 41,175
License,
net $ 52,945 $ 58,825 </t>
  </si>
  <si>
    <t>6. Notes Payable (Tables)</t>
  </si>
  <si>
    <t>Notes Payable Tables</t>
  </si>
  <si>
    <t>Convertible notes payable outstanding</t>
  </si>
  <si>
    <t xml:space="preserve">The Company has the following notes payable
outstanding as of December 31:
2016 2015
Unsecured convertible promissory notes which had an original term of three years, bear interest at 12% per annum, and are convertible into units, where each unit consists of: (i) one share of common stock of the Company, par value $0.001 per share, and (ii) a warrant to purchase 0.25 shares of common stock of the Company at an exercise price of $1.00 per share. The conversion ratio shall be equal to $0.75 per unit. $ - $ 357,483
Unsecured convertible promissory notes which have a term of three years, bear interest at 12% per annum, and are convertible into units, where each unit consists of: (i) 1 share of common stock of the Company, par value $0.001 per share, and (ii) a warrant to purchase 0.25 shares of common stock of the Company at an exercise price of $0.75 per share. The initial conversion ratio shall be equal to $0.50 per unit. - 735,293
Secured convertible promissory notes which mature on July 31, 2018, bear interest at 10% per annum, and are convertible into one share of common stock, par value $0.001 per share, with the initial conversion ratio equal to $0.50 per share. 1,575,000 1,645,000
Secured convertible note which matures on July 31, 2018, bear interest at 12% per annum, and is convertible into one share of common stock, par value $0.001 per share, with the initial conversion ratio equal to $0.50 per share. - 9,062,019
Secured promissory note which matures on June 15, 2018 and bears interest at 12% per annum. 2,646,686 -
Unsecured promissory note which matures on December 15, 2020, and bears interest at LIBOR + 500 per annum. 13,000,000 -
Total convertible notes payable before discount 17,221,686 11,799,795
Less discounts (2,587,519 ) (4,413,119 )
Less debt issuance costs (313,344 ) (1,714,477 )
Total notes payable 14,320,823 5,672,199
Less current portion 1,500,000 2,497,114
Notes payable, net of current portion $ 12,820,823 $ 3,175,085 </t>
  </si>
  <si>
    <t>Payments due on convertible notes payable</t>
  </si>
  <si>
    <t xml:space="preserve">As of December 31, 2016, scheduled principal payments due on convertible notes payable are as follows:
Twelve months ended December 31,
2017 $ 1,500,000
2018 4,075,000
2019 3,000,000
2020 8,646,686
$ 17,221,686 </t>
  </si>
  <si>
    <t>7. Equipment Notes Payable (Tables)</t>
  </si>
  <si>
    <t>Equipment Notes Payable Tables</t>
  </si>
  <si>
    <t xml:space="preserve">2016 2015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3,860 $ 54,4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6,304 56,711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41,483 -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50,987 -
Total equipment notes payable 182,634 111,144
Less Current Portion 39,499 20,979
Equipment notes payable, net of current portion $ 143,135 $ 90,165 </t>
  </si>
  <si>
    <t>Schedule of principle payments due on convertible notes payable</t>
  </si>
  <si>
    <t xml:space="preserve">As of December 31, 2016, scheduled principal
payments due on convertible notes payable are as follows:
For the year ended December 31,
2017 $ 40,000
2018 41,000
2019 43,000
2020 42,000
2021 14,000
2022 2,000
$ 182,000 </t>
  </si>
  <si>
    <t>9. Commitments and Contingencies (Tables)</t>
  </si>
  <si>
    <t>Future minimum maintenance fee payments</t>
  </si>
  <si>
    <t xml:space="preserve">Future minimum maintenance fee payments are
as follows:
For the year ended December 31
2017 $ 300,000
2018 300,000
2019 300,000
2020 300,000
2021 300,000
Thereafter 1,150,000
$ 2,650,000 </t>
  </si>
  <si>
    <t>Non-Cancelable Leases [Member]</t>
  </si>
  <si>
    <t xml:space="preserve">Future minimum lease payments under these non-cancelable
leases are approximately as follows:
For the year ended December 31,
2017 $ 78,000
2018 65,000
2019 45,000
2020 22,500
Thereafter -
$ 210,500 </t>
  </si>
  <si>
    <t>11. Stock Based Compensation (Tables)</t>
  </si>
  <si>
    <t>Stock Based Compensation Tables</t>
  </si>
  <si>
    <t>Stock option activity</t>
  </si>
  <si>
    <t xml:space="preserve">A
summary of stock option activity for the years ended December 31, 2016 and 2015 is presented below:
Number
of Shares Weighted
Average Exercise Price Weighted
Average Remaining Contractual Life (years) Aggregate
Intrinsic Value
December
31, 2014 5,095,458 1.70 4.5 -
Grants 2,150,000 0.55 4.6 -
Cancellations (525,000 ) - - -
December
31, 2015 6,720,458 1.35 3.7 -
Grants 1,600,000 0.99 4.6 -
Exercises (100,000 ) 0.37 - -
Expirations (5,001 ) 22.00 - -
Cancellations (665,000 ) - - -
December
31, 2016 7,550,457 1.29 3.2 -
Options
exercisable at:
December
31, 2015 3,420,458 2.05 3.3
December
31, 2016 6,700,457 1.31 3.0 </t>
  </si>
  <si>
    <t>12. Warrants (Tables)</t>
  </si>
  <si>
    <t>Warrants Tables</t>
  </si>
  <si>
    <t>Common stock warrants</t>
  </si>
  <si>
    <t xml:space="preserve">The following table summarizes information
about common stock warrants outstanding at December 31, 2016:
Outstanding Exercisable
Exercise Price Number Outstanding Weighted Average Remaining Contractual Life (years) Weighted Average Exercise Price Number Exercisable Weighted Average Exercise Price
$ 1.25 22,101 1.15 1.25 22,101 1.25
1.00 1,618,680 0.45 1.00 1,618,680 1.00
0.90 75,000 4.57 0.90 75,000 0.90
0.87 1,303,300 2.35 0.87 1,303,300 0.87
0.75 683,415 1.80 0.65 683,415 0.65
0.65 590,000 2.15 0.50 590,000 0.50
0.35 5,444,716 * 2.63 0.35 5,444,716 0.35
$ 0.50 - $3.30 9,737,212 3.46 9,737,212 Note * 1,141,164 warrants exercisable at $0.35
contain dilution protections that increase the number of shares purchasable at exercise upon the issuance of securities at a price
below the current exercise price. </t>
  </si>
  <si>
    <t>13. Tax (Tables)</t>
  </si>
  <si>
    <t>Tax Tables</t>
  </si>
  <si>
    <t>Schedule of tax benefits and provisions</t>
  </si>
  <si>
    <t xml:space="preserve">The breakdown of the tax benefits and provisions
is as follows for the years ended December 31:
2016 2015
Current:
Federal $ - $ -
State and local 27,331 41,149
Total Current 27,331 41,149
Deferred federal income tax benefit (500,000 ) -
Net (Benefit) Provision $ (472,669 ) $ 41,149 </t>
  </si>
  <si>
    <t>Schedule of Effective Income Tax Rate Reconciliation</t>
  </si>
  <si>
    <t xml:space="preserve">A reconciliation of the provision (benefit)
for income taxes with amounts determined by applying the statutory U.S. federal income tax rate to income before income taxes is
as follows for the years ended December 31:
2016 2015
Computed tax at the federal statutory rate of 34% $ (5,901,000 ) $ (4,849,000 )
Debt discounts 6,279,000 3,399,000
Stock based compensation 2,019,000
Meals and entertainment 16,000 10,000
Valuation allowance (2,913,000 ) 1,440,000
Federal income tax benefit $ (500,000 ) $ - </t>
  </si>
  <si>
    <t>Schedule of Deferred Tax Assets and Liabilities</t>
  </si>
  <si>
    <t xml:space="preserve">Significant components of the Companys
deferred tax assets and liabilities are as follows at December 31:
2016 2015
Deferred tax assets:
Stock based compensation $ 1,211,000 $ 2,907,000
Net operating loss carryforwards 5,927,000 8,303,000
Total deferred tax assets 7,138,000 11,210,000
Deferred tax liabilities:
Property and equipment (228,000 ) (3,000 )
Other (33,000 ) 62,000
Total deferred tax liabilites (261,000 ) 59,000
Valuation Allowance (6,377,000 ) (11,269,000 )
Net deferred tax asset $ 500,000 $ - </t>
  </si>
  <si>
    <t>1. Organization (Details Narrative) - $ / shares</t>
  </si>
  <si>
    <t>Nov. 07, 2016</t>
  </si>
  <si>
    <t>Oct. 24, 2016</t>
  </si>
  <si>
    <t>Aug. 23, 2016</t>
  </si>
  <si>
    <t>Jul. 02, 2016</t>
  </si>
  <si>
    <t>Jan. 04, 2016</t>
  </si>
  <si>
    <t>Jul. 05, 2015</t>
  </si>
  <si>
    <t>May 08, 2015</t>
  </si>
  <si>
    <t>Feb. 20, 2015</t>
  </si>
  <si>
    <t>Jan. 30, 2015</t>
  </si>
  <si>
    <t>Jan. 05, 2015</t>
  </si>
  <si>
    <t>Organization Details Narrative</t>
  </si>
  <si>
    <t>2. Summary of Significant Accounting Policies (Details) - USD ($)</t>
  </si>
  <si>
    <t>Summary Of Significant Accounting Policies Details</t>
  </si>
  <si>
    <t>Beginning Balance</t>
  </si>
  <si>
    <t>Warrants issued</t>
  </si>
  <si>
    <t>Warrants Exercised</t>
  </si>
  <si>
    <t>Warrants surrendered</t>
  </si>
  <si>
    <t>Ending Balance</t>
  </si>
  <si>
    <t>2. Summary of Significant Accounting Policies (Details Narrative) - USD ($)</t>
  </si>
  <si>
    <t>Dec. 30, 2015</t>
  </si>
  <si>
    <t>Dec. 30, 2014</t>
  </si>
  <si>
    <t>Allowance for doubtful accounts</t>
  </si>
  <si>
    <t>Customer acquisition costs</t>
  </si>
  <si>
    <t>Revenue</t>
  </si>
  <si>
    <t>Billings to customers</t>
  </si>
  <si>
    <t>Three Project [Member]</t>
  </si>
  <si>
    <t>Nine Project [Member]</t>
  </si>
  <si>
    <t>Sales Revenue, Net [Member]</t>
  </si>
  <si>
    <t>Concentration Risk Customer</t>
  </si>
  <si>
    <t>Concentration Risk Percentage</t>
  </si>
  <si>
    <t>100.00%</t>
  </si>
  <si>
    <t>Accounts Receivable [Member]</t>
  </si>
  <si>
    <t>Minimum [Member]</t>
  </si>
  <si>
    <t>Estimated useful lives of property and equipment</t>
  </si>
  <si>
    <t>3 years</t>
  </si>
  <si>
    <t>Maximum [Member]</t>
  </si>
  <si>
    <t>5 years</t>
  </si>
  <si>
    <t>3. Inventory (Details Narrative) - USD ($)</t>
  </si>
  <si>
    <t>Inventory Details Narrative</t>
  </si>
  <si>
    <t>Component purchases and progress billings</t>
  </si>
  <si>
    <t>Product supply inventory</t>
  </si>
  <si>
    <t>Other inventory</t>
  </si>
  <si>
    <t>4. Property And Equipment, Net (Details) - USD ($)</t>
  </si>
  <si>
    <t>Total Equipment</t>
  </si>
  <si>
    <t>Less: accumulated depreciation</t>
  </si>
  <si>
    <t>Construction in process</t>
  </si>
  <si>
    <t>Property and equipment, net</t>
  </si>
  <si>
    <t>Equipment &amp; Installation [Member]</t>
  </si>
  <si>
    <t>Trucking Equipment [Member]</t>
  </si>
  <si>
    <t>Office Equipment [Member]</t>
  </si>
  <si>
    <t>Computer Equipment and Software [Member]</t>
  </si>
  <si>
    <t>4. Property And Equipment, Net (Details Narrative) - USD ($)</t>
  </si>
  <si>
    <t>Property And Equipment Net Details Narrative</t>
  </si>
  <si>
    <t>Method of depreciation description</t>
  </si>
  <si>
    <t>Over 3 to 5 years.</t>
  </si>
  <si>
    <t>5. License Agreement (Details) - USD ($)</t>
  </si>
  <si>
    <t>License Agreement Details</t>
  </si>
  <si>
    <t>License</t>
  </si>
  <si>
    <t>Less: accumulated amortization</t>
  </si>
  <si>
    <t>License, Net</t>
  </si>
  <si>
    <t>5. License Agreement (Details Narrative) - USD ($)</t>
  </si>
  <si>
    <t>Dec. 31, 2009</t>
  </si>
  <si>
    <t>Jan. 15, 2009</t>
  </si>
  <si>
    <t>Royalty expense</t>
  </si>
  <si>
    <t>Estimated useful life of patents</t>
  </si>
  <si>
    <t>17 years</t>
  </si>
  <si>
    <t>Amortization expense charged to cost and expenses</t>
  </si>
  <si>
    <t>Estimated amortization cost for next five years</t>
  </si>
  <si>
    <t>License maintenance fees</t>
  </si>
  <si>
    <t>Running royalties description</t>
  </si>
  <si>
    <t>The running royalties are $100
per one megawatt of electronic nameplate capacity and $100 per three megawatt per hour for the application to thermal systems
to which licensed products or licensed processes are sold by the Company, associate and sublicensees.</t>
  </si>
  <si>
    <t>Sublicense income payment description</t>
  </si>
  <si>
    <t>The Company is required to pay EERCF 35% of all sublicense income received by the Company, excluding royalties on sales by sublicensees.  Sublicense income is payable by the Company within 30 day after the end of each calendar year to the licensor. This requirement ends at the time the Company pays for the assignment of the patents.</t>
  </si>
  <si>
    <t>Term of running royalties</t>
  </si>
  <si>
    <t>30 days</t>
  </si>
  <si>
    <t>Term of sublicense income</t>
  </si>
  <si>
    <t>EERCF [Member]</t>
  </si>
  <si>
    <t>License costs</t>
  </si>
  <si>
    <t>Issue of shares</t>
  </si>
  <si>
    <t>Payable at option</t>
  </si>
  <si>
    <t>6. Notes Payable (Details) - USD ($)</t>
  </si>
  <si>
    <t>Total convertible notes payable before discount</t>
  </si>
  <si>
    <t>Less discounts</t>
  </si>
  <si>
    <t>Less debt issuance costs</t>
  </si>
  <si>
    <t>Total notes payable</t>
  </si>
  <si>
    <t>Less current portion</t>
  </si>
  <si>
    <t>Notes payable, net of current portion</t>
  </si>
  <si>
    <t>Unsecured Convertible Promissory Notes [Member]</t>
  </si>
  <si>
    <t>Unsecured Convertible Promissory Notes One [Member]</t>
  </si>
  <si>
    <t>Secured Convertible Promissory Notes [Member]</t>
  </si>
  <si>
    <t>Secured Convertible Promissory Notes One [Member]</t>
  </si>
  <si>
    <t>Secured Convertible Promissory Notes Two [Member]</t>
  </si>
  <si>
    <t>Unsecured Convertible Promissory Notes Two [Member]</t>
  </si>
  <si>
    <t>6. Notes Payable (Details 1)</t>
  </si>
  <si>
    <t>Dec. 31, 2016USD ($)</t>
  </si>
  <si>
    <t>Notes Payable Details 1</t>
  </si>
  <si>
    <t>6. Notes Payable (Details Narrative)</t>
  </si>
  <si>
    <t>Nov. 07, 2016$ / shares</t>
  </si>
  <si>
    <t>Jul. 02, 2016$ / shares</t>
  </si>
  <si>
    <t>Jan. 05, 2016</t>
  </si>
  <si>
    <t>Jul. 01, 2015</t>
  </si>
  <si>
    <t>May 08, 2015$ / shares</t>
  </si>
  <si>
    <t>Jan. 05, 2015$ / shares</t>
  </si>
  <si>
    <t>Oct. 24, 2016$ / shares</t>
  </si>
  <si>
    <t>Aug. 23, 2016$ / shares</t>
  </si>
  <si>
    <t>Feb. 20, 2015$ / shares</t>
  </si>
  <si>
    <t>Jan. 30, 2015$ / shares</t>
  </si>
  <si>
    <t>Dec. 31, 2016USD ($)$ / sharesshares</t>
  </si>
  <si>
    <t>Dec. 31, 2015USD ($)Days / Number$ / sharesshares</t>
  </si>
  <si>
    <t>Dec. 31, 2015USD ($)$ / sharesshares</t>
  </si>
  <si>
    <t>Dec. 30, 2015USD ($)</t>
  </si>
  <si>
    <t>Dec. 19, 2016$ / shares</t>
  </si>
  <si>
    <t>Dec. 12, 2016$ / shares</t>
  </si>
  <si>
    <t>Dec. 05, 2016$ / shares</t>
  </si>
  <si>
    <t>Dec. 02, 2016$ / shares</t>
  </si>
  <si>
    <t>Nov. 14, 2016$ / shares</t>
  </si>
  <si>
    <t>Nov. 03, 2016$ / shares</t>
  </si>
  <si>
    <t>Nov. 02, 2016$ / shares</t>
  </si>
  <si>
    <t>Oct. 21, 2016$ / shares</t>
  </si>
  <si>
    <t>Sep. 29, 2016$ / shares</t>
  </si>
  <si>
    <t>Sep. 27, 2016$ / shares</t>
  </si>
  <si>
    <t>Sep. 22, 2016$ / shares</t>
  </si>
  <si>
    <t>Jan. 04, 2016$ / shares</t>
  </si>
  <si>
    <t>Jul. 05, 2015$ / shares</t>
  </si>
  <si>
    <t>Common stock, par value | $ / shares</t>
  </si>
  <si>
    <t>Conversion ratio</t>
  </si>
  <si>
    <t>Convertible
into one share of common stock, par value $0.001 per share, with a conversion ratio equal to $0.50 per share</t>
  </si>
  <si>
    <t>Convertible
into one share of common stock, par value $0.001 per share, with the initial conversion ratio equal to $0.50 per share</t>
  </si>
  <si>
    <t>Convertible
into one share of common stock, par value $0.001 per share, with the initial conversion ratio equal to $0.50 per share, as payment
for accrued interest due as of December 31, 2014</t>
  </si>
  <si>
    <t>(i) one share
of common stock, par value $0.001 per share, and (ii) a warrant to purchase 0.25 shares of common stock at an exercise price of
$0.75 per share with a conversion ratio equal to $0.50 per unit</t>
  </si>
  <si>
    <t>(i) one share
of common stock, par value $0.001 per share, and (ii) a warrant to purchase 0.25 shares of common stock at an exercise price of
$1.25 per share with a conversion ratio equal to $1.00 per unit</t>
  </si>
  <si>
    <t>Maturity period</t>
  </si>
  <si>
    <t>Conversion price | $ / shares</t>
  </si>
  <si>
    <t>Notes payables</t>
  </si>
  <si>
    <t>Fair value of warrant liability</t>
  </si>
  <si>
    <t>Exercise price | $ / shares</t>
  </si>
  <si>
    <t>Subordinated Note [Member]</t>
  </si>
  <si>
    <t>Principal outstanding on notes</t>
  </si>
  <si>
    <t>Amortized interest expense on note discount</t>
  </si>
  <si>
    <t>Interest rate</t>
  </si>
  <si>
    <t>5.00%</t>
  </si>
  <si>
    <t>Maturity Date</t>
  </si>
  <si>
    <t>Dec. 15,
		2020</t>
  </si>
  <si>
    <t>Commencement date</t>
  </si>
  <si>
    <t>Jun. 15,
		2017</t>
  </si>
  <si>
    <t>Secured Note [Member]</t>
  </si>
  <si>
    <t>12.00%</t>
  </si>
  <si>
    <t>Dec. 15,
		2018</t>
  </si>
  <si>
    <t>November 1, 2016 [Member]</t>
  </si>
  <si>
    <t>Principal amount of subordinated unsecured note</t>
  </si>
  <si>
    <t>Warrants exercised to purchase common stock | shares</t>
  </si>
  <si>
    <t>Proceeds from financing agreement</t>
  </si>
  <si>
    <t>January 28, 2016 [Member]</t>
  </si>
  <si>
    <t>Letter of Credit</t>
  </si>
  <si>
    <t>Percentage of amount to letter of credit</t>
  </si>
  <si>
    <t>Fees expenses</t>
  </si>
  <si>
    <t>November 16, 2015 [Member]</t>
  </si>
  <si>
    <t>Senior secured convertible notes</t>
  </si>
  <si>
    <t>Additional senior secured convertible notes</t>
  </si>
  <si>
    <t>Additional note expired</t>
  </si>
  <si>
    <t>Warrant purchased | shares</t>
  </si>
  <si>
    <t>Compensation for services</t>
  </si>
  <si>
    <t>March 16, 2015 [Member]</t>
  </si>
  <si>
    <t>Decrease in conversion price | $ / shares</t>
  </si>
  <si>
    <t>Convertible Notes Five [Member]</t>
  </si>
  <si>
    <t>Warrant issued to puchase common stock | shares</t>
  </si>
  <si>
    <t>Common stock issued to purchase warrant | shares</t>
  </si>
  <si>
    <t>Stock price | $ / shares</t>
  </si>
  <si>
    <t>Convertible Notes Four [Member]</t>
  </si>
  <si>
    <t>Lender fees</t>
  </si>
  <si>
    <t>Legal fees</t>
  </si>
  <si>
    <t>Cash transaction fees</t>
  </si>
  <si>
    <t>Legal fees and expenses</t>
  </si>
  <si>
    <t>Transaction costs</t>
  </si>
  <si>
    <t>Accrued liability</t>
  </si>
  <si>
    <t>Number of shares converted per day | shares</t>
  </si>
  <si>
    <t>Weighted average price per share per day | $ / shares</t>
  </si>
  <si>
    <t>Number of trading days</t>
  </si>
  <si>
    <t>20 days</t>
  </si>
  <si>
    <t>Convertible Notes Three [Member]</t>
  </si>
  <si>
    <t>Description of interest rate</t>
  </si>
  <si>
    <t>(i) 12% payment
in kind or PIK for year one; (ii) 2% cash and 10% PIK for year two; and (iii) 12% all cash for years three and four.
The PIK interest is paid by increasing the principal balance of the Note by the PIK amount. The Note is secured by the Companys
assets. The Note cannot be prepaid without the Lenders consent before its second anniversary, and thereafter at 105% of
the outstanding indebtedness evidenced by the Note, subject to the right of the Lender to convert the outstanding indebtedness
to the Companys common stock prior to prepayment</t>
  </si>
  <si>
    <t>Percentage of principal amount per quarter</t>
  </si>
  <si>
    <t>7.50%</t>
  </si>
  <si>
    <t>August 14, 2014 [Member]</t>
  </si>
  <si>
    <t>Jul. 31,
		2018</t>
  </si>
  <si>
    <t>Amount borrowed from lenders</t>
  </si>
  <si>
    <t>July 30, 2013 through December 24, 2013 [Member]</t>
  </si>
  <si>
    <t>Convertible note</t>
  </si>
  <si>
    <t>10.00%</t>
  </si>
  <si>
    <t>Warrant to purchase per share | $ / shares</t>
  </si>
  <si>
    <t>Equal to $0.50 per unit</t>
  </si>
  <si>
    <t>Discount on notes payable</t>
  </si>
  <si>
    <t>June 27 and June 30, 2013 [Member]</t>
  </si>
  <si>
    <t>Term</t>
  </si>
  <si>
    <t>Three years</t>
  </si>
  <si>
    <t>April 5 through May 10, 2013 [Member]</t>
  </si>
  <si>
    <t>Shall be equal to $0.50 per unit</t>
  </si>
  <si>
    <t>April 26, 2012 to January 24, 2013 [Member]</t>
  </si>
  <si>
    <t>Shall be equal to $1.00 per unit</t>
  </si>
  <si>
    <t>Convertible Notes [Member]</t>
  </si>
  <si>
    <t>12 months</t>
  </si>
  <si>
    <t>Period | Days / Number</t>
  </si>
  <si>
    <t>Common stock, shares | shares</t>
  </si>
  <si>
    <t>Non-cash inducement expense</t>
  </si>
  <si>
    <t>Convertible Notes One [Member]</t>
  </si>
  <si>
    <t>Convertible Notes Two [Member]</t>
  </si>
  <si>
    <t>2017 [Member]</t>
  </si>
  <si>
    <t>Equal installments per quarter as principal amount for secured note</t>
  </si>
  <si>
    <t>Equal installments per quarter as principal amount for subordinated note</t>
  </si>
  <si>
    <t>2018 [Member]</t>
  </si>
  <si>
    <t>Thereafter [Member]</t>
  </si>
  <si>
    <t>7. Equipment Notes Payable (Details) - USD ($)</t>
  </si>
  <si>
    <t>Total equipment notes payable</t>
  </si>
  <si>
    <t>Less Current Portion</t>
  </si>
  <si>
    <t>Convertible notes payable, net of current portion</t>
  </si>
  <si>
    <t>On September 30, 2015 [Member]</t>
  </si>
  <si>
    <t>On December 15, 2015 [Member]</t>
  </si>
  <si>
    <t>On March 8, 2016 [Member]</t>
  </si>
  <si>
    <t>On May 26, 2016 [Member]</t>
  </si>
  <si>
    <t>7. Equipment Notes Payable (Details 1)</t>
  </si>
  <si>
    <t>Equipment Notes Payable [Member]</t>
  </si>
  <si>
    <t>Total principle payments due on convertible notes payable</t>
  </si>
  <si>
    <t>7. Equipment Notes Payable (Details Narrative)</t>
  </si>
  <si>
    <t>Purchase contract amount</t>
  </si>
  <si>
    <t>4.22%</t>
  </si>
  <si>
    <t>Monthly payment description</t>
  </si>
  <si>
    <t>the Company shall make 60 monthly payments of $1,056 beginning October 30, 2015.</t>
  </si>
  <si>
    <t>the Company shall make 60 monthly payments of $1,050 beginning January 15, 2016.</t>
  </si>
  <si>
    <t>5.62%</t>
  </si>
  <si>
    <t>the Company shall make 72 monthly payments of $764 beginning April 8, 2016.</t>
  </si>
  <si>
    <t>4.89%</t>
  </si>
  <si>
    <t>the Company shall make 60 monthly payments of $1,072 beginning June 26, 2016.</t>
  </si>
  <si>
    <t>8. Warrant Liability (Details Narrative) - USD ($)</t>
  </si>
  <si>
    <t>Aug. 14, 2014</t>
  </si>
  <si>
    <t>Nov. 16, 2016</t>
  </si>
  <si>
    <t>Feb. 19, 2016</t>
  </si>
  <si>
    <t>Jan. 28, 2016</t>
  </si>
  <si>
    <t>Nov. 16, 2015</t>
  </si>
  <si>
    <t>Jan. 28, 2015</t>
  </si>
  <si>
    <t>Nov. 28, 2016</t>
  </si>
  <si>
    <t>Gain (loss) on the change in value of warrant liability</t>
  </si>
  <si>
    <t>Convertible notes payable</t>
  </si>
  <si>
    <t>Debt issuance costs</t>
  </si>
  <si>
    <t>Warrant Liability Four [Member]</t>
  </si>
  <si>
    <t>Stock issued to warrant purchase</t>
  </si>
  <si>
    <t>Stock per share price</t>
  </si>
  <si>
    <t>Value of Warrrant adjusted</t>
  </si>
  <si>
    <t>Warrant exercised, Shares</t>
  </si>
  <si>
    <t>Remaining warrant exercised</t>
  </si>
  <si>
    <t>Paid in capital for shares issued</t>
  </si>
  <si>
    <t>Warrant Liability Three [Member]</t>
  </si>
  <si>
    <t>Percentage of common stock purchasable upon its initial exercise</t>
  </si>
  <si>
    <t>7.20%</t>
  </si>
  <si>
    <t>Warrant Liability Two [Member]</t>
  </si>
  <si>
    <t>Settlement charge</t>
  </si>
  <si>
    <t>Warrant Liability One [Member]</t>
  </si>
  <si>
    <t>Risk free treasury rate</t>
  </si>
  <si>
    <t>1.47%</t>
  </si>
  <si>
    <t>1.76%</t>
  </si>
  <si>
    <t>Expected volatility rate</t>
  </si>
  <si>
    <t>112.20%</t>
  </si>
  <si>
    <t>85.80%</t>
  </si>
  <si>
    <t>Warrant [Member]</t>
  </si>
  <si>
    <t>Warrant liability term period</t>
  </si>
  <si>
    <t>Warrant Liability [Member]</t>
  </si>
  <si>
    <t>1.38%</t>
  </si>
  <si>
    <t>102.40%</t>
  </si>
  <si>
    <t>Warrant Four [Member]</t>
  </si>
  <si>
    <t>Warrant Three [Member]</t>
  </si>
  <si>
    <t>Warrant One [Member]</t>
  </si>
  <si>
    <t>9. Commitments and Contingencies (Details)</t>
  </si>
  <si>
    <t>Thereafter</t>
  </si>
  <si>
    <t>Future minimum maintenance fee payments Net</t>
  </si>
  <si>
    <t>9. Commitments and Contingencies (Details 1)</t>
  </si>
  <si>
    <t>Property Leases [Member]</t>
  </si>
  <si>
    <t>9. Commitments and Contingencies (Details Narrative) - USD ($)</t>
  </si>
  <si>
    <t>Common stock issued for assignment of the patents</t>
  </si>
  <si>
    <t>Contracts expire date</t>
  </si>
  <si>
    <t>Rent expense</t>
  </si>
  <si>
    <t>License agreement date</t>
  </si>
  <si>
    <t>Oct. 14,
		2025</t>
  </si>
  <si>
    <t>On June 1, 2011 [Member]</t>
  </si>
  <si>
    <t>Lease term</t>
  </si>
  <si>
    <t>36 months</t>
  </si>
  <si>
    <t>Monthly rent expenses</t>
  </si>
  <si>
    <t>Lease commencement date</t>
  </si>
  <si>
    <t>Aug. 1,
		2011</t>
  </si>
  <si>
    <t>On January 27, 2015 [Member]</t>
  </si>
  <si>
    <t>13 months</t>
  </si>
  <si>
    <t>Feb. 1,
		2015</t>
  </si>
  <si>
    <t>On July 1, 2015 [Member]</t>
  </si>
  <si>
    <t>On September 1, 2015 [Member]</t>
  </si>
  <si>
    <t>Decreases in monthly rent expenses</t>
  </si>
  <si>
    <t>Patents [Member]</t>
  </si>
  <si>
    <t>Option to pay for assignment of the patents</t>
  </si>
  <si>
    <t>10. Equity (Details Narrative)</t>
  </si>
  <si>
    <t>Dec. 12, 2016$ / sharesshares</t>
  </si>
  <si>
    <t>Dec. 06, 2016$ / sharesshares</t>
  </si>
  <si>
    <t>Dec. 05, 2016$ / sharesshares</t>
  </si>
  <si>
    <t>Dec. 02, 2016$ / sharesshares</t>
  </si>
  <si>
    <t>Nov. 14, 2016USD ($)$ / sharesshares</t>
  </si>
  <si>
    <t>Nov. 07, 2016USD ($)$ / sharesshares</t>
  </si>
  <si>
    <t>Nov. 03, 2016$ / sharesshares</t>
  </si>
  <si>
    <t>Nov. 02, 2016$ / sharesshares</t>
  </si>
  <si>
    <t>Aug. 30, 2016USD ($)$ / sharesshares</t>
  </si>
  <si>
    <t>Aug. 10, 2016$ / sharesshares</t>
  </si>
  <si>
    <t>Aug. 03, 2016$ / sharesshares</t>
  </si>
  <si>
    <t>Jul. 02, 2016$ / sharesshares</t>
  </si>
  <si>
    <t>Jan. 05, 2016shares</t>
  </si>
  <si>
    <t>Jul. 01, 2015shares</t>
  </si>
  <si>
    <t>May 08, 2015USD ($)$ / sharesshares</t>
  </si>
  <si>
    <t>Jan. 05, 2015$ / sharesshares</t>
  </si>
  <si>
    <t>Dec. 19, 2016$ / sharesshares</t>
  </si>
  <si>
    <t>Oct. 24, 2016USD ($)$ / sharesshares</t>
  </si>
  <si>
    <t>Oct. 21, 2016$ / sharesshares</t>
  </si>
  <si>
    <t>Sep. 29, 2016$ / sharesshares</t>
  </si>
  <si>
    <t>Sep. 27, 2016$ / sharesshares</t>
  </si>
  <si>
    <t>Sep. 22, 2016$ / sharesshares</t>
  </si>
  <si>
    <t>Sep. 15, 2016$ / sharesshares</t>
  </si>
  <si>
    <t>Aug. 23, 2016USD ($)$ / sharesshares</t>
  </si>
  <si>
    <t>Feb. 20, 2015USD ($)$ / sharesshares</t>
  </si>
  <si>
    <t>Jan. 30, 2015USD ($)$ / sharesshares</t>
  </si>
  <si>
    <t>Sep. 30, 2015USD ($)$ / sharesshares</t>
  </si>
  <si>
    <t>Preferred stock, par value | $ / shares</t>
  </si>
  <si>
    <t>Common stock shares issued</t>
  </si>
  <si>
    <t>Debt conversion converted amount | $</t>
  </si>
  <si>
    <t>Debt conversion converted amount, accrued interest | $</t>
  </si>
  <si>
    <t>Maturity date</t>
  </si>
  <si>
    <t>Terms of conversion feature</t>
  </si>
  <si>
    <t>Debt instrument exercise price | $ / shares</t>
  </si>
  <si>
    <t>Common stock shares reserved for convertible debt</t>
  </si>
  <si>
    <t>Market price of the share | $ / shares</t>
  </si>
  <si>
    <t>From August 22, 2016 through August 30, 2016 [Member]</t>
  </si>
  <si>
    <t>From April 28, 2015 through September 30, 2015 [Member]</t>
  </si>
  <si>
    <t>(i) one share
of common stock, par value $0.001 per share, and (ii) a warrant to purchase 0.25 shares of common stock at an exercise price of
$1.00 per share with a conversion ratio equal to $0.50 per unit</t>
  </si>
  <si>
    <t>Initial conversion period</t>
  </si>
  <si>
    <t>45 days</t>
  </si>
  <si>
    <t>Amendment to conversion price | $ / shares</t>
  </si>
  <si>
    <t>Transaction 4 [Member]</t>
  </si>
  <si>
    <t>Transaction 3 [Member]</t>
  </si>
  <si>
    <t>Transaction 2 [Member]</t>
  </si>
  <si>
    <t>Transaction 1 [Member]</t>
  </si>
  <si>
    <t>Stock purchase agreement [Member] | Private Placement [Member]</t>
  </si>
  <si>
    <t>Sale of stock sale price | $ / shares</t>
  </si>
  <si>
    <t>Proceeds from issuance of common stock | $</t>
  </si>
  <si>
    <t>Stock purchase agreement [Member] | Private Placement [Member] | Oppenheimer &amp; Co. Inc [Member]</t>
  </si>
  <si>
    <t>Cash fee as a percentage of gross proceeds</t>
  </si>
  <si>
    <t>8.00%</t>
  </si>
  <si>
    <t>11. Stock Based Compensation (Details) - Stock Option [Member] - USD ($)</t>
  </si>
  <si>
    <t>Number of Shares</t>
  </si>
  <si>
    <t>Grants</t>
  </si>
  <si>
    <t>Exercises</t>
  </si>
  <si>
    <t>Expirations</t>
  </si>
  <si>
    <t>Cancellations</t>
  </si>
  <si>
    <t>Options exercisable</t>
  </si>
  <si>
    <t>Weighted Average Exercise Price</t>
  </si>
  <si>
    <t>Weighted Average Remaining Contractual Life (years)</t>
  </si>
  <si>
    <t>3 years 8 months 12 days</t>
  </si>
  <si>
    <t>4 years 6 months</t>
  </si>
  <si>
    <t>4 years 7 months 6 days</t>
  </si>
  <si>
    <t>3 years 2 months 12 days</t>
  </si>
  <si>
    <t>3 years 3 months 18 days</t>
  </si>
  <si>
    <t>Aggregate Intrinsic Value</t>
  </si>
  <si>
    <t>11. Stock Based Compensation (Details Narrative) - USD ($)</t>
  </si>
  <si>
    <t>Jan. 06, 2015</t>
  </si>
  <si>
    <t>Jun. 19, 2009</t>
  </si>
  <si>
    <t>Jul. 20, 2005</t>
  </si>
  <si>
    <t>Oct. 04, 2016</t>
  </si>
  <si>
    <t>Aug. 31, 2016</t>
  </si>
  <si>
    <t>Jun. 29, 2016</t>
  </si>
  <si>
    <t>Jun. 28, 2016</t>
  </si>
  <si>
    <t>Jun. 01, 2016</t>
  </si>
  <si>
    <t>May 01, 2016</t>
  </si>
  <si>
    <t>Dec. 23, 2015</t>
  </si>
  <si>
    <t>Sep. 11, 2015</t>
  </si>
  <si>
    <t>Aug. 14, 2015</t>
  </si>
  <si>
    <t>May 04, 2015</t>
  </si>
  <si>
    <t>May 02, 2015</t>
  </si>
  <si>
    <t>Nov. 18, 2014</t>
  </si>
  <si>
    <t>Jan. 10, 2014</t>
  </si>
  <si>
    <t>Compensation expense</t>
  </si>
  <si>
    <t>Volatility rate</t>
  </si>
  <si>
    <t>74.90%</t>
  </si>
  <si>
    <t>Risk free interest rate</t>
  </si>
  <si>
    <t>3.00%</t>
  </si>
  <si>
    <t>Value of option</t>
  </si>
  <si>
    <t>Vested stock</t>
  </si>
  <si>
    <t>Transaction One [Member]</t>
  </si>
  <si>
    <t>Nonqualified stock options</t>
  </si>
  <si>
    <t>Options exercisable price</t>
  </si>
  <si>
    <t>Transaction Two [Member]</t>
  </si>
  <si>
    <t>Transaction Three [Member]</t>
  </si>
  <si>
    <t>2014 Equity Plan [Member]</t>
  </si>
  <si>
    <t>Shares issued</t>
  </si>
  <si>
    <t>Increased shares issuable</t>
  </si>
  <si>
    <t>2005 Plan [Member]</t>
  </si>
  <si>
    <t>Reverse Stock Split shares reserved</t>
  </si>
  <si>
    <t>Option exercise period</t>
  </si>
  <si>
    <t>10 years</t>
  </si>
  <si>
    <t>Generally option exercise period</t>
  </si>
  <si>
    <t>Revised Reverse Stock Split shares</t>
  </si>
  <si>
    <t>Todd Ferrell [Member]</t>
  </si>
  <si>
    <t>Rob Rians [Member]</t>
  </si>
  <si>
    <t>Richard MacPherson [Member]</t>
  </si>
  <si>
    <t>Adjusted price per share</t>
  </si>
  <si>
    <t>Christopher Greenberg Christopher Lee Brian Johnson and Allan Grantham [Member]</t>
  </si>
  <si>
    <t>Allan Grantham [Member]</t>
  </si>
  <si>
    <t>Brian Johnson [Member]</t>
  </si>
  <si>
    <t>Christopher Lee [Member]</t>
  </si>
  <si>
    <t>Chris Greenberg [Member]</t>
  </si>
  <si>
    <t>Patrick Mongovan [Member]</t>
  </si>
  <si>
    <t>Richard Gross [Member]</t>
  </si>
  <si>
    <t>Marc Sylvester [Memeber]</t>
  </si>
  <si>
    <t>James Trettel [Member]</t>
  </si>
  <si>
    <t>Keith McGee [Member]</t>
  </si>
  <si>
    <t>Chris Lee [Member]</t>
  </si>
  <si>
    <t>Jay Rifkin [Member]</t>
  </si>
  <si>
    <t>Nick Lentz [Member]</t>
  </si>
  <si>
    <t>Option expiration period</t>
  </si>
  <si>
    <t>Chris Greenberg, Jay Rifkin and Brian Johnson [Member]</t>
  </si>
  <si>
    <t>Chris Greenberg, Jay Rifkin Chris Lee and Brian Johnson [Member]</t>
  </si>
  <si>
    <t>12. Warrants (Details)</t>
  </si>
  <si>
    <t>Dec. 31, 2016$ / sharesshares</t>
  </si>
  <si>
    <t>Common stock warrants outstanding</t>
  </si>
  <si>
    <t>Number outstanding | shares</t>
  </si>
  <si>
    <t>3 years 5 months 16 days</t>
  </si>
  <si>
    <t>Number Exercisable | shares</t>
  </si>
  <si>
    <t>Exercise Price</t>
  </si>
  <si>
    <t>1 year 1 month 24 days</t>
  </si>
  <si>
    <t>Weighted Average Exercise Price Outstanding</t>
  </si>
  <si>
    <t>Weighted Average Exercise Price Exercisable</t>
  </si>
  <si>
    <t>5 months 12 days</t>
  </si>
  <si>
    <t>Warrant Two [Member]</t>
  </si>
  <si>
    <t>4 years 6 months 26 days</t>
  </si>
  <si>
    <t>2 years 4 months 6 days</t>
  </si>
  <si>
    <t>1 year 9 months 18 days</t>
  </si>
  <si>
    <t>Warrant Five [Member]</t>
  </si>
  <si>
    <t>2 years 1 month 24 days</t>
  </si>
  <si>
    <t>Warrant Six [Member]</t>
  </si>
  <si>
    <t>[1]</t>
  </si>
  <si>
    <t>2 years 7 months 17 days</t>
  </si>
  <si>
    <t>1,141,164 warrants exercisable at $0.35 contain dilution protections that increase the number of shares purchasable at exercise upon the issuance of securities at a price below the current exercise price</t>
  </si>
  <si>
    <t>12. Warrants (Details Narrative) - USD ($)</t>
  </si>
  <si>
    <t>May 08, 2014</t>
  </si>
  <si>
    <t>Feb. 16, 2017</t>
  </si>
  <si>
    <t>Apr. 26, 2016</t>
  </si>
  <si>
    <t>Apr. 21, 2014</t>
  </si>
  <si>
    <t>Jul. 26, 2016</t>
  </si>
  <si>
    <t>Mar. 16, 2015</t>
  </si>
  <si>
    <t>Nov. 16, 2014</t>
  </si>
  <si>
    <t>Volatility factor</t>
  </si>
  <si>
    <t>72.40%</t>
  </si>
  <si>
    <t>View Trade Securities Inc [Member]</t>
  </si>
  <si>
    <t>Warrants exercise period</t>
  </si>
  <si>
    <t>Acquire amount percentage</t>
  </si>
  <si>
    <t>Warrant issued to purchase common shares</t>
  </si>
  <si>
    <t>Warrants exercise price</t>
  </si>
  <si>
    <t>Termination date of agreement</t>
  </si>
  <si>
    <t>May 14,
		2014</t>
  </si>
  <si>
    <t>Dilutive exercise price</t>
  </si>
  <si>
    <t>MZHCI, LLC [Member]</t>
  </si>
  <si>
    <t>Shares reserved for issuance upon conversion of additional warrants</t>
  </si>
  <si>
    <t>Additional Senior Convertible Notes Exercise Price</t>
  </si>
  <si>
    <t>Value of warrants issued</t>
  </si>
  <si>
    <t>Drexel [Member]</t>
  </si>
  <si>
    <t>Shares increased to be purchased with warrant</t>
  </si>
  <si>
    <t>Warrants owed</t>
  </si>
  <si>
    <t>Noteholder Modification Agreement [Member]</t>
  </si>
  <si>
    <t>Nov. 15,
		2020</t>
  </si>
  <si>
    <t>Exercisable shares</t>
  </si>
  <si>
    <t>Lender [Member]</t>
  </si>
  <si>
    <t>15.00%</t>
  </si>
  <si>
    <t>4.32%</t>
  </si>
  <si>
    <t>EBITDA</t>
  </si>
  <si>
    <t>Balance exercisable shares</t>
  </si>
  <si>
    <t>Additional Senior Convertible Notes</t>
  </si>
  <si>
    <t>Lender [Member] | Financing Agreement [Member]</t>
  </si>
  <si>
    <t>Drexel One [Member]</t>
  </si>
  <si>
    <t>13. Tax (Details) - USD ($)</t>
  </si>
  <si>
    <t>Current:</t>
  </si>
  <si>
    <t>Federal</t>
  </si>
  <si>
    <t>State and local</t>
  </si>
  <si>
    <t>Total Current</t>
  </si>
  <si>
    <t>Deferred federal income tax benefit</t>
  </si>
  <si>
    <t>Net (Benefit) Provision</t>
  </si>
  <si>
    <t>13. Tax (Details 1) - USD ($)</t>
  </si>
  <si>
    <t>Tax Details 1</t>
  </si>
  <si>
    <t>Computed tax at the federal statutory rate of 34%</t>
  </si>
  <si>
    <t>Debt discounts</t>
  </si>
  <si>
    <t>Meals and entertainment</t>
  </si>
  <si>
    <t>Valuation allowance</t>
  </si>
  <si>
    <t>Federal income tax benefit</t>
  </si>
  <si>
    <t>13. Tax (Details 2) - USD ($)</t>
  </si>
  <si>
    <t>Deferred tax assets:</t>
  </si>
  <si>
    <t>Net operating loss carryforwards</t>
  </si>
  <si>
    <t>Total deferred tax assets</t>
  </si>
  <si>
    <t>Deferred tax liabilities:</t>
  </si>
  <si>
    <t>Property and equipment</t>
  </si>
  <si>
    <t>Other</t>
  </si>
  <si>
    <t>Total deferred tax liabilites</t>
  </si>
  <si>
    <t>Valuation Allowance</t>
  </si>
  <si>
    <t>Net deferred tax asset</t>
  </si>
  <si>
    <t>13. Tax (Details Narrative) - USD ($)</t>
  </si>
  <si>
    <t>Tax Details Narrative</t>
  </si>
  <si>
    <t>Net operating loss carryfoward</t>
  </si>
  <si>
    <t>Net operating loss carryforward, expiration dates</t>
  </si>
  <si>
    <t>14. Subsequent Events Details Narrative) - USD ($)</t>
  </si>
  <si>
    <t>Dec. 19, 2016</t>
  </si>
  <si>
    <t>Dec. 05, 2016</t>
  </si>
  <si>
    <t>Dec. 02, 2016</t>
  </si>
  <si>
    <t>Nov. 14, 2016</t>
  </si>
  <si>
    <t>Nov. 03, 2016</t>
  </si>
  <si>
    <t>Nov. 02, 2016</t>
  </si>
  <si>
    <t>Sep. 22, 2016</t>
  </si>
  <si>
    <t>Market value of per share</t>
  </si>
  <si>
    <t>Shares reserved for future issuance</t>
  </si>
  <si>
    <t>Subsequent Event [Member] | February 1, 2017 [Member]</t>
  </si>
  <si>
    <t>Subsequent Event [Member] | February 1, 2017 [Member] | Christopher Greenberg [Member]</t>
  </si>
  <si>
    <t>Subsequent Event [Member] | February 1, 2017 [Member] | Brian Johnson, Christopher Lee and Allan Grantham [Member]</t>
  </si>
  <si>
    <t>Subsequent Event [Member] | February 1, 2017 [Member] | Nonqualified stock options [Member] | Christopher Greenberg [Member]</t>
  </si>
  <si>
    <t>Subsequent Event [Member] | February 1, 2017 [Member] | Nonqualified stock options [Member] | Brian Johnson [Member]</t>
  </si>
  <si>
    <t>Subsequent Event [Member] | February 1, 2017 [Member] | Nonqualified stock options [Member] | Christopher Lee [Member]</t>
  </si>
  <si>
    <t>Subsequent Event [Member] | February 1, 2017 [Member] | Nonqualified stock options [Member] | Allan Grantham [Member]</t>
  </si>
  <si>
    <t>Subsequent Event [Member] | February 10, 2017 [Member]</t>
  </si>
  <si>
    <t>Subsequent Event [Member] | February 10, 2017 [Member] | James Trettel [Member]</t>
  </si>
  <si>
    <t>Subsequent Event [Member] | February 10, 2017 [Member] | Richard Gross [Member]</t>
  </si>
  <si>
    <t>Subsequent Event [Member] | February 10, 2017 [Member] | John Pavlish [Member]</t>
  </si>
  <si>
    <t>Subsequent Event [Member] | February 10, 2017 [Member] | Johnny Battle [Member]</t>
  </si>
  <si>
    <t>Subsequent Event [Member] | February 10, 2017 [Member] | Nicholas Lentz [Member]</t>
  </si>
  <si>
    <t>Subsequent Event [Member] | February 9, 2017 [Member] | 2017 Equity Plan [Member]</t>
  </si>
  <si>
    <t>Subsequent Event [Member] | February 7, 2017 [Member]</t>
  </si>
  <si>
    <t>Exercise of warrant</t>
  </si>
  <si>
    <t>Subsequent Event [Member] | February 6, 2017 [Member]</t>
  </si>
  <si>
    <t>Subsequent Event [Member] | January 18, 2017 [Member]</t>
  </si>
  <si>
    <t>Subsequent Event [Member] | January 13, 2017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In &quot;#,##0_);_(&quot;In &quot;(#,##0)" numFmtId="167"/>
    <numFmt formatCode="#,##0.000_);(#,##0.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990000</v>
      </c>
    </row>
    <row r="15" spans="1:4">
      <c r="A15" s="4" t="s">
        <v>25</v>
      </c>
      <c r="C15" s="5" t="n">
        <v>7363897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51557</v>
      </c>
      <c r="C3" s="6" t="n">
        <v>1083280</v>
      </c>
    </row>
    <row r="4" spans="1:3">
      <c r="A4" s="4" t="s">
        <v>33</v>
      </c>
      <c r="B4" s="5" t="n">
        <v>3553096</v>
      </c>
      <c r="C4" s="5" t="n">
        <v>1150602</v>
      </c>
    </row>
    <row r="5" spans="1:3">
      <c r="A5" s="4" t="s">
        <v>34</v>
      </c>
      <c r="B5" s="5" t="n">
        <v>609072</v>
      </c>
      <c r="C5" s="5" t="n">
        <v>2715913</v>
      </c>
    </row>
    <row r="6" spans="1:3">
      <c r="A6" s="4" t="s">
        <v>35</v>
      </c>
      <c r="B6" s="5" t="n">
        <v>199495</v>
      </c>
      <c r="C6" s="5" t="n">
        <v>161813</v>
      </c>
    </row>
    <row r="7" spans="1:3">
      <c r="A7" s="4" t="s">
        <v>36</v>
      </c>
      <c r="B7" s="5" t="n">
        <v>12113220</v>
      </c>
      <c r="C7" s="5" t="n">
        <v>5111608</v>
      </c>
    </row>
    <row r="8" spans="1:3">
      <c r="A8" s="4" t="s">
        <v>37</v>
      </c>
      <c r="B8" s="5" t="n">
        <v>2569354</v>
      </c>
      <c r="C8" s="5" t="n">
        <v>1243450</v>
      </c>
    </row>
    <row r="9" spans="1:3">
      <c r="A9" s="4" t="s">
        <v>38</v>
      </c>
      <c r="B9" s="5" t="n">
        <v>500000</v>
      </c>
      <c r="C9" s="4" t="s">
        <v>39</v>
      </c>
    </row>
    <row r="10" spans="1:3">
      <c r="A10" s="4" t="s">
        <v>40</v>
      </c>
      <c r="B10" s="5" t="n">
        <v>52945</v>
      </c>
      <c r="C10" s="5" t="n">
        <v>58825</v>
      </c>
    </row>
    <row r="11" spans="1:3">
      <c r="A11" s="4" t="s">
        <v>35</v>
      </c>
      <c r="B11" s="4" t="s">
        <v>39</v>
      </c>
      <c r="C11" s="5" t="n">
        <v>4058</v>
      </c>
    </row>
    <row r="12" spans="1:3">
      <c r="A12" s="4" t="s">
        <v>41</v>
      </c>
      <c r="B12" s="5" t="n">
        <v>642203</v>
      </c>
      <c r="C12" s="5" t="n">
        <v>897428</v>
      </c>
    </row>
    <row r="13" spans="1:3">
      <c r="A13" s="4" t="s">
        <v>42</v>
      </c>
      <c r="B13" s="5" t="n">
        <v>15877722</v>
      </c>
      <c r="C13" s="5" t="n">
        <v>7315369</v>
      </c>
    </row>
    <row r="14" spans="1:3">
      <c r="A14" s="3" t="s">
        <v>43</v>
      </c>
    </row>
    <row r="15" spans="1:3">
      <c r="A15" s="4" t="s">
        <v>44</v>
      </c>
      <c r="B15" s="5" t="n">
        <v>4363553</v>
      </c>
      <c r="C15" s="5" t="n">
        <v>1235162</v>
      </c>
    </row>
    <row r="16" spans="1:3">
      <c r="A16" s="4" t="s">
        <v>45</v>
      </c>
      <c r="B16" s="4" t="s">
        <v>39</v>
      </c>
      <c r="C16" s="5" t="n">
        <v>2281760</v>
      </c>
    </row>
    <row r="17" spans="1:3">
      <c r="A17" s="4" t="s">
        <v>46</v>
      </c>
      <c r="B17" s="5" t="n">
        <v>1500000</v>
      </c>
      <c r="C17" s="4" t="s">
        <v>39</v>
      </c>
    </row>
    <row r="18" spans="1:3">
      <c r="A18" s="4" t="s">
        <v>47</v>
      </c>
      <c r="B18" s="4" t="s">
        <v>39</v>
      </c>
      <c r="C18" s="5" t="n">
        <v>2497114</v>
      </c>
    </row>
    <row r="19" spans="1:3">
      <c r="A19" s="4" t="s">
        <v>48</v>
      </c>
      <c r="B19" s="5" t="n">
        <v>39499</v>
      </c>
      <c r="C19" s="5" t="n">
        <v>20979</v>
      </c>
    </row>
    <row r="20" spans="1:3">
      <c r="A20" s="4" t="s">
        <v>49</v>
      </c>
      <c r="B20" s="5" t="n">
        <v>590206</v>
      </c>
      <c r="C20" s="5" t="n">
        <v>936500</v>
      </c>
    </row>
    <row r="21" spans="1:3">
      <c r="A21" s="4" t="s">
        <v>50</v>
      </c>
      <c r="B21" s="5" t="n">
        <v>6493258</v>
      </c>
      <c r="C21" s="5" t="n">
        <v>6971515</v>
      </c>
    </row>
    <row r="22" spans="1:3">
      <c r="A22" s="4" t="s">
        <v>51</v>
      </c>
      <c r="B22" s="5" t="n">
        <v>11678669</v>
      </c>
      <c r="C22" s="4" t="s">
        <v>39</v>
      </c>
    </row>
    <row r="23" spans="1:3">
      <c r="A23" s="4" t="s">
        <v>52</v>
      </c>
      <c r="B23" s="5" t="n">
        <v>1142154</v>
      </c>
      <c r="C23" s="5" t="n">
        <v>3175085</v>
      </c>
    </row>
    <row r="24" spans="1:3">
      <c r="A24" s="4" t="s">
        <v>53</v>
      </c>
      <c r="B24" s="5" t="n">
        <v>1313000</v>
      </c>
      <c r="C24" s="5" t="n">
        <v>9854400</v>
      </c>
    </row>
    <row r="25" spans="1:3">
      <c r="A25" s="4" t="s">
        <v>54</v>
      </c>
      <c r="B25" s="5" t="n">
        <v>78750</v>
      </c>
      <c r="C25" s="5" t="n">
        <v>169202</v>
      </c>
    </row>
    <row r="26" spans="1:3">
      <c r="A26" s="4" t="s">
        <v>55</v>
      </c>
      <c r="B26" s="5" t="n">
        <v>143135</v>
      </c>
      <c r="C26" s="5" t="n">
        <v>90165</v>
      </c>
    </row>
    <row r="27" spans="1:3">
      <c r="A27" s="4" t="s">
        <v>56</v>
      </c>
      <c r="B27" s="5" t="n">
        <v>20848966</v>
      </c>
      <c r="C27" s="5" t="n">
        <v>20260367</v>
      </c>
    </row>
    <row r="28" spans="1:3">
      <c r="A28" s="3" t="s">
        <v>57</v>
      </c>
    </row>
    <row r="29" spans="1:3">
      <c r="A29" s="4" t="s">
        <v>58</v>
      </c>
      <c r="B29" s="4" t="s">
        <v>39</v>
      </c>
      <c r="C29" s="4" t="s">
        <v>39</v>
      </c>
    </row>
    <row r="30" spans="1:3">
      <c r="A30" s="4" t="s">
        <v>59</v>
      </c>
      <c r="B30" s="5" t="n">
        <v>73510</v>
      </c>
      <c r="C30" s="5" t="n">
        <v>47194</v>
      </c>
    </row>
    <row r="31" spans="1:3">
      <c r="A31" s="4" t="s">
        <v>60</v>
      </c>
      <c r="B31" s="5" t="n">
        <v>49838469</v>
      </c>
      <c r="C31" s="5" t="n">
        <v>25008016</v>
      </c>
    </row>
    <row r="32" spans="1:3">
      <c r="A32" s="4" t="s">
        <v>61</v>
      </c>
      <c r="B32" s="5" t="n">
        <v>-54883223</v>
      </c>
      <c r="C32" s="5" t="n">
        <v>-38000208</v>
      </c>
    </row>
    <row r="33" spans="1:3">
      <c r="A33" s="4" t="s">
        <v>62</v>
      </c>
      <c r="B33" s="5" t="n">
        <v>-4971244</v>
      </c>
      <c r="C33" s="5" t="n">
        <v>-12944998</v>
      </c>
    </row>
    <row r="34" spans="1:3">
      <c r="A34" s="4" t="s">
        <v>63</v>
      </c>
      <c r="B34" s="6" t="n">
        <v>15877722</v>
      </c>
      <c r="C34" s="6" t="n">
        <v>7315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34</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68</v>
      </c>
    </row>
    <row r="4" spans="1:2">
      <c r="A4" s="4" t="s">
        <v>55</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72</v>
      </c>
      <c r="B1" s="2" t="s">
        <v>1</v>
      </c>
    </row>
    <row r="2" spans="1:3">
      <c r="B2" s="2" t="s">
        <v>2</v>
      </c>
      <c r="C2" s="2" t="s">
        <v>2</v>
      </c>
    </row>
    <row r="3" spans="1:3">
      <c r="A3" s="4" t="s">
        <v>273</v>
      </c>
      <c r="B3" s="4" t="s">
        <v>274</v>
      </c>
    </row>
    <row r="4" spans="1:3">
      <c r="A4" s="4" t="s">
        <v>275</v>
      </c>
    </row>
    <row r="5" spans="1:3">
      <c r="A5" s="4" t="s">
        <v>273</v>
      </c>
      <c r="C5" s="4"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7</v>
      </c>
    </row>
    <row r="3" spans="1:3">
      <c r="A3" s="4" t="s">
        <v>65</v>
      </c>
      <c r="B3" s="7" t="n">
        <v>0.001</v>
      </c>
      <c r="C3" s="7" t="n">
        <v>0.001</v>
      </c>
    </row>
    <row r="4" spans="1:3">
      <c r="A4" s="4" t="s">
        <v>66</v>
      </c>
      <c r="B4" s="5" t="n">
        <v>2000000</v>
      </c>
      <c r="C4" s="5" t="n">
        <v>2000000</v>
      </c>
    </row>
    <row r="5" spans="1:3">
      <c r="A5" s="4" t="s">
        <v>67</v>
      </c>
      <c r="B5" s="7" t="n">
        <v>0.001</v>
      </c>
      <c r="C5" s="7" t="n">
        <v>0.001</v>
      </c>
    </row>
    <row r="6" spans="1:3">
      <c r="A6" s="4" t="s">
        <v>68</v>
      </c>
      <c r="B6" s="5" t="n">
        <v>150000000</v>
      </c>
      <c r="C6" s="5" t="n">
        <v>150000000</v>
      </c>
    </row>
    <row r="7" spans="1:3">
      <c r="A7" s="4" t="s">
        <v>69</v>
      </c>
      <c r="B7" s="5" t="n">
        <v>73509663</v>
      </c>
      <c r="C7" s="5" t="n">
        <v>47194118</v>
      </c>
    </row>
    <row r="8" spans="1:3">
      <c r="A8" s="4" t="s">
        <v>70</v>
      </c>
      <c r="B8" s="5" t="n">
        <v>73509663</v>
      </c>
      <c r="C8" s="5" t="n">
        <v>47194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293</v>
      </c>
      <c r="B1" s="2" t="s">
        <v>2</v>
      </c>
      <c r="C1" s="2" t="s">
        <v>294</v>
      </c>
      <c r="D1" s="2" t="s">
        <v>295</v>
      </c>
      <c r="E1" s="2" t="s">
        <v>296</v>
      </c>
      <c r="F1" s="2" t="s">
        <v>297</v>
      </c>
      <c r="G1" s="2" t="s">
        <v>298</v>
      </c>
      <c r="H1" s="2" t="s">
        <v>30</v>
      </c>
      <c r="I1" s="2" t="s">
        <v>299</v>
      </c>
      <c r="J1" s="2" t="s">
        <v>300</v>
      </c>
      <c r="K1" s="2" t="s">
        <v>301</v>
      </c>
      <c r="L1" s="2" t="s">
        <v>302</v>
      </c>
      <c r="M1" s="2" t="s">
        <v>303</v>
      </c>
    </row>
    <row r="2" spans="1:13">
      <c r="A2" s="3" t="s">
        <v>304</v>
      </c>
    </row>
    <row r="3" spans="1:13">
      <c r="A3" s="4" t="s">
        <v>65</v>
      </c>
      <c r="B3" s="7" t="n">
        <v>0.001</v>
      </c>
      <c r="H3" s="7" t="n">
        <v>0.001</v>
      </c>
    </row>
    <row r="4" spans="1:13">
      <c r="A4" s="4" t="s">
        <v>66</v>
      </c>
      <c r="B4" s="5" t="n">
        <v>2000000</v>
      </c>
      <c r="H4" s="5" t="n">
        <v>2000000</v>
      </c>
    </row>
    <row r="5" spans="1:13">
      <c r="A5" s="4" t="s">
        <v>67</v>
      </c>
      <c r="B5" s="7" t="n">
        <v>0.001</v>
      </c>
      <c r="C5" s="7" t="n">
        <v>0.001</v>
      </c>
      <c r="D5" s="7" t="n">
        <v>0.001</v>
      </c>
      <c r="E5" s="7" t="n">
        <v>0.001</v>
      </c>
      <c r="F5" s="7" t="n">
        <v>0.001</v>
      </c>
      <c r="G5" s="7" t="n">
        <v>0.001</v>
      </c>
      <c r="H5" s="7" t="n">
        <v>0.001</v>
      </c>
      <c r="I5" s="7" t="n">
        <v>0.001</v>
      </c>
      <c r="J5" s="7" t="n">
        <v>0.001</v>
      </c>
      <c r="K5" s="7" t="n">
        <v>0.001</v>
      </c>
      <c r="L5" s="7" t="n">
        <v>0.001</v>
      </c>
      <c r="M5" s="7" t="n">
        <v>0.001</v>
      </c>
    </row>
    <row r="6" spans="1:13">
      <c r="A6" s="4" t="s">
        <v>68</v>
      </c>
      <c r="B6" s="5" t="n">
        <v>150000000</v>
      </c>
      <c r="H6" s="5" t="n">
        <v>1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6" t="n">
        <v>9854400</v>
      </c>
      <c r="C4" s="6" t="n">
        <v>5597011</v>
      </c>
    </row>
    <row r="5" spans="1:3">
      <c r="A5" s="4" t="s">
        <v>110</v>
      </c>
      <c r="B5" s="5" t="n">
        <v>1096000</v>
      </c>
      <c r="C5" s="5" t="n">
        <v>1008000</v>
      </c>
    </row>
    <row r="6" spans="1:3">
      <c r="A6" s="4" t="s">
        <v>107</v>
      </c>
      <c r="C6" s="5" t="n">
        <v>55200</v>
      </c>
    </row>
    <row r="7" spans="1:3">
      <c r="A7" s="4" t="s">
        <v>308</v>
      </c>
      <c r="B7" s="5" t="n">
        <v>1096000</v>
      </c>
    </row>
    <row r="8" spans="1:3">
      <c r="A8" s="4" t="s">
        <v>309</v>
      </c>
      <c r="B8" s="5" t="n">
        <v>-9806844</v>
      </c>
    </row>
    <row r="9" spans="1:3">
      <c r="A9" s="4" t="s">
        <v>86</v>
      </c>
      <c r="B9" s="5" t="n">
        <v>14681311</v>
      </c>
      <c r="C9" s="5" t="n">
        <v>3194189</v>
      </c>
    </row>
    <row r="10" spans="1:3">
      <c r="A10" s="4" t="s">
        <v>310</v>
      </c>
      <c r="B10" s="5" t="n">
        <v>-14511867</v>
      </c>
    </row>
    <row r="11" spans="1:3">
      <c r="A11" s="4" t="s">
        <v>311</v>
      </c>
      <c r="B11" s="6" t="n">
        <v>1313000</v>
      </c>
      <c r="C11" s="6" t="n">
        <v>9854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312</v>
      </c>
      <c r="B1" s="2" t="s">
        <v>1</v>
      </c>
    </row>
    <row r="2" spans="1:6">
      <c r="B2" s="2" t="s">
        <v>2</v>
      </c>
      <c r="C2" s="2" t="s">
        <v>2</v>
      </c>
      <c r="D2" s="2" t="s">
        <v>30</v>
      </c>
      <c r="E2" s="2" t="s">
        <v>313</v>
      </c>
      <c r="F2" s="2" t="s">
        <v>314</v>
      </c>
    </row>
    <row r="3" spans="1:6">
      <c r="A3" s="4" t="s">
        <v>315</v>
      </c>
      <c r="B3" s="6" t="n">
        <v>0</v>
      </c>
      <c r="C3" s="6" t="n">
        <v>0</v>
      </c>
      <c r="D3" s="6" t="n">
        <v>0</v>
      </c>
    </row>
    <row r="4" spans="1:6">
      <c r="A4" s="4" t="s">
        <v>316</v>
      </c>
      <c r="B4" s="5" t="n">
        <v>642203</v>
      </c>
      <c r="C4" s="6" t="n">
        <v>642203</v>
      </c>
      <c r="D4" s="5" t="n">
        <v>897428</v>
      </c>
      <c r="F4" s="6" t="n">
        <v>1287500</v>
      </c>
    </row>
    <row r="5" spans="1:6">
      <c r="A5" s="4" t="s">
        <v>130</v>
      </c>
      <c r="B5" s="5" t="n">
        <v>443450</v>
      </c>
      <c r="D5" s="5" t="n">
        <v>259093</v>
      </c>
    </row>
    <row r="6" spans="1:6">
      <c r="A6" s="4" t="s">
        <v>317</v>
      </c>
      <c r="B6" s="5" t="n">
        <v>32345540</v>
      </c>
      <c r="D6" s="5" t="n">
        <v>12631919</v>
      </c>
    </row>
    <row r="7" spans="1:6">
      <c r="A7" s="4" t="s">
        <v>318</v>
      </c>
      <c r="B7" s="5" t="n">
        <v>0</v>
      </c>
      <c r="D7" s="5" t="n">
        <v>3412871</v>
      </c>
    </row>
    <row r="8" spans="1:6">
      <c r="A8" s="4" t="s">
        <v>319</v>
      </c>
    </row>
    <row r="9" spans="1:6">
      <c r="A9" s="4" t="s">
        <v>317</v>
      </c>
      <c r="B9" s="6" t="n">
        <v>2699051</v>
      </c>
    </row>
    <row r="10" spans="1:6">
      <c r="A10" s="4" t="s">
        <v>320</v>
      </c>
    </row>
    <row r="11" spans="1:6">
      <c r="A11" s="4" t="s">
        <v>317</v>
      </c>
      <c r="D11" s="6" t="n">
        <v>6939412</v>
      </c>
    </row>
    <row r="12" spans="1:6">
      <c r="A12" s="4" t="s">
        <v>321</v>
      </c>
    </row>
    <row r="13" spans="1:6">
      <c r="A13" s="4" t="s">
        <v>322</v>
      </c>
      <c r="C13" s="5" t="n">
        <v>8</v>
      </c>
      <c r="D13" s="5" t="n">
        <v>8</v>
      </c>
    </row>
    <row r="14" spans="1:6">
      <c r="A14" s="4" t="s">
        <v>323</v>
      </c>
      <c r="C14" s="4" t="s">
        <v>324</v>
      </c>
      <c r="D14" s="4" t="s">
        <v>324</v>
      </c>
    </row>
    <row r="15" spans="1:6">
      <c r="A15" s="4" t="s">
        <v>325</v>
      </c>
    </row>
    <row r="16" spans="1:6">
      <c r="A16" s="4" t="s">
        <v>322</v>
      </c>
      <c r="B16" s="5" t="n">
        <v>6</v>
      </c>
      <c r="E16" s="5" t="n">
        <v>5</v>
      </c>
    </row>
    <row r="17" spans="1:6">
      <c r="A17" s="4" t="s">
        <v>323</v>
      </c>
      <c r="B17" s="4" t="s">
        <v>324</v>
      </c>
      <c r="E17" s="4" t="s">
        <v>324</v>
      </c>
    </row>
    <row r="18" spans="1:6">
      <c r="A18" s="4" t="s">
        <v>326</v>
      </c>
    </row>
    <row r="19" spans="1:6">
      <c r="A19" s="4" t="s">
        <v>327</v>
      </c>
      <c r="C19" s="4" t="s">
        <v>328</v>
      </c>
    </row>
    <row r="20" spans="1:6">
      <c r="A20" s="4" t="s">
        <v>329</v>
      </c>
    </row>
    <row r="21" spans="1:6">
      <c r="A21" s="4" t="s">
        <v>327</v>
      </c>
      <c r="C21" s="4" t="s">
        <v>33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1</v>
      </c>
      <c r="B1" s="2" t="s">
        <v>2</v>
      </c>
      <c r="C1" s="2" t="s">
        <v>30</v>
      </c>
    </row>
    <row r="2" spans="1:3">
      <c r="A2" s="3" t="s">
        <v>332</v>
      </c>
    </row>
    <row r="3" spans="1:3">
      <c r="A3" s="4" t="s">
        <v>333</v>
      </c>
      <c r="B3" s="6" t="n">
        <v>0</v>
      </c>
      <c r="C3" s="6" t="n">
        <v>2219476</v>
      </c>
    </row>
    <row r="4" spans="1:3">
      <c r="A4" s="4" t="s">
        <v>334</v>
      </c>
      <c r="B4" s="5" t="n">
        <v>414384</v>
      </c>
      <c r="C4" s="5" t="n">
        <v>285067</v>
      </c>
    </row>
    <row r="5" spans="1:3">
      <c r="A5" s="4" t="s">
        <v>335</v>
      </c>
      <c r="B5" s="6" t="n">
        <v>194688</v>
      </c>
      <c r="C5" s="6" t="n">
        <v>211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6</v>
      </c>
      <c r="B1" s="2" t="s">
        <v>2</v>
      </c>
      <c r="C1" s="2" t="s">
        <v>30</v>
      </c>
      <c r="D1" s="2" t="s">
        <v>313</v>
      </c>
    </row>
    <row r="2" spans="1:4">
      <c r="A2" s="4" t="s">
        <v>337</v>
      </c>
      <c r="B2" s="6" t="n">
        <v>2888881</v>
      </c>
      <c r="C2" s="6" t="n">
        <v>2027588</v>
      </c>
    </row>
    <row r="3" spans="1:4">
      <c r="A3" s="4" t="s">
        <v>338</v>
      </c>
      <c r="B3" s="5" t="n">
        <v>-1420755</v>
      </c>
      <c r="C3" s="5" t="n">
        <v>-956887</v>
      </c>
    </row>
    <row r="4" spans="1:4">
      <c r="A4" s="4" t="s">
        <v>339</v>
      </c>
      <c r="B4" s="5" t="n">
        <v>1101228</v>
      </c>
      <c r="C4" s="5" t="n">
        <v>172749</v>
      </c>
    </row>
    <row r="5" spans="1:4">
      <c r="A5" s="4" t="s">
        <v>340</v>
      </c>
      <c r="B5" s="5" t="n">
        <v>2569354</v>
      </c>
      <c r="C5" s="5" t="n">
        <v>1243450</v>
      </c>
    </row>
    <row r="6" spans="1:4">
      <c r="A6" s="4" t="s">
        <v>341</v>
      </c>
    </row>
    <row r="7" spans="1:4">
      <c r="A7" s="4" t="s">
        <v>337</v>
      </c>
      <c r="B7" s="5" t="n">
        <v>1823594</v>
      </c>
      <c r="D7" s="6" t="n">
        <v>1159298</v>
      </c>
    </row>
    <row r="8" spans="1:4">
      <c r="A8" s="4" t="s">
        <v>342</v>
      </c>
    </row>
    <row r="9" spans="1:4">
      <c r="A9" s="4" t="s">
        <v>337</v>
      </c>
      <c r="B9" s="5" t="n">
        <v>926614</v>
      </c>
      <c r="C9" s="5" t="n">
        <v>743605</v>
      </c>
    </row>
    <row r="10" spans="1:4">
      <c r="A10" s="4" t="s">
        <v>343</v>
      </c>
    </row>
    <row r="11" spans="1:4">
      <c r="A11" s="4" t="s">
        <v>337</v>
      </c>
      <c r="B11" s="5" t="n">
        <v>27155</v>
      </c>
      <c r="C11" s="5" t="n">
        <v>27155</v>
      </c>
    </row>
    <row r="12" spans="1:4">
      <c r="A12" s="4" t="s">
        <v>344</v>
      </c>
    </row>
    <row r="13" spans="1:4">
      <c r="A13" s="4" t="s">
        <v>337</v>
      </c>
      <c r="B13" s="6" t="n">
        <v>111518</v>
      </c>
      <c r="C13" s="6" t="n">
        <v>97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9"/>
    <col customWidth="1" max="3" min="3" width="14"/>
  </cols>
  <sheetData>
    <row r="1" spans="1:3">
      <c r="A1" s="1" t="s">
        <v>345</v>
      </c>
      <c r="B1" s="2" t="s">
        <v>1</v>
      </c>
    </row>
    <row r="2" spans="1:3">
      <c r="B2" s="2" t="s">
        <v>2</v>
      </c>
      <c r="C2" s="2" t="s">
        <v>30</v>
      </c>
    </row>
    <row r="3" spans="1:3">
      <c r="A3" s="3" t="s">
        <v>346</v>
      </c>
    </row>
    <row r="4" spans="1:3">
      <c r="A4" s="4" t="s">
        <v>347</v>
      </c>
      <c r="B4" s="4" t="s">
        <v>348</v>
      </c>
    </row>
    <row r="5" spans="1:3">
      <c r="A5" s="4" t="s">
        <v>131</v>
      </c>
      <c r="B5" s="6" t="n">
        <v>463868</v>
      </c>
      <c r="C5" s="6" t="n">
        <v>1258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9</v>
      </c>
      <c r="B1" s="2" t="s">
        <v>2</v>
      </c>
      <c r="C1" s="2" t="s">
        <v>30</v>
      </c>
    </row>
    <row r="2" spans="1:3">
      <c r="A2" s="3" t="s">
        <v>350</v>
      </c>
    </row>
    <row r="3" spans="1:3">
      <c r="A3" s="4" t="s">
        <v>351</v>
      </c>
      <c r="B3" s="6" t="n">
        <v>100000</v>
      </c>
      <c r="C3" s="6" t="n">
        <v>100000</v>
      </c>
    </row>
    <row r="4" spans="1:3">
      <c r="A4" s="4" t="s">
        <v>352</v>
      </c>
      <c r="B4" s="5" t="n">
        <v>47055</v>
      </c>
      <c r="C4" s="5" t="n">
        <v>41175</v>
      </c>
    </row>
    <row r="5" spans="1:3">
      <c r="A5" s="4" t="s">
        <v>353</v>
      </c>
      <c r="B5" s="6" t="n">
        <v>52945</v>
      </c>
      <c r="C5" s="6" t="n">
        <v>58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54</v>
      </c>
      <c r="B1" s="2" t="s">
        <v>1</v>
      </c>
    </row>
    <row r="2" spans="1:5">
      <c r="B2" s="2" t="s">
        <v>2</v>
      </c>
      <c r="C2" s="2" t="s">
        <v>30</v>
      </c>
      <c r="D2" s="2" t="s">
        <v>355</v>
      </c>
      <c r="E2" s="2" t="s">
        <v>356</v>
      </c>
    </row>
    <row r="3" spans="1:5">
      <c r="A3" s="4" t="s">
        <v>357</v>
      </c>
      <c r="B3" s="6" t="n">
        <v>1022380</v>
      </c>
    </row>
    <row r="4" spans="1:5">
      <c r="A4" s="4" t="s">
        <v>358</v>
      </c>
      <c r="B4" s="4" t="s">
        <v>359</v>
      </c>
    </row>
    <row r="5" spans="1:5">
      <c r="A5" s="4" t="s">
        <v>360</v>
      </c>
      <c r="B5" s="6" t="n">
        <v>5880</v>
      </c>
      <c r="C5" s="6" t="n">
        <v>5882</v>
      </c>
    </row>
    <row r="6" spans="1:5">
      <c r="A6" s="4" t="s">
        <v>361</v>
      </c>
      <c r="B6" s="5" t="n">
        <v>5900</v>
      </c>
    </row>
    <row r="7" spans="1:5">
      <c r="A7" s="4" t="s">
        <v>362</v>
      </c>
      <c r="B7" s="6" t="n">
        <v>25000</v>
      </c>
    </row>
    <row r="8" spans="1:5">
      <c r="A8" s="4" t="s">
        <v>363</v>
      </c>
      <c r="B8" s="4" t="s">
        <v>364</v>
      </c>
    </row>
    <row r="9" spans="1:5">
      <c r="A9" s="4" t="s">
        <v>365</v>
      </c>
      <c r="B9" s="4" t="s">
        <v>366</v>
      </c>
    </row>
    <row r="10" spans="1:5">
      <c r="A10" s="4" t="s">
        <v>367</v>
      </c>
      <c r="B10" s="4" t="s">
        <v>368</v>
      </c>
    </row>
    <row r="11" spans="1:5">
      <c r="A11" s="4" t="s">
        <v>369</v>
      </c>
      <c r="B11" s="4" t="s">
        <v>368</v>
      </c>
    </row>
    <row r="12" spans="1:5">
      <c r="A12" s="4" t="s">
        <v>370</v>
      </c>
    </row>
    <row r="13" spans="1:5">
      <c r="A13" s="4" t="s">
        <v>357</v>
      </c>
      <c r="B13" s="6" t="n">
        <v>722380</v>
      </c>
    </row>
    <row r="14" spans="1:5">
      <c r="A14" s="4" t="s">
        <v>371</v>
      </c>
      <c r="D14" s="6" t="n">
        <v>100000</v>
      </c>
    </row>
    <row r="15" spans="1:5">
      <c r="A15" s="4" t="s">
        <v>372</v>
      </c>
      <c r="E15" s="5" t="n">
        <v>875000</v>
      </c>
    </row>
    <row r="16" spans="1:5">
      <c r="A16" s="4" t="s">
        <v>373</v>
      </c>
      <c r="E16" s="6" t="n">
        <v>2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74</v>
      </c>
      <c r="B1" s="2" t="s">
        <v>2</v>
      </c>
      <c r="C1" s="2" t="s">
        <v>30</v>
      </c>
      <c r="D1" s="2" t="s">
        <v>313</v>
      </c>
    </row>
    <row r="2" spans="1:4">
      <c r="A2" s="4" t="s">
        <v>375</v>
      </c>
      <c r="B2" s="6" t="n">
        <v>17221686</v>
      </c>
      <c r="C2" s="6" t="n">
        <v>11799795</v>
      </c>
    </row>
    <row r="3" spans="1:4">
      <c r="A3" s="4" t="s">
        <v>376</v>
      </c>
      <c r="B3" s="5" t="n">
        <v>-2587519</v>
      </c>
      <c r="C3" s="5" t="n">
        <v>-4413119</v>
      </c>
    </row>
    <row r="4" spans="1:4">
      <c r="A4" s="4" t="s">
        <v>377</v>
      </c>
      <c r="B4" s="5" t="n">
        <v>-313344</v>
      </c>
      <c r="C4" s="5" t="n">
        <v>-1714477</v>
      </c>
    </row>
    <row r="5" spans="1:4">
      <c r="A5" s="4" t="s">
        <v>378</v>
      </c>
      <c r="B5" s="5" t="n">
        <v>14320823</v>
      </c>
      <c r="C5" s="5" t="n">
        <v>5672199</v>
      </c>
    </row>
    <row r="6" spans="1:4">
      <c r="A6" s="4" t="s">
        <v>379</v>
      </c>
      <c r="B6" s="5" t="n">
        <v>1500000</v>
      </c>
      <c r="C6" s="5" t="n">
        <v>2497114</v>
      </c>
    </row>
    <row r="7" spans="1:4">
      <c r="A7" s="4" t="s">
        <v>380</v>
      </c>
      <c r="B7" s="5" t="n">
        <v>12820823</v>
      </c>
      <c r="C7" s="5" t="n">
        <v>3175085</v>
      </c>
    </row>
    <row r="8" spans="1:4">
      <c r="A8" s="4" t="s">
        <v>381</v>
      </c>
    </row>
    <row r="9" spans="1:4">
      <c r="A9" s="4" t="s">
        <v>375</v>
      </c>
      <c r="B9" s="4" t="s">
        <v>39</v>
      </c>
      <c r="D9" s="6" t="n">
        <v>357483</v>
      </c>
    </row>
    <row r="10" spans="1:4">
      <c r="A10" s="4" t="s">
        <v>382</v>
      </c>
    </row>
    <row r="11" spans="1:4">
      <c r="A11" s="4" t="s">
        <v>375</v>
      </c>
      <c r="B11" s="4" t="s">
        <v>39</v>
      </c>
      <c r="C11" s="5" t="n">
        <v>735293</v>
      </c>
    </row>
    <row r="12" spans="1:4">
      <c r="A12" s="4" t="s">
        <v>383</v>
      </c>
    </row>
    <row r="13" spans="1:4">
      <c r="A13" s="4" t="s">
        <v>375</v>
      </c>
      <c r="B13" s="5" t="n">
        <v>1575000</v>
      </c>
      <c r="D13" s="5" t="n">
        <v>1645000</v>
      </c>
    </row>
    <row r="14" spans="1:4">
      <c r="A14" s="4" t="s">
        <v>384</v>
      </c>
    </row>
    <row r="15" spans="1:4">
      <c r="A15" s="4" t="s">
        <v>375</v>
      </c>
      <c r="B15" s="4" t="s">
        <v>39</v>
      </c>
      <c r="D15" s="6" t="n">
        <v>9062019</v>
      </c>
    </row>
    <row r="16" spans="1:4">
      <c r="A16" s="4" t="s">
        <v>385</v>
      </c>
    </row>
    <row r="17" spans="1:4">
      <c r="A17" s="4" t="s">
        <v>375</v>
      </c>
      <c r="B17" s="5" t="n">
        <v>2646686</v>
      </c>
      <c r="C17" s="4" t="s">
        <v>39</v>
      </c>
    </row>
    <row r="18" spans="1:4">
      <c r="A18" s="4" t="s">
        <v>386</v>
      </c>
    </row>
    <row r="19" spans="1:4">
      <c r="A19" s="4" t="s">
        <v>375</v>
      </c>
      <c r="B19" s="6" t="n">
        <v>13000000</v>
      </c>
      <c r="C19"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8920051</v>
      </c>
      <c r="C4" s="6" t="n">
        <v>5028184</v>
      </c>
    </row>
    <row r="5" spans="1:3">
      <c r="A5" s="4" t="s">
        <v>74</v>
      </c>
      <c r="B5" s="5" t="n">
        <v>2699051</v>
      </c>
      <c r="C5" s="5" t="n">
        <v>6939412</v>
      </c>
    </row>
    <row r="6" spans="1:3">
      <c r="A6" s="4" t="s">
        <v>75</v>
      </c>
      <c r="B6" s="5" t="n">
        <v>726438</v>
      </c>
      <c r="C6" s="5" t="n">
        <v>664323</v>
      </c>
    </row>
    <row r="7" spans="1:3">
      <c r="A7" s="4" t="s">
        <v>76</v>
      </c>
      <c r="B7" s="5" t="n">
        <v>32345540</v>
      </c>
      <c r="C7" s="5" t="n">
        <v>12631919</v>
      </c>
    </row>
    <row r="8" spans="1:3">
      <c r="A8" s="3" t="s">
        <v>77</v>
      </c>
    </row>
    <row r="9" spans="1:3">
      <c r="A9" s="4" t="s">
        <v>78</v>
      </c>
      <c r="B9" s="5" t="n">
        <v>23030404</v>
      </c>
      <c r="C9" s="5" t="n">
        <v>10764835</v>
      </c>
    </row>
    <row r="10" spans="1:3">
      <c r="A10" s="4" t="s">
        <v>79</v>
      </c>
      <c r="B10" s="5" t="n">
        <v>7257445</v>
      </c>
      <c r="C10" s="5" t="n">
        <v>4220606</v>
      </c>
    </row>
    <row r="11" spans="1:3">
      <c r="A11" s="4" t="s">
        <v>80</v>
      </c>
      <c r="B11" s="4" t="s">
        <v>39</v>
      </c>
      <c r="C11" s="5" t="n">
        <v>1335394</v>
      </c>
    </row>
    <row r="12" spans="1:3">
      <c r="A12" s="4" t="s">
        <v>81</v>
      </c>
      <c r="B12" s="5" t="n">
        <v>30287849</v>
      </c>
      <c r="C12" s="5" t="n">
        <v>16320835</v>
      </c>
    </row>
    <row r="13" spans="1:3">
      <c r="A13" s="4" t="s">
        <v>82</v>
      </c>
      <c r="B13" s="5" t="n">
        <v>2057691</v>
      </c>
      <c r="C13" s="5" t="n">
        <v>-3688916</v>
      </c>
    </row>
    <row r="14" spans="1:3">
      <c r="A14" s="3" t="s">
        <v>83</v>
      </c>
    </row>
    <row r="15" spans="1:3">
      <c r="A15" s="4" t="s">
        <v>84</v>
      </c>
      <c r="B15" s="5" t="n">
        <v>-4912855</v>
      </c>
      <c r="C15" s="5" t="n">
        <v>-6213897</v>
      </c>
    </row>
    <row r="16" spans="1:3">
      <c r="A16" s="4" t="s">
        <v>85</v>
      </c>
      <c r="B16" s="5" t="n">
        <v>-226000</v>
      </c>
      <c r="C16" s="4" t="s">
        <v>39</v>
      </c>
    </row>
    <row r="17" spans="1:3">
      <c r="A17" s="4" t="s">
        <v>86</v>
      </c>
      <c r="B17" s="5" t="n">
        <v>-14681311</v>
      </c>
      <c r="C17" s="5" t="n">
        <v>-3194189</v>
      </c>
    </row>
    <row r="18" spans="1:3">
      <c r="A18" s="4" t="s">
        <v>87</v>
      </c>
      <c r="B18" s="5" t="n">
        <v>406791</v>
      </c>
      <c r="C18" s="4" t="s">
        <v>39</v>
      </c>
    </row>
    <row r="19" spans="1:3">
      <c r="A19" s="4" t="s">
        <v>88</v>
      </c>
      <c r="B19" s="4" t="s">
        <v>39</v>
      </c>
      <c r="C19" s="5" t="n">
        <v>-1123380</v>
      </c>
    </row>
    <row r="20" spans="1:3">
      <c r="A20" s="4" t="s">
        <v>89</v>
      </c>
      <c r="B20" s="5" t="n">
        <v>-19413375</v>
      </c>
      <c r="C20" s="5" t="n">
        <v>-10531466</v>
      </c>
    </row>
    <row r="21" spans="1:3">
      <c r="A21" s="4" t="s">
        <v>90</v>
      </c>
      <c r="B21" s="5" t="n">
        <v>-17355684</v>
      </c>
      <c r="C21" s="5" t="n">
        <v>-14220382</v>
      </c>
    </row>
    <row r="22" spans="1:3">
      <c r="A22" s="4" t="s">
        <v>91</v>
      </c>
      <c r="B22" s="5" t="n">
        <v>472669</v>
      </c>
      <c r="C22" s="5" t="n">
        <v>-41149</v>
      </c>
    </row>
    <row r="23" spans="1:3">
      <c r="A23" s="4" t="s">
        <v>92</v>
      </c>
      <c r="B23" s="6" t="n">
        <v>-16883015</v>
      </c>
      <c r="C23" s="6" t="n">
        <v>-14261531</v>
      </c>
    </row>
    <row r="24" spans="1:3">
      <c r="A24" s="4" t="s">
        <v>93</v>
      </c>
      <c r="B24" s="8" t="n">
        <v>-0.34</v>
      </c>
      <c r="C24" s="8" t="n">
        <v>-0.32</v>
      </c>
    </row>
    <row r="25" spans="1:3">
      <c r="A25" s="4" t="s">
        <v>94</v>
      </c>
      <c r="B25" s="5" t="n">
        <v>50646328</v>
      </c>
      <c r="C25" s="5" t="n">
        <v>44160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87</v>
      </c>
      <c r="B1" s="2" t="s">
        <v>388</v>
      </c>
    </row>
    <row r="2" spans="1:2">
      <c r="A2" s="3" t="s">
        <v>389</v>
      </c>
    </row>
    <row r="3" spans="1:2">
      <c r="A3" s="5" t="n">
        <v>2017</v>
      </c>
      <c r="B3" s="6" t="n">
        <v>1500000</v>
      </c>
    </row>
    <row r="4" spans="1:2">
      <c r="A4" s="5" t="n">
        <v>2018</v>
      </c>
      <c r="B4" s="5" t="n">
        <v>4075000</v>
      </c>
    </row>
    <row r="5" spans="1:2">
      <c r="A5" s="5" t="n">
        <v>2019</v>
      </c>
      <c r="B5" s="5" t="n">
        <v>3000000</v>
      </c>
    </row>
    <row r="6" spans="1:2">
      <c r="A6" s="5" t="n">
        <v>2020</v>
      </c>
      <c r="B6" s="5" t="n">
        <v>8646686</v>
      </c>
    </row>
    <row r="7" spans="1:2">
      <c r="A7" s="4" t="s">
        <v>99</v>
      </c>
      <c r="B7" s="6" t="n">
        <v>17221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16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37"/>
    <col customWidth="1" max="13" min="13" width="80"/>
    <col customWidth="1" max="14" min="14" width="37"/>
    <col customWidth="1" max="15" min="15" width="50"/>
    <col customWidth="1" max="16" min="16" width="37"/>
    <col customWidth="1" max="17" min="17" width="21"/>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24"/>
    <col customWidth="1" max="29" min="29" width="24"/>
    <col customWidth="1" max="30" min="30" width="24"/>
  </cols>
  <sheetData>
    <row r="1" spans="1:30">
      <c r="A1" s="1" t="s">
        <v>390</v>
      </c>
      <c r="B1" s="2" t="s">
        <v>391</v>
      </c>
      <c r="C1" s="2" t="s">
        <v>392</v>
      </c>
      <c r="D1" s="2" t="s">
        <v>393</v>
      </c>
      <c r="E1" s="2" t="s">
        <v>394</v>
      </c>
      <c r="F1" s="2" t="s">
        <v>395</v>
      </c>
      <c r="G1" s="2" t="s">
        <v>396</v>
      </c>
      <c r="H1" s="2" t="s">
        <v>397</v>
      </c>
      <c r="I1" s="2" t="s">
        <v>398</v>
      </c>
      <c r="J1" s="2" t="s">
        <v>399</v>
      </c>
      <c r="K1" s="2" t="s">
        <v>400</v>
      </c>
      <c r="L1" s="2" t="s">
        <v>401</v>
      </c>
      <c r="M1" s="2" t="s">
        <v>401</v>
      </c>
      <c r="N1" s="2" t="s">
        <v>401</v>
      </c>
      <c r="O1" s="2" t="s">
        <v>402</v>
      </c>
      <c r="P1" s="2" t="s">
        <v>403</v>
      </c>
      <c r="Q1" s="2" t="s">
        <v>404</v>
      </c>
      <c r="R1" s="2" t="s">
        <v>405</v>
      </c>
      <c r="S1" s="2" t="s">
        <v>406</v>
      </c>
      <c r="T1" s="2" t="s">
        <v>407</v>
      </c>
      <c r="U1" s="2" t="s">
        <v>408</v>
      </c>
      <c r="V1" s="2" t="s">
        <v>409</v>
      </c>
      <c r="W1" s="2" t="s">
        <v>410</v>
      </c>
      <c r="X1" s="2" t="s">
        <v>411</v>
      </c>
      <c r="Y1" s="2" t="s">
        <v>412</v>
      </c>
      <c r="Z1" s="2" t="s">
        <v>413</v>
      </c>
      <c r="AA1" s="2" t="s">
        <v>414</v>
      </c>
      <c r="AB1" s="2" t="s">
        <v>415</v>
      </c>
      <c r="AC1" s="2" t="s">
        <v>416</v>
      </c>
      <c r="AD1" s="2" t="s">
        <v>417</v>
      </c>
    </row>
    <row r="2" spans="1:30">
      <c r="A2" s="4" t="s">
        <v>418</v>
      </c>
      <c r="B2" s="7" t="n">
        <v>0.001</v>
      </c>
      <c r="C2" s="7" t="n">
        <v>0.001</v>
      </c>
      <c r="F2" s="7" t="n">
        <v>0.001</v>
      </c>
      <c r="G2" s="7" t="n">
        <v>0.001</v>
      </c>
      <c r="H2" s="7" t="n">
        <v>0.001</v>
      </c>
      <c r="I2" s="7" t="n">
        <v>0.001</v>
      </c>
      <c r="J2" s="7" t="n">
        <v>0.001</v>
      </c>
      <c r="K2" s="7" t="n">
        <v>0.001</v>
      </c>
      <c r="L2" s="7" t="n">
        <v>0.001</v>
      </c>
      <c r="M2" s="7" t="n">
        <v>0.001</v>
      </c>
      <c r="N2" s="7" t="n">
        <v>0.001</v>
      </c>
      <c r="O2" s="7" t="n">
        <v>0.001</v>
      </c>
      <c r="P2" s="7" t="n">
        <v>0.001</v>
      </c>
      <c r="AC2" s="7" t="n">
        <v>0.001</v>
      </c>
      <c r="AD2" s="7" t="n">
        <v>0.001</v>
      </c>
    </row>
    <row r="3" spans="1:30">
      <c r="A3" s="4" t="s">
        <v>419</v>
      </c>
      <c r="B3" s="4" t="s">
        <v>420</v>
      </c>
      <c r="C3" s="4" t="s">
        <v>421</v>
      </c>
      <c r="D3" s="4" t="s">
        <v>421</v>
      </c>
      <c r="E3" s="4" t="s">
        <v>420</v>
      </c>
      <c r="F3" s="4" t="s">
        <v>420</v>
      </c>
      <c r="G3" s="4" t="s">
        <v>422</v>
      </c>
      <c r="H3" s="4" t="s">
        <v>423</v>
      </c>
      <c r="I3" s="4" t="s">
        <v>420</v>
      </c>
      <c r="J3" s="4" t="s">
        <v>424</v>
      </c>
      <c r="K3" s="4" t="s">
        <v>420</v>
      </c>
    </row>
    <row r="4" spans="1:30">
      <c r="A4" s="4" t="s">
        <v>425</v>
      </c>
      <c r="E4" s="9" t="n">
        <v>2018</v>
      </c>
      <c r="G4" s="9" t="n">
        <v>2018</v>
      </c>
    </row>
    <row r="5" spans="1:30">
      <c r="A5" s="4" t="s">
        <v>426</v>
      </c>
      <c r="B5" s="8" t="n">
        <v>0.5</v>
      </c>
      <c r="H5" s="8" t="n">
        <v>0.75</v>
      </c>
      <c r="J5" s="8" t="n">
        <v>1.25</v>
      </c>
      <c r="R5" s="8" t="n">
        <v>0.35</v>
      </c>
      <c r="S5" s="8" t="n">
        <v>0.35</v>
      </c>
      <c r="T5" s="8" t="n">
        <v>0.35</v>
      </c>
      <c r="U5" s="8" t="n">
        <v>0.35</v>
      </c>
      <c r="V5" s="8" t="n">
        <v>0.37</v>
      </c>
      <c r="W5" s="8" t="n">
        <v>0.35</v>
      </c>
      <c r="X5" s="8" t="n">
        <v>0.37</v>
      </c>
      <c r="Y5" s="6" t="n">
        <v>1</v>
      </c>
      <c r="Z5" s="8" t="n">
        <v>0.75</v>
      </c>
      <c r="AA5" s="6" t="n">
        <v>1</v>
      </c>
      <c r="AB5" s="8" t="n">
        <v>0.35</v>
      </c>
    </row>
    <row r="6" spans="1:30">
      <c r="A6" s="4" t="s">
        <v>427</v>
      </c>
      <c r="L6" s="6" t="n">
        <v>182634</v>
      </c>
      <c r="M6" s="6" t="n">
        <v>182634</v>
      </c>
      <c r="N6" s="6" t="n">
        <v>182634</v>
      </c>
      <c r="O6" s="6" t="n">
        <v>111144</v>
      </c>
      <c r="P6" s="6" t="n">
        <v>111144</v>
      </c>
    </row>
    <row r="7" spans="1:30">
      <c r="A7" s="4" t="s">
        <v>428</v>
      </c>
      <c r="M7" s="5" t="n">
        <v>14681311</v>
      </c>
      <c r="O7" s="6" t="n">
        <v>3194189</v>
      </c>
    </row>
    <row r="8" spans="1:30">
      <c r="A8" s="4" t="s">
        <v>326</v>
      </c>
    </row>
    <row r="9" spans="1:30">
      <c r="A9" s="4" t="s">
        <v>429</v>
      </c>
      <c r="O9" s="6" t="n">
        <v>1</v>
      </c>
      <c r="P9" s="6" t="n">
        <v>1</v>
      </c>
    </row>
    <row r="10" spans="1:30">
      <c r="A10" s="4" t="s">
        <v>426</v>
      </c>
      <c r="O10" s="10" t="n">
        <v>0.5</v>
      </c>
      <c r="P10" s="10" t="n">
        <v>0.5</v>
      </c>
    </row>
    <row r="11" spans="1:30">
      <c r="A11" s="4" t="s">
        <v>329</v>
      </c>
    </row>
    <row r="12" spans="1:30">
      <c r="A12" s="4" t="s">
        <v>429</v>
      </c>
      <c r="O12" s="10" t="n">
        <v>1.25</v>
      </c>
      <c r="P12" s="10" t="n">
        <v>1.25</v>
      </c>
    </row>
    <row r="13" spans="1:30">
      <c r="A13" s="4" t="s">
        <v>426</v>
      </c>
      <c r="O13" s="6" t="n">
        <v>1</v>
      </c>
      <c r="P13" s="6" t="n">
        <v>1</v>
      </c>
    </row>
    <row r="14" spans="1:30">
      <c r="A14" s="4" t="s">
        <v>430</v>
      </c>
    </row>
    <row r="15" spans="1:30">
      <c r="A15" s="4" t="s">
        <v>84</v>
      </c>
      <c r="M15" s="5" t="n">
        <v>71058</v>
      </c>
      <c r="O15" s="6" t="n">
        <v>0</v>
      </c>
    </row>
    <row r="16" spans="1:30">
      <c r="A16" s="4" t="s">
        <v>431</v>
      </c>
      <c r="L16" s="5" t="n">
        <v>13000000</v>
      </c>
      <c r="M16" s="5" t="n">
        <v>13000000</v>
      </c>
      <c r="N16" s="5" t="n">
        <v>13000000</v>
      </c>
      <c r="O16" s="5" t="n">
        <v>0</v>
      </c>
      <c r="P16" s="6" t="n">
        <v>0</v>
      </c>
    </row>
    <row r="17" spans="1:30">
      <c r="A17" s="4" t="s">
        <v>432</v>
      </c>
      <c r="M17" s="6" t="n">
        <v>2400000</v>
      </c>
    </row>
    <row r="18" spans="1:30">
      <c r="A18" s="4" t="s">
        <v>433</v>
      </c>
      <c r="M18" s="4" t="s">
        <v>434</v>
      </c>
    </row>
    <row r="19" spans="1:30">
      <c r="A19" s="4" t="s">
        <v>435</v>
      </c>
      <c r="M19" s="4" t="s">
        <v>436</v>
      </c>
    </row>
    <row r="20" spans="1:30">
      <c r="A20" s="4" t="s">
        <v>437</v>
      </c>
      <c r="M20" s="4" t="s">
        <v>438</v>
      </c>
    </row>
    <row r="21" spans="1:30">
      <c r="A21" s="4" t="s">
        <v>439</v>
      </c>
    </row>
    <row r="22" spans="1:30">
      <c r="A22" s="4" t="s">
        <v>84</v>
      </c>
      <c r="M22" s="6" t="n">
        <v>35114</v>
      </c>
      <c r="O22" s="5" t="n">
        <v>0</v>
      </c>
    </row>
    <row r="23" spans="1:30">
      <c r="A23" s="4" t="s">
        <v>431</v>
      </c>
      <c r="L23" s="5" t="n">
        <v>2646686</v>
      </c>
      <c r="M23" s="6" t="n">
        <v>2646686</v>
      </c>
      <c r="N23" s="5" t="n">
        <v>2646686</v>
      </c>
      <c r="O23" s="5" t="n">
        <v>0</v>
      </c>
      <c r="P23" s="5" t="n">
        <v>0</v>
      </c>
    </row>
    <row r="24" spans="1:30">
      <c r="A24" s="4" t="s">
        <v>433</v>
      </c>
      <c r="M24" s="4" t="s">
        <v>440</v>
      </c>
    </row>
    <row r="25" spans="1:30">
      <c r="A25" s="4" t="s">
        <v>435</v>
      </c>
      <c r="M25" s="4" t="s">
        <v>441</v>
      </c>
    </row>
    <row r="26" spans="1:30">
      <c r="A26" s="4" t="s">
        <v>437</v>
      </c>
      <c r="M26" s="4" t="s">
        <v>438</v>
      </c>
    </row>
    <row r="27" spans="1:30">
      <c r="A27" s="4" t="s">
        <v>442</v>
      </c>
    </row>
    <row r="28" spans="1:30">
      <c r="A28" s="4" t="s">
        <v>431</v>
      </c>
      <c r="L28" s="5" t="n">
        <v>9646686</v>
      </c>
      <c r="M28" s="6" t="n">
        <v>9646686</v>
      </c>
      <c r="N28" s="5" t="n">
        <v>9646686</v>
      </c>
    </row>
    <row r="29" spans="1:30">
      <c r="A29" s="4" t="s">
        <v>443</v>
      </c>
      <c r="L29" s="6" t="n">
        <v>13000000</v>
      </c>
      <c r="M29" s="6" t="n">
        <v>13000000</v>
      </c>
      <c r="N29" s="6" t="n">
        <v>13000000</v>
      </c>
    </row>
    <row r="30" spans="1:30">
      <c r="A30" s="4" t="s">
        <v>444</v>
      </c>
      <c r="L30" s="5" t="n">
        <v>10000000</v>
      </c>
      <c r="M30" s="5" t="n">
        <v>10000000</v>
      </c>
      <c r="N30" s="5" t="n">
        <v>10000000</v>
      </c>
    </row>
    <row r="31" spans="1:30">
      <c r="A31" s="4" t="s">
        <v>445</v>
      </c>
      <c r="M31" s="6" t="n">
        <v>10000000</v>
      </c>
    </row>
    <row r="32" spans="1:30">
      <c r="A32" s="4" t="s">
        <v>53</v>
      </c>
      <c r="L32" s="6" t="n">
        <v>406791</v>
      </c>
      <c r="M32" s="5" t="n">
        <v>406791</v>
      </c>
      <c r="N32" s="6" t="n">
        <v>406791</v>
      </c>
    </row>
    <row r="33" spans="1:30">
      <c r="A33" s="4" t="s">
        <v>446</v>
      </c>
    </row>
    <row r="34" spans="1:30">
      <c r="A34" s="4" t="s">
        <v>447</v>
      </c>
      <c r="L34" s="6" t="n">
        <v>2000000</v>
      </c>
      <c r="M34" s="6" t="n">
        <v>2000000</v>
      </c>
      <c r="N34" s="6" t="n">
        <v>2000000</v>
      </c>
    </row>
    <row r="35" spans="1:30">
      <c r="A35" s="4" t="s">
        <v>448</v>
      </c>
      <c r="L35" s="4" t="s">
        <v>440</v>
      </c>
      <c r="M35" s="4" t="s">
        <v>440</v>
      </c>
      <c r="N35" s="4" t="s">
        <v>440</v>
      </c>
    </row>
    <row r="36" spans="1:30">
      <c r="A36" s="4" t="s">
        <v>449</v>
      </c>
      <c r="M36" s="6" t="n">
        <v>226000</v>
      </c>
      <c r="O36" s="5" t="n">
        <v>0</v>
      </c>
    </row>
    <row r="37" spans="1:30">
      <c r="A37" s="4" t="s">
        <v>450</v>
      </c>
    </row>
    <row r="38" spans="1:30">
      <c r="A38" s="4" t="s">
        <v>426</v>
      </c>
      <c r="L38" s="8" t="n">
        <v>0.5</v>
      </c>
      <c r="M38" s="8" t="n">
        <v>0.5</v>
      </c>
      <c r="N38" s="8" t="n">
        <v>0.5</v>
      </c>
    </row>
    <row r="39" spans="1:30">
      <c r="A39" s="4" t="s">
        <v>451</v>
      </c>
      <c r="L39" s="6" t="n">
        <v>600000</v>
      </c>
      <c r="M39" s="6" t="n">
        <v>600000</v>
      </c>
      <c r="N39" s="6" t="n">
        <v>600000</v>
      </c>
    </row>
    <row r="40" spans="1:30">
      <c r="A40" s="4" t="s">
        <v>452</v>
      </c>
      <c r="L40" s="5" t="n">
        <v>1400000</v>
      </c>
      <c r="M40" s="5" t="n">
        <v>1400000</v>
      </c>
      <c r="N40" s="5" t="n">
        <v>1400000</v>
      </c>
    </row>
    <row r="41" spans="1:30">
      <c r="A41" s="4" t="s">
        <v>453</v>
      </c>
      <c r="L41" s="6" t="n">
        <v>400000</v>
      </c>
      <c r="M41" s="6" t="n">
        <v>400000</v>
      </c>
      <c r="N41" s="6" t="n">
        <v>400000</v>
      </c>
    </row>
    <row r="42" spans="1:30">
      <c r="A42" s="4" t="s">
        <v>454</v>
      </c>
      <c r="L42" s="5" t="n">
        <v>200000</v>
      </c>
      <c r="M42" s="5" t="n">
        <v>200000</v>
      </c>
      <c r="N42" s="5" t="n">
        <v>200000</v>
      </c>
    </row>
    <row r="43" spans="1:30">
      <c r="A43" s="4" t="s">
        <v>455</v>
      </c>
      <c r="M43" s="6" t="n">
        <v>21000</v>
      </c>
    </row>
    <row r="44" spans="1:30">
      <c r="A44" s="4" t="s">
        <v>428</v>
      </c>
      <c r="M44" s="5" t="n">
        <v>55200</v>
      </c>
    </row>
    <row r="45" spans="1:30">
      <c r="A45" s="4" t="s">
        <v>456</v>
      </c>
    </row>
    <row r="46" spans="1:30">
      <c r="A46" s="4" t="s">
        <v>431</v>
      </c>
      <c r="L46" s="6" t="n">
        <v>3000000</v>
      </c>
      <c r="M46" s="5" t="n">
        <v>3000000</v>
      </c>
      <c r="N46" s="6" t="n">
        <v>3000000</v>
      </c>
    </row>
    <row r="47" spans="1:30">
      <c r="A47" s="4" t="s">
        <v>432</v>
      </c>
      <c r="M47" s="6" t="n">
        <v>2246105</v>
      </c>
    </row>
    <row r="48" spans="1:30">
      <c r="A48" s="4" t="s">
        <v>457</v>
      </c>
      <c r="L48" s="8" t="n">
        <v>0.5</v>
      </c>
      <c r="M48" s="8" t="n">
        <v>0.5</v>
      </c>
      <c r="N48" s="8" t="n">
        <v>0.5</v>
      </c>
    </row>
    <row r="49" spans="1:30">
      <c r="A49" s="4" t="s">
        <v>458</v>
      </c>
    </row>
    <row r="50" spans="1:30">
      <c r="A50" s="4" t="s">
        <v>429</v>
      </c>
      <c r="L50" s="8" t="n">
        <v>0.35</v>
      </c>
      <c r="M50" s="8" t="n">
        <v>0.35</v>
      </c>
      <c r="N50" s="8" t="n">
        <v>0.35</v>
      </c>
    </row>
    <row r="51" spans="1:30">
      <c r="A51" s="4" t="s">
        <v>459</v>
      </c>
      <c r="L51" s="5" t="n">
        <v>5000000</v>
      </c>
      <c r="M51" s="5" t="n">
        <v>5000000</v>
      </c>
      <c r="N51" s="5" t="n">
        <v>5000000</v>
      </c>
    </row>
    <row r="52" spans="1:30">
      <c r="A52" s="4" t="s">
        <v>460</v>
      </c>
      <c r="L52" s="5" t="n">
        <v>1000000</v>
      </c>
      <c r="M52" s="5" t="n">
        <v>1000000</v>
      </c>
      <c r="N52" s="5" t="n">
        <v>1000000</v>
      </c>
    </row>
    <row r="53" spans="1:30">
      <c r="A53" s="4" t="s">
        <v>461</v>
      </c>
      <c r="L53" s="8" t="n">
        <v>0.5</v>
      </c>
      <c r="M53" s="8" t="n">
        <v>0.5</v>
      </c>
      <c r="N53" s="8" t="n">
        <v>0.5</v>
      </c>
    </row>
    <row r="54" spans="1:30">
      <c r="A54" s="4" t="s">
        <v>462</v>
      </c>
    </row>
    <row r="55" spans="1:30">
      <c r="A55" s="4" t="s">
        <v>425</v>
      </c>
      <c r="L55" s="4" t="s">
        <v>330</v>
      </c>
    </row>
    <row r="56" spans="1:30">
      <c r="A56" s="4" t="s">
        <v>426</v>
      </c>
      <c r="L56" s="6" t="n">
        <v>1</v>
      </c>
      <c r="M56" s="6" t="n">
        <v>1</v>
      </c>
      <c r="N56" s="6" t="n">
        <v>1</v>
      </c>
    </row>
    <row r="57" spans="1:30">
      <c r="A57" s="4" t="s">
        <v>459</v>
      </c>
      <c r="L57" s="5" t="n">
        <v>12500000</v>
      </c>
      <c r="M57" s="5" t="n">
        <v>12500000</v>
      </c>
      <c r="N57" s="5" t="n">
        <v>12500000</v>
      </c>
    </row>
    <row r="58" spans="1:30">
      <c r="A58" s="4" t="s">
        <v>463</v>
      </c>
      <c r="L58" s="6" t="n">
        <v>100000</v>
      </c>
      <c r="M58" s="6" t="n">
        <v>100000</v>
      </c>
      <c r="N58" s="6" t="n">
        <v>100000</v>
      </c>
    </row>
    <row r="59" spans="1:30">
      <c r="A59" s="4" t="s">
        <v>464</v>
      </c>
      <c r="L59" s="5" t="n">
        <v>125000</v>
      </c>
    </row>
    <row r="60" spans="1:30">
      <c r="A60" s="4" t="s">
        <v>465</v>
      </c>
      <c r="L60" s="6" t="n">
        <v>350000</v>
      </c>
    </row>
    <row r="61" spans="1:30">
      <c r="A61" s="4" t="s">
        <v>460</v>
      </c>
      <c r="L61" s="5" t="n">
        <v>800000</v>
      </c>
      <c r="M61" s="5" t="n">
        <v>800000</v>
      </c>
      <c r="N61" s="5" t="n">
        <v>800000</v>
      </c>
    </row>
    <row r="62" spans="1:30">
      <c r="A62" s="4" t="s">
        <v>461</v>
      </c>
      <c r="L62" s="6" t="n">
        <v>1</v>
      </c>
      <c r="M62" s="6" t="n">
        <v>1</v>
      </c>
      <c r="N62" s="6" t="n">
        <v>1</v>
      </c>
    </row>
    <row r="63" spans="1:30">
      <c r="A63" s="4" t="s">
        <v>466</v>
      </c>
      <c r="L63" s="6" t="n">
        <v>169000</v>
      </c>
    </row>
    <row r="64" spans="1:30">
      <c r="A64" s="4" t="s">
        <v>467</v>
      </c>
      <c r="L64" s="5" t="n">
        <v>1999169</v>
      </c>
    </row>
    <row r="65" spans="1:30">
      <c r="A65" s="4" t="s">
        <v>468</v>
      </c>
      <c r="L65" s="6" t="n">
        <v>1251200</v>
      </c>
      <c r="M65" s="6" t="n">
        <v>1251200</v>
      </c>
      <c r="N65" s="6" t="n">
        <v>1251200</v>
      </c>
    </row>
    <row r="66" spans="1:30">
      <c r="A66" s="4" t="s">
        <v>469</v>
      </c>
      <c r="L66" s="5" t="n">
        <v>50000</v>
      </c>
    </row>
    <row r="67" spans="1:30">
      <c r="A67" s="4" t="s">
        <v>470</v>
      </c>
      <c r="L67" s="8" t="n">
        <v>1.25</v>
      </c>
    </row>
    <row r="68" spans="1:30">
      <c r="A68" s="4" t="s">
        <v>471</v>
      </c>
      <c r="L68" s="4" t="s">
        <v>472</v>
      </c>
    </row>
    <row r="69" spans="1:30">
      <c r="A69" s="4" t="s">
        <v>473</v>
      </c>
    </row>
    <row r="70" spans="1:30">
      <c r="A70" s="4" t="s">
        <v>84</v>
      </c>
      <c r="M70" s="5" t="n">
        <v>1045457</v>
      </c>
      <c r="P70" s="5" t="n">
        <v>1052376</v>
      </c>
    </row>
    <row r="71" spans="1:30">
      <c r="A71" s="4" t="s">
        <v>431</v>
      </c>
      <c r="L71" s="6" t="n">
        <v>0</v>
      </c>
      <c r="M71" s="6" t="n">
        <v>0</v>
      </c>
      <c r="N71" s="6" t="n">
        <v>0</v>
      </c>
      <c r="O71" s="5" t="n">
        <v>9062019</v>
      </c>
      <c r="P71" s="5" t="n">
        <v>9062019</v>
      </c>
    </row>
    <row r="72" spans="1:30">
      <c r="A72" s="4" t="s">
        <v>433</v>
      </c>
      <c r="M72" s="4" t="s">
        <v>440</v>
      </c>
    </row>
    <row r="73" spans="1:30">
      <c r="A73" s="4" t="s">
        <v>474</v>
      </c>
      <c r="M73" s="4" t="s">
        <v>475</v>
      </c>
    </row>
    <row r="74" spans="1:30">
      <c r="A74" s="4" t="s">
        <v>476</v>
      </c>
      <c r="M74" s="4" t="s">
        <v>477</v>
      </c>
    </row>
    <row r="75" spans="1:30">
      <c r="A75" s="4" t="s">
        <v>478</v>
      </c>
    </row>
    <row r="76" spans="1:30">
      <c r="A76" s="4" t="s">
        <v>429</v>
      </c>
      <c r="L76" s="8" t="n">
        <v>0.75</v>
      </c>
      <c r="M76" s="8" t="n">
        <v>0.75</v>
      </c>
      <c r="N76" s="8" t="n">
        <v>0.75</v>
      </c>
    </row>
    <row r="77" spans="1:30">
      <c r="A77" s="4" t="s">
        <v>419</v>
      </c>
      <c r="M77" s="8" t="n">
        <v>0.5</v>
      </c>
    </row>
    <row r="78" spans="1:30">
      <c r="A78" s="4" t="s">
        <v>435</v>
      </c>
      <c r="M78" s="4" t="s">
        <v>479</v>
      </c>
    </row>
    <row r="79" spans="1:30">
      <c r="A79" s="4" t="s">
        <v>426</v>
      </c>
      <c r="L79" s="6" t="n">
        <v>1</v>
      </c>
      <c r="M79" s="6" t="n">
        <v>1</v>
      </c>
      <c r="N79" s="6" t="n">
        <v>1</v>
      </c>
    </row>
    <row r="80" spans="1:30">
      <c r="A80" s="4" t="s">
        <v>480</v>
      </c>
      <c r="L80" s="6" t="n">
        <v>10000000</v>
      </c>
      <c r="M80" s="6" t="n">
        <v>10000000</v>
      </c>
      <c r="N80" s="6" t="n">
        <v>10000000</v>
      </c>
    </row>
    <row r="81" spans="1:30">
      <c r="A81" s="4" t="s">
        <v>427</v>
      </c>
      <c r="L81" s="5" t="n">
        <v>2500000</v>
      </c>
      <c r="M81" s="5" t="n">
        <v>2500000</v>
      </c>
      <c r="N81" s="5" t="n">
        <v>2500000</v>
      </c>
    </row>
    <row r="82" spans="1:30">
      <c r="A82" s="4" t="s">
        <v>481</v>
      </c>
    </row>
    <row r="83" spans="1:30">
      <c r="A83" s="4" t="s">
        <v>84</v>
      </c>
      <c r="N83" s="5" t="n">
        <v>238315</v>
      </c>
      <c r="O83" s="5" t="n">
        <v>163054</v>
      </c>
    </row>
    <row r="84" spans="1:30">
      <c r="A84" s="4" t="s">
        <v>431</v>
      </c>
      <c r="L84" s="5" t="n">
        <v>1575000</v>
      </c>
      <c r="M84" s="5" t="n">
        <v>1575000</v>
      </c>
      <c r="N84" s="5" t="n">
        <v>1575000</v>
      </c>
      <c r="O84" s="5" t="n">
        <v>1645000</v>
      </c>
      <c r="P84" s="5" t="n">
        <v>1645000</v>
      </c>
    </row>
    <row r="85" spans="1:30">
      <c r="A85" s="4" t="s">
        <v>432</v>
      </c>
      <c r="N85" s="5" t="n">
        <v>152959</v>
      </c>
      <c r="O85" s="5" t="n">
        <v>152541</v>
      </c>
    </row>
    <row r="86" spans="1:30">
      <c r="A86" s="4" t="s">
        <v>482</v>
      </c>
      <c r="L86" s="6" t="n">
        <v>1902500</v>
      </c>
      <c r="M86" s="6" t="n">
        <v>1902500</v>
      </c>
      <c r="N86" s="6" t="n">
        <v>1902500</v>
      </c>
    </row>
    <row r="87" spans="1:30">
      <c r="A87" s="4" t="s">
        <v>433</v>
      </c>
      <c r="N87" s="4" t="s">
        <v>483</v>
      </c>
    </row>
    <row r="88" spans="1:30">
      <c r="A88" s="4" t="s">
        <v>418</v>
      </c>
      <c r="L88" s="7" t="n">
        <v>0.001</v>
      </c>
      <c r="M88" s="7" t="n">
        <v>0.001</v>
      </c>
      <c r="N88" s="7" t="n">
        <v>0.001</v>
      </c>
    </row>
    <row r="89" spans="1:30">
      <c r="A89" s="4" t="s">
        <v>484</v>
      </c>
      <c r="N89" s="10" t="n">
        <v>0.25</v>
      </c>
    </row>
    <row r="90" spans="1:30">
      <c r="A90" s="4" t="s">
        <v>429</v>
      </c>
      <c r="L90" s="8" t="n">
        <v>0.75</v>
      </c>
      <c r="M90" s="8" t="n">
        <v>0.75</v>
      </c>
      <c r="N90" s="8" t="n">
        <v>0.75</v>
      </c>
    </row>
    <row r="91" spans="1:30">
      <c r="A91" s="4" t="s">
        <v>419</v>
      </c>
      <c r="N91" s="4" t="s">
        <v>485</v>
      </c>
    </row>
    <row r="92" spans="1:30">
      <c r="A92" s="4" t="s">
        <v>486</v>
      </c>
      <c r="L92" s="6" t="n">
        <v>841342</v>
      </c>
      <c r="M92" s="6" t="n">
        <v>841342</v>
      </c>
      <c r="N92" s="6" t="n">
        <v>841342</v>
      </c>
    </row>
    <row r="93" spans="1:30">
      <c r="A93" s="4" t="s">
        <v>487</v>
      </c>
    </row>
    <row r="94" spans="1:30">
      <c r="A94" s="4" t="s">
        <v>84</v>
      </c>
      <c r="M94" s="5" t="n">
        <v>22738</v>
      </c>
      <c r="O94" s="5" t="n">
        <v>25031</v>
      </c>
    </row>
    <row r="95" spans="1:30">
      <c r="A95" s="4" t="s">
        <v>431</v>
      </c>
      <c r="L95" s="5" t="n">
        <v>0</v>
      </c>
      <c r="M95" s="5" t="n">
        <v>0</v>
      </c>
      <c r="N95" s="5" t="n">
        <v>0</v>
      </c>
      <c r="O95" s="5" t="n">
        <v>214668</v>
      </c>
      <c r="P95" s="5" t="n">
        <v>214668</v>
      </c>
    </row>
    <row r="96" spans="1:30">
      <c r="A96" s="4" t="s">
        <v>482</v>
      </c>
      <c r="L96" s="6" t="n">
        <v>1036195</v>
      </c>
      <c r="M96" s="6" t="n">
        <v>1036195</v>
      </c>
      <c r="N96" s="6" t="n">
        <v>1036195</v>
      </c>
    </row>
    <row r="97" spans="1:30">
      <c r="A97" s="4" t="s">
        <v>488</v>
      </c>
      <c r="M97" s="4" t="s">
        <v>489</v>
      </c>
    </row>
    <row r="98" spans="1:30">
      <c r="A98" s="4" t="s">
        <v>433</v>
      </c>
      <c r="M98" s="4" t="s">
        <v>440</v>
      </c>
    </row>
    <row r="99" spans="1:30">
      <c r="A99" s="4" t="s">
        <v>418</v>
      </c>
      <c r="L99" s="7" t="n">
        <v>0.001</v>
      </c>
      <c r="M99" s="7" t="n">
        <v>0.001</v>
      </c>
      <c r="N99" s="7" t="n">
        <v>0.001</v>
      </c>
    </row>
    <row r="100" spans="1:30">
      <c r="A100" s="4" t="s">
        <v>484</v>
      </c>
      <c r="M100" s="10" t="n">
        <v>0.25</v>
      </c>
    </row>
    <row r="101" spans="1:30">
      <c r="A101" s="4" t="s">
        <v>429</v>
      </c>
      <c r="L101" s="8" t="n">
        <v>0.75</v>
      </c>
      <c r="M101" s="8" t="n">
        <v>0.75</v>
      </c>
      <c r="N101" s="8" t="n">
        <v>0.75</v>
      </c>
    </row>
    <row r="102" spans="1:30">
      <c r="A102" s="4" t="s">
        <v>419</v>
      </c>
      <c r="M102" s="4" t="s">
        <v>485</v>
      </c>
    </row>
    <row r="103" spans="1:30">
      <c r="A103" s="4" t="s">
        <v>490</v>
      </c>
    </row>
    <row r="104" spans="1:30">
      <c r="A104" s="4" t="s">
        <v>84</v>
      </c>
      <c r="M104" s="6" t="n">
        <v>56487</v>
      </c>
      <c r="Q104" s="6" t="n">
        <v>60707</v>
      </c>
    </row>
    <row r="105" spans="1:30">
      <c r="A105" s="4" t="s">
        <v>431</v>
      </c>
      <c r="L105" s="6" t="n">
        <v>0</v>
      </c>
      <c r="M105" s="5" t="n">
        <v>0</v>
      </c>
      <c r="N105" s="6" t="n">
        <v>0</v>
      </c>
      <c r="O105" s="5" t="n">
        <v>520625</v>
      </c>
      <c r="P105" s="5" t="n">
        <v>520625</v>
      </c>
    </row>
    <row r="106" spans="1:30">
      <c r="A106" s="4" t="s">
        <v>482</v>
      </c>
      <c r="L106" s="6" t="n">
        <v>405000</v>
      </c>
      <c r="M106" s="6" t="n">
        <v>405000</v>
      </c>
      <c r="N106" s="6" t="n">
        <v>405000</v>
      </c>
    </row>
    <row r="107" spans="1:30">
      <c r="A107" s="4" t="s">
        <v>488</v>
      </c>
      <c r="M107" s="4" t="s">
        <v>489</v>
      </c>
    </row>
    <row r="108" spans="1:30">
      <c r="A108" s="4" t="s">
        <v>433</v>
      </c>
      <c r="M108" s="4" t="s">
        <v>440</v>
      </c>
    </row>
    <row r="109" spans="1:30">
      <c r="A109" s="4" t="s">
        <v>418</v>
      </c>
      <c r="L109" s="7" t="n">
        <v>0.001</v>
      </c>
      <c r="M109" s="7" t="n">
        <v>0.001</v>
      </c>
      <c r="N109" s="7" t="n">
        <v>0.001</v>
      </c>
    </row>
    <row r="110" spans="1:30">
      <c r="A110" s="4" t="s">
        <v>484</v>
      </c>
      <c r="M110" s="10" t="n">
        <v>0.25</v>
      </c>
    </row>
    <row r="111" spans="1:30">
      <c r="A111" s="4" t="s">
        <v>429</v>
      </c>
      <c r="L111" s="8" t="n">
        <v>0.75</v>
      </c>
      <c r="M111" s="8" t="n">
        <v>0.75</v>
      </c>
      <c r="N111" s="8" t="n">
        <v>0.75</v>
      </c>
    </row>
    <row r="112" spans="1:30">
      <c r="A112" s="4" t="s">
        <v>419</v>
      </c>
      <c r="M112" s="4" t="s">
        <v>491</v>
      </c>
    </row>
    <row r="113" spans="1:30">
      <c r="A113" s="4" t="s">
        <v>492</v>
      </c>
    </row>
    <row r="114" spans="1:30">
      <c r="A114" s="4" t="s">
        <v>84</v>
      </c>
      <c r="M114" s="6" t="n">
        <v>56634</v>
      </c>
      <c r="P114" s="5" t="n">
        <v>208676</v>
      </c>
    </row>
    <row r="115" spans="1:30">
      <c r="A115" s="4" t="s">
        <v>482</v>
      </c>
      <c r="L115" s="6" t="n">
        <v>2675244</v>
      </c>
      <c r="M115" s="6" t="n">
        <v>2675244</v>
      </c>
      <c r="N115" s="6" t="n">
        <v>2675244</v>
      </c>
    </row>
    <row r="116" spans="1:30">
      <c r="A116" s="4" t="s">
        <v>488</v>
      </c>
      <c r="M116" s="4" t="s">
        <v>489</v>
      </c>
    </row>
    <row r="117" spans="1:30">
      <c r="A117" s="4" t="s">
        <v>433</v>
      </c>
      <c r="M117" s="4" t="s">
        <v>440</v>
      </c>
    </row>
    <row r="118" spans="1:30">
      <c r="A118" s="4" t="s">
        <v>418</v>
      </c>
      <c r="L118" s="7" t="n">
        <v>0.001</v>
      </c>
      <c r="M118" s="7" t="n">
        <v>0.001</v>
      </c>
      <c r="N118" s="7" t="n">
        <v>0.001</v>
      </c>
    </row>
    <row r="119" spans="1:30">
      <c r="A119" s="4" t="s">
        <v>484</v>
      </c>
      <c r="M119" s="10" t="n">
        <v>0.25</v>
      </c>
    </row>
    <row r="120" spans="1:30">
      <c r="A120" s="4" t="s">
        <v>429</v>
      </c>
      <c r="L120" s="10" t="n">
        <v>1.25</v>
      </c>
      <c r="M120" s="8" t="n">
        <v>1.25</v>
      </c>
      <c r="N120" s="10" t="n">
        <v>1.25</v>
      </c>
    </row>
    <row r="121" spans="1:30">
      <c r="A121" s="4" t="s">
        <v>419</v>
      </c>
      <c r="M121" s="4" t="s">
        <v>493</v>
      </c>
    </row>
    <row r="122" spans="1:30">
      <c r="A122" s="4" t="s">
        <v>494</v>
      </c>
    </row>
    <row r="123" spans="1:30">
      <c r="A123" s="4" t="s">
        <v>431</v>
      </c>
      <c r="O123" s="5" t="n">
        <v>357483</v>
      </c>
      <c r="P123" s="5" t="n">
        <v>357483</v>
      </c>
    </row>
    <row r="124" spans="1:30">
      <c r="A124" s="4" t="s">
        <v>482</v>
      </c>
      <c r="O124" s="6" t="n">
        <v>3112883</v>
      </c>
      <c r="P124" s="6" t="n">
        <v>3112883</v>
      </c>
    </row>
    <row r="125" spans="1:30">
      <c r="A125" s="4" t="s">
        <v>433</v>
      </c>
      <c r="M125" s="4" t="s">
        <v>440</v>
      </c>
    </row>
    <row r="126" spans="1:30">
      <c r="A126" s="4" t="s">
        <v>418</v>
      </c>
      <c r="L126" s="11" t="n">
        <v>0.001</v>
      </c>
      <c r="M126" s="7" t="n">
        <v>0.001</v>
      </c>
      <c r="N126" s="11" t="n">
        <v>0.001</v>
      </c>
    </row>
    <row r="127" spans="1:30">
      <c r="A127" s="4" t="s">
        <v>484</v>
      </c>
      <c r="M127" s="10" t="n">
        <v>0.25</v>
      </c>
    </row>
    <row r="128" spans="1:30">
      <c r="A128" s="4" t="s">
        <v>429</v>
      </c>
      <c r="L128" s="8" t="n">
        <v>0.75</v>
      </c>
      <c r="M128" s="8" t="n">
        <v>0.75</v>
      </c>
      <c r="N128" s="8" t="n">
        <v>0.75</v>
      </c>
    </row>
    <row r="129" spans="1:30">
      <c r="A129" s="4" t="s">
        <v>419</v>
      </c>
      <c r="M129" s="4" t="s">
        <v>485</v>
      </c>
    </row>
    <row r="130" spans="1:30">
      <c r="A130" s="4" t="s">
        <v>425</v>
      </c>
      <c r="O130" s="4" t="s">
        <v>495</v>
      </c>
    </row>
    <row r="131" spans="1:30">
      <c r="A131" s="4" t="s">
        <v>426</v>
      </c>
      <c r="O131" s="8" t="n">
        <v>0.75</v>
      </c>
      <c r="P131" s="8" t="n">
        <v>0.75</v>
      </c>
    </row>
    <row r="132" spans="1:30">
      <c r="A132" s="4" t="s">
        <v>496</v>
      </c>
      <c r="O132" s="5" t="n">
        <v>45</v>
      </c>
    </row>
    <row r="133" spans="1:30">
      <c r="A133" s="4" t="s">
        <v>54</v>
      </c>
      <c r="L133" s="6" t="n">
        <v>1143101</v>
      </c>
      <c r="M133" s="6" t="n">
        <v>1143101</v>
      </c>
      <c r="N133" s="6" t="n">
        <v>1143101</v>
      </c>
      <c r="O133" s="6" t="n">
        <v>124352</v>
      </c>
      <c r="P133" s="6" t="n">
        <v>124352</v>
      </c>
    </row>
    <row r="134" spans="1:30">
      <c r="A134" s="4" t="s">
        <v>497</v>
      </c>
      <c r="L134" s="5" t="n">
        <v>2286209</v>
      </c>
      <c r="M134" s="5" t="n">
        <v>2286209</v>
      </c>
      <c r="N134" s="5" t="n">
        <v>2286209</v>
      </c>
      <c r="O134" s="5" t="n">
        <v>6474717</v>
      </c>
      <c r="P134" s="5" t="n">
        <v>6474717</v>
      </c>
    </row>
    <row r="135" spans="1:30">
      <c r="A135" s="4" t="s">
        <v>444</v>
      </c>
      <c r="L135" s="5" t="n">
        <v>571557</v>
      </c>
      <c r="M135" s="5" t="n">
        <v>571557</v>
      </c>
      <c r="N135" s="5" t="n">
        <v>571557</v>
      </c>
      <c r="O135" s="5" t="n">
        <v>1618680</v>
      </c>
      <c r="P135" s="5" t="n">
        <v>1618680</v>
      </c>
    </row>
    <row r="136" spans="1:30">
      <c r="A136" s="4" t="s">
        <v>498</v>
      </c>
      <c r="O136" s="6" t="n">
        <v>1123380</v>
      </c>
      <c r="P136" s="6" t="n">
        <v>1123380</v>
      </c>
    </row>
    <row r="137" spans="1:30">
      <c r="A137" s="4" t="s">
        <v>499</v>
      </c>
    </row>
    <row r="138" spans="1:30">
      <c r="A138" s="4" t="s">
        <v>433</v>
      </c>
      <c r="M138" s="4" t="s">
        <v>440</v>
      </c>
    </row>
    <row r="139" spans="1:30">
      <c r="A139" s="4" t="s">
        <v>418</v>
      </c>
      <c r="L139" s="7" t="n">
        <v>0.001</v>
      </c>
      <c r="M139" s="7" t="n">
        <v>0.001</v>
      </c>
      <c r="N139" s="7" t="n">
        <v>0.001</v>
      </c>
    </row>
    <row r="140" spans="1:30">
      <c r="A140" s="4" t="s">
        <v>484</v>
      </c>
      <c r="M140" s="10" t="n">
        <v>0.25</v>
      </c>
    </row>
    <row r="141" spans="1:30">
      <c r="A141" s="4" t="s">
        <v>429</v>
      </c>
      <c r="L141" s="8" t="n">
        <v>0.75</v>
      </c>
      <c r="M141" s="8" t="n">
        <v>0.75</v>
      </c>
      <c r="N141" s="8" t="n">
        <v>0.75</v>
      </c>
    </row>
    <row r="142" spans="1:30">
      <c r="A142" s="4" t="s">
        <v>419</v>
      </c>
      <c r="M142" s="4" t="s">
        <v>485</v>
      </c>
    </row>
    <row r="143" spans="1:30">
      <c r="A143" s="4" t="s">
        <v>54</v>
      </c>
      <c r="L143" s="6" t="n">
        <v>608349</v>
      </c>
      <c r="M143" s="6" t="n">
        <v>608349</v>
      </c>
      <c r="N143" s="6" t="n">
        <v>608349</v>
      </c>
    </row>
    <row r="144" spans="1:30">
      <c r="A144" s="4" t="s">
        <v>497</v>
      </c>
      <c r="L144" s="5" t="n">
        <v>1216701</v>
      </c>
      <c r="M144" s="5" t="n">
        <v>1216701</v>
      </c>
      <c r="N144" s="5" t="n">
        <v>1216701</v>
      </c>
    </row>
    <row r="145" spans="1:30">
      <c r="A145" s="4" t="s">
        <v>444</v>
      </c>
      <c r="L145" s="5" t="n">
        <v>304177</v>
      </c>
      <c r="M145" s="5" t="n">
        <v>304177</v>
      </c>
      <c r="N145" s="5" t="n">
        <v>304177</v>
      </c>
    </row>
    <row r="146" spans="1:30">
      <c r="A146" s="4" t="s">
        <v>500</v>
      </c>
    </row>
    <row r="147" spans="1:30">
      <c r="A147" s="4" t="s">
        <v>84</v>
      </c>
      <c r="N147" s="6" t="n">
        <v>33390</v>
      </c>
    </row>
    <row r="148" spans="1:30">
      <c r="A148" s="4" t="s">
        <v>433</v>
      </c>
      <c r="N148" s="4" t="s">
        <v>440</v>
      </c>
    </row>
    <row r="149" spans="1:30">
      <c r="A149" s="4" t="s">
        <v>418</v>
      </c>
      <c r="L149" s="7" t="n">
        <v>0.001</v>
      </c>
      <c r="M149" s="7" t="n">
        <v>0.001</v>
      </c>
      <c r="N149" s="7" t="n">
        <v>0.001</v>
      </c>
    </row>
    <row r="150" spans="1:30">
      <c r="A150" s="4" t="s">
        <v>484</v>
      </c>
      <c r="N150" s="8" t="n">
        <v>0.25</v>
      </c>
    </row>
    <row r="151" spans="1:30">
      <c r="A151" s="4" t="s">
        <v>419</v>
      </c>
      <c r="N151" s="4" t="s">
        <v>485</v>
      </c>
    </row>
    <row r="152" spans="1:30">
      <c r="A152" s="4" t="s">
        <v>426</v>
      </c>
      <c r="L152" s="8" t="n">
        <v>0.75</v>
      </c>
      <c r="M152" s="8" t="n">
        <v>0.75</v>
      </c>
      <c r="N152" s="8" t="n">
        <v>0.75</v>
      </c>
    </row>
    <row r="153" spans="1:30">
      <c r="A153" s="4" t="s">
        <v>54</v>
      </c>
      <c r="L153" s="6" t="n">
        <v>250287</v>
      </c>
      <c r="M153" s="6" t="n">
        <v>250287</v>
      </c>
      <c r="N153" s="6" t="n">
        <v>250287</v>
      </c>
    </row>
    <row r="154" spans="1:30">
      <c r="A154" s="4" t="s">
        <v>497</v>
      </c>
      <c r="L154" s="5" t="n">
        <v>500574</v>
      </c>
      <c r="M154" s="5" t="n">
        <v>500574</v>
      </c>
      <c r="N154" s="5" t="n">
        <v>500574</v>
      </c>
    </row>
    <row r="155" spans="1:30">
      <c r="A155" s="4" t="s">
        <v>444</v>
      </c>
      <c r="L155" s="5" t="n">
        <v>125144</v>
      </c>
      <c r="M155" s="5" t="n">
        <v>125144</v>
      </c>
      <c r="N155" s="5" t="n">
        <v>125144</v>
      </c>
    </row>
    <row r="156" spans="1:30">
      <c r="A156" s="4" t="s">
        <v>501</v>
      </c>
    </row>
    <row r="157" spans="1:30">
      <c r="A157" s="4" t="s">
        <v>502</v>
      </c>
      <c r="M157" s="6" t="n">
        <v>500000</v>
      </c>
    </row>
    <row r="158" spans="1:30">
      <c r="A158" s="4" t="s">
        <v>503</v>
      </c>
      <c r="M158" s="5" t="n">
        <v>500000</v>
      </c>
    </row>
    <row r="159" spans="1:30">
      <c r="A159" s="4" t="s">
        <v>504</v>
      </c>
    </row>
    <row r="160" spans="1:30">
      <c r="A160" s="4" t="s">
        <v>502</v>
      </c>
      <c r="M160" s="5" t="n">
        <v>625000</v>
      </c>
    </row>
    <row r="161" spans="1:30">
      <c r="A161" s="4" t="s">
        <v>503</v>
      </c>
      <c r="M161" s="5" t="n">
        <v>625000</v>
      </c>
    </row>
    <row r="162" spans="1:30">
      <c r="A162" s="4" t="s">
        <v>505</v>
      </c>
    </row>
    <row r="163" spans="1:30">
      <c r="A163" s="4" t="s">
        <v>502</v>
      </c>
      <c r="M163" s="5" t="n">
        <v>750000</v>
      </c>
    </row>
    <row r="164" spans="1:30">
      <c r="A164" s="4" t="s">
        <v>503</v>
      </c>
      <c r="M164" s="6" t="n">
        <v>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6</v>
      </c>
      <c r="B1" s="2" t="s">
        <v>2</v>
      </c>
      <c r="C1" s="2" t="s">
        <v>30</v>
      </c>
      <c r="D1" s="2" t="s">
        <v>313</v>
      </c>
    </row>
    <row r="2" spans="1:4">
      <c r="A2" s="4" t="s">
        <v>507</v>
      </c>
      <c r="B2" s="6" t="n">
        <v>182634</v>
      </c>
      <c r="C2" s="6" t="n">
        <v>111144</v>
      </c>
    </row>
    <row r="3" spans="1:4">
      <c r="A3" s="4" t="s">
        <v>508</v>
      </c>
      <c r="B3" s="5" t="n">
        <v>39499</v>
      </c>
      <c r="C3" s="5" t="n">
        <v>20979</v>
      </c>
    </row>
    <row r="4" spans="1:4">
      <c r="A4" s="4" t="s">
        <v>509</v>
      </c>
      <c r="B4" s="5" t="n">
        <v>143135</v>
      </c>
      <c r="C4" s="5" t="n">
        <v>90165</v>
      </c>
    </row>
    <row r="5" spans="1:4">
      <c r="A5" s="4" t="s">
        <v>510</v>
      </c>
    </row>
    <row r="6" spans="1:4">
      <c r="A6" s="4" t="s">
        <v>507</v>
      </c>
      <c r="B6" s="5" t="n">
        <v>43860</v>
      </c>
      <c r="C6" s="5" t="n">
        <v>54433</v>
      </c>
    </row>
    <row r="7" spans="1:4">
      <c r="A7" s="4" t="s">
        <v>511</v>
      </c>
    </row>
    <row r="8" spans="1:4">
      <c r="A8" s="4" t="s">
        <v>507</v>
      </c>
      <c r="B8" s="5" t="n">
        <v>46304</v>
      </c>
      <c r="C8" s="6" t="n">
        <v>56711</v>
      </c>
    </row>
    <row r="9" spans="1:4">
      <c r="A9" s="4" t="s">
        <v>512</v>
      </c>
    </row>
    <row r="10" spans="1:4">
      <c r="A10" s="4" t="s">
        <v>507</v>
      </c>
      <c r="B10" s="5" t="n">
        <v>41483</v>
      </c>
      <c r="D10" s="4" t="s">
        <v>39</v>
      </c>
    </row>
    <row r="11" spans="1:4">
      <c r="A11" s="4" t="s">
        <v>513</v>
      </c>
    </row>
    <row r="12" spans="1:4">
      <c r="A12" s="4" t="s">
        <v>507</v>
      </c>
      <c r="B12" s="6" t="n">
        <v>50987</v>
      </c>
      <c r="D12"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514</v>
      </c>
      <c r="B1" s="2" t="s">
        <v>388</v>
      </c>
    </row>
    <row r="2" spans="1:2">
      <c r="A2" s="5" t="n">
        <v>2017</v>
      </c>
      <c r="B2" s="6" t="n">
        <v>1500000</v>
      </c>
    </row>
    <row r="3" spans="1:2">
      <c r="A3" s="5" t="n">
        <v>2018</v>
      </c>
      <c r="B3" s="5" t="n">
        <v>4075000</v>
      </c>
    </row>
    <row r="4" spans="1:2">
      <c r="A4" s="5" t="n">
        <v>2019</v>
      </c>
      <c r="B4" s="5" t="n">
        <v>3000000</v>
      </c>
    </row>
    <row r="5" spans="1:2">
      <c r="A5" s="5" t="n">
        <v>2020</v>
      </c>
      <c r="B5" s="5" t="n">
        <v>8646686</v>
      </c>
    </row>
    <row r="6" spans="1:2">
      <c r="A6" s="4" t="s">
        <v>515</v>
      </c>
    </row>
    <row r="7" spans="1:2">
      <c r="A7" s="5" t="n">
        <v>2017</v>
      </c>
      <c r="B7" s="5" t="n">
        <v>40000</v>
      </c>
    </row>
    <row r="8" spans="1:2">
      <c r="A8" s="5" t="n">
        <v>2018</v>
      </c>
      <c r="B8" s="5" t="n">
        <v>41000</v>
      </c>
    </row>
    <row r="9" spans="1:2">
      <c r="A9" s="5" t="n">
        <v>2019</v>
      </c>
      <c r="B9" s="5" t="n">
        <v>43000</v>
      </c>
    </row>
    <row r="10" spans="1:2">
      <c r="A10" s="5" t="n">
        <v>2020</v>
      </c>
      <c r="B10" s="5" t="n">
        <v>42000</v>
      </c>
    </row>
    <row r="11" spans="1:2">
      <c r="A11" s="5" t="n">
        <v>2021</v>
      </c>
      <c r="B11" s="5" t="n">
        <v>14000</v>
      </c>
    </row>
    <row r="12" spans="1:2">
      <c r="A12" s="5" t="n">
        <v>2022</v>
      </c>
      <c r="B12" s="5" t="n">
        <v>2000</v>
      </c>
    </row>
    <row r="13" spans="1:2">
      <c r="A13" s="4" t="s">
        <v>516</v>
      </c>
      <c r="B13" s="6" t="n">
        <v>18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80"/>
    <col customWidth="1" max="3" min="3" width="78"/>
  </cols>
  <sheetData>
    <row r="1" spans="1:3">
      <c r="A1" s="1" t="s">
        <v>517</v>
      </c>
      <c r="B1" s="2" t="s">
        <v>1</v>
      </c>
    </row>
    <row r="2" spans="1:3">
      <c r="B2" s="2" t="s">
        <v>388</v>
      </c>
      <c r="C2" s="2" t="s">
        <v>388</v>
      </c>
    </row>
    <row r="3" spans="1:3">
      <c r="A3" s="4" t="s">
        <v>510</v>
      </c>
    </row>
    <row r="4" spans="1:3">
      <c r="A4" s="4" t="s">
        <v>518</v>
      </c>
      <c r="B4" s="6" t="n">
        <v>57007</v>
      </c>
    </row>
    <row r="5" spans="1:3">
      <c r="A5" s="4" t="s">
        <v>433</v>
      </c>
      <c r="B5" s="4" t="s">
        <v>519</v>
      </c>
      <c r="C5" s="4" t="s">
        <v>519</v>
      </c>
    </row>
    <row r="6" spans="1:3">
      <c r="A6" s="4" t="s">
        <v>520</v>
      </c>
      <c r="B6" s="4" t="s">
        <v>521</v>
      </c>
    </row>
    <row r="7" spans="1:3">
      <c r="A7" s="4" t="s">
        <v>511</v>
      </c>
    </row>
    <row r="8" spans="1:3">
      <c r="A8" s="4" t="s">
        <v>518</v>
      </c>
      <c r="B8" s="6" t="n">
        <v>56711</v>
      </c>
    </row>
    <row r="9" spans="1:3">
      <c r="A9" s="4" t="s">
        <v>433</v>
      </c>
      <c r="B9" s="4" t="s">
        <v>519</v>
      </c>
      <c r="C9" s="4" t="s">
        <v>519</v>
      </c>
    </row>
    <row r="10" spans="1:3">
      <c r="A10" s="4" t="s">
        <v>520</v>
      </c>
      <c r="B10" s="4" t="s">
        <v>522</v>
      </c>
    </row>
    <row r="11" spans="1:3">
      <c r="A11" s="4" t="s">
        <v>512</v>
      </c>
    </row>
    <row r="12" spans="1:3">
      <c r="A12" s="4" t="s">
        <v>518</v>
      </c>
      <c r="B12" s="6" t="n">
        <v>46492</v>
      </c>
    </row>
    <row r="13" spans="1:3">
      <c r="A13" s="4" t="s">
        <v>433</v>
      </c>
      <c r="B13" s="4" t="s">
        <v>523</v>
      </c>
      <c r="C13" s="4" t="s">
        <v>523</v>
      </c>
    </row>
    <row r="14" spans="1:3">
      <c r="A14" s="4" t="s">
        <v>520</v>
      </c>
      <c r="B14" s="4" t="s">
        <v>524</v>
      </c>
    </row>
    <row r="15" spans="1:3">
      <c r="A15" s="4" t="s">
        <v>513</v>
      </c>
    </row>
    <row r="16" spans="1:3">
      <c r="A16" s="4" t="s">
        <v>518</v>
      </c>
      <c r="C16" s="6" t="n">
        <v>56936</v>
      </c>
    </row>
    <row r="17" spans="1:3">
      <c r="A17" s="4" t="s">
        <v>433</v>
      </c>
      <c r="B17" s="4" t="s">
        <v>525</v>
      </c>
      <c r="C17" s="4" t="s">
        <v>525</v>
      </c>
    </row>
    <row r="18" spans="1:3">
      <c r="A18" s="4" t="s">
        <v>520</v>
      </c>
      <c r="C18" s="4" t="s">
        <v>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7</v>
      </c>
      <c r="B1" s="2" t="s">
        <v>528</v>
      </c>
      <c r="C1" s="2" t="s">
        <v>529</v>
      </c>
      <c r="D1" s="2" t="s">
        <v>530</v>
      </c>
      <c r="E1" s="2" t="s">
        <v>531</v>
      </c>
      <c r="F1" s="2" t="s">
        <v>532</v>
      </c>
      <c r="G1" s="2" t="s">
        <v>533</v>
      </c>
      <c r="H1" s="2" t="s">
        <v>534</v>
      </c>
      <c r="I1" s="2" t="s">
        <v>2</v>
      </c>
      <c r="J1" s="2" t="s">
        <v>30</v>
      </c>
    </row>
    <row r="2" spans="1:10">
      <c r="A2" s="4" t="s">
        <v>535</v>
      </c>
      <c r="I2" s="6" t="n">
        <v>-14681311</v>
      </c>
      <c r="J2" s="6" t="n">
        <v>-3194189</v>
      </c>
    </row>
    <row r="3" spans="1:10">
      <c r="A3" s="4" t="s">
        <v>536</v>
      </c>
      <c r="I3" s="5" t="n">
        <v>14320823</v>
      </c>
      <c r="J3" s="5" t="n">
        <v>5672199</v>
      </c>
    </row>
    <row r="4" spans="1:10">
      <c r="A4" s="4" t="s">
        <v>537</v>
      </c>
      <c r="I4" s="5" t="n">
        <v>98671</v>
      </c>
      <c r="J4" s="5" t="n">
        <v>22688</v>
      </c>
    </row>
    <row r="5" spans="1:10">
      <c r="A5" s="4" t="s">
        <v>538</v>
      </c>
    </row>
    <row r="6" spans="1:10">
      <c r="A6" s="4" t="s">
        <v>539</v>
      </c>
      <c r="D6" s="5" t="n">
        <v>300000</v>
      </c>
    </row>
    <row r="7" spans="1:10">
      <c r="A7" s="4" t="s">
        <v>540</v>
      </c>
      <c r="D7" s="8" t="n">
        <v>0.35</v>
      </c>
    </row>
    <row r="8" spans="1:10">
      <c r="A8" s="4" t="s">
        <v>541</v>
      </c>
      <c r="I8" s="5" t="n">
        <v>246000</v>
      </c>
      <c r="J8" s="5" t="n">
        <v>110400</v>
      </c>
    </row>
    <row r="9" spans="1:10">
      <c r="A9" s="4" t="s">
        <v>535</v>
      </c>
      <c r="I9" s="6" t="n">
        <v>203975</v>
      </c>
      <c r="J9" s="5" t="n">
        <v>55200</v>
      </c>
    </row>
    <row r="10" spans="1:10">
      <c r="A10" s="4" t="s">
        <v>542</v>
      </c>
      <c r="C10" s="5" t="n">
        <v>200000</v>
      </c>
      <c r="E10" s="5" t="n">
        <v>100000</v>
      </c>
      <c r="I10" s="5" t="n">
        <v>95000</v>
      </c>
    </row>
    <row r="11" spans="1:10">
      <c r="A11" s="4" t="s">
        <v>543</v>
      </c>
      <c r="I11" s="5" t="n">
        <v>205000</v>
      </c>
    </row>
    <row r="12" spans="1:10">
      <c r="A12" s="4" t="s">
        <v>544</v>
      </c>
      <c r="I12" s="5" t="n">
        <v>124375</v>
      </c>
    </row>
    <row r="13" spans="1:10">
      <c r="A13" s="4" t="s">
        <v>537</v>
      </c>
      <c r="C13" s="6" t="n">
        <v>55200</v>
      </c>
      <c r="E13" s="6" t="n">
        <v>55200</v>
      </c>
    </row>
    <row r="14" spans="1:10">
      <c r="A14" s="4" t="s">
        <v>545</v>
      </c>
    </row>
    <row r="15" spans="1:10">
      <c r="A15" s="4" t="s">
        <v>539</v>
      </c>
      <c r="G15" s="5" t="n">
        <v>2000000</v>
      </c>
    </row>
    <row r="16" spans="1:10">
      <c r="A16" s="4" t="s">
        <v>540</v>
      </c>
      <c r="G16" s="8" t="n">
        <v>0.35</v>
      </c>
    </row>
    <row r="17" spans="1:10">
      <c r="A17" s="4" t="s">
        <v>428</v>
      </c>
      <c r="I17" s="6" t="n">
        <v>1040000</v>
      </c>
    </row>
    <row r="18" spans="1:10">
      <c r="A18" s="4" t="s">
        <v>541</v>
      </c>
      <c r="I18" s="5" t="n">
        <v>2620000</v>
      </c>
    </row>
    <row r="19" spans="1:10">
      <c r="A19" s="4" t="s">
        <v>535</v>
      </c>
      <c r="I19" s="6" t="n">
        <v>1580000</v>
      </c>
    </row>
    <row r="20" spans="1:10">
      <c r="A20" s="4" t="s">
        <v>546</v>
      </c>
      <c r="I20" s="4" t="s">
        <v>547</v>
      </c>
    </row>
    <row r="21" spans="1:10">
      <c r="A21" s="4" t="s">
        <v>548</v>
      </c>
    </row>
    <row r="22" spans="1:10">
      <c r="A22" s="4" t="s">
        <v>539</v>
      </c>
      <c r="F22" s="5" t="n">
        <v>5000000</v>
      </c>
    </row>
    <row r="23" spans="1:10">
      <c r="A23" s="4" t="s">
        <v>540</v>
      </c>
      <c r="F23" s="8" t="n">
        <v>0.35</v>
      </c>
    </row>
    <row r="24" spans="1:10">
      <c r="A24" s="4" t="s">
        <v>428</v>
      </c>
      <c r="I24" s="6" t="n">
        <v>1008000</v>
      </c>
    </row>
    <row r="25" spans="1:10">
      <c r="A25" s="4" t="s">
        <v>541</v>
      </c>
      <c r="H25" s="6" t="n">
        <v>4680000</v>
      </c>
      <c r="J25" s="5" t="n">
        <v>1872000</v>
      </c>
    </row>
    <row r="26" spans="1:10">
      <c r="A26" s="4" t="s">
        <v>535</v>
      </c>
      <c r="H26" s="5" t="n">
        <v>2808000</v>
      </c>
      <c r="J26" s="5" t="n">
        <v>864000</v>
      </c>
    </row>
    <row r="27" spans="1:10">
      <c r="A27" s="4" t="s">
        <v>542</v>
      </c>
      <c r="F27" s="5" t="n">
        <v>3600000</v>
      </c>
    </row>
    <row r="28" spans="1:10">
      <c r="A28" s="4" t="s">
        <v>543</v>
      </c>
      <c r="F28" s="5" t="n">
        <v>1400000</v>
      </c>
    </row>
    <row r="29" spans="1:10">
      <c r="A29" s="4" t="s">
        <v>536</v>
      </c>
      <c r="F29" s="6" t="n">
        <v>1400000</v>
      </c>
    </row>
    <row r="30" spans="1:10">
      <c r="A30" s="4" t="s">
        <v>549</v>
      </c>
      <c r="I30" s="5" t="n">
        <v>840000</v>
      </c>
    </row>
    <row r="31" spans="1:10">
      <c r="A31" s="4" t="s">
        <v>486</v>
      </c>
      <c r="I31" s="5" t="n">
        <v>168000</v>
      </c>
    </row>
    <row r="32" spans="1:10">
      <c r="A32" s="4" t="s">
        <v>550</v>
      </c>
    </row>
    <row r="33" spans="1:10">
      <c r="A33" s="4" t="s">
        <v>539</v>
      </c>
      <c r="B33" s="5" t="n">
        <v>1000000</v>
      </c>
    </row>
    <row r="34" spans="1:10">
      <c r="A34" s="4" t="s">
        <v>540</v>
      </c>
      <c r="B34" s="8" t="n">
        <v>0.5</v>
      </c>
    </row>
    <row r="35" spans="1:10">
      <c r="A35" s="4" t="s">
        <v>428</v>
      </c>
      <c r="B35" s="6" t="n">
        <v>1251200</v>
      </c>
    </row>
    <row r="36" spans="1:10">
      <c r="A36" s="4" t="s">
        <v>541</v>
      </c>
      <c r="I36" s="5" t="n">
        <v>1067000</v>
      </c>
      <c r="J36" s="5" t="n">
        <v>1118000</v>
      </c>
    </row>
    <row r="37" spans="1:10">
      <c r="A37" s="4" t="s">
        <v>535</v>
      </c>
      <c r="I37" s="6" t="n">
        <v>1423336</v>
      </c>
      <c r="J37" s="6" t="n">
        <v>330210</v>
      </c>
    </row>
    <row r="38" spans="1:10">
      <c r="A38" s="4" t="s">
        <v>551</v>
      </c>
      <c r="I38" s="4" t="s">
        <v>552</v>
      </c>
      <c r="J38" s="4" t="s">
        <v>553</v>
      </c>
    </row>
    <row r="39" spans="1:10">
      <c r="A39" s="4" t="s">
        <v>554</v>
      </c>
      <c r="I39" s="4" t="s">
        <v>555</v>
      </c>
      <c r="J39" s="4" t="s">
        <v>556</v>
      </c>
    </row>
    <row r="40" spans="1:10">
      <c r="A40" s="4" t="s">
        <v>542</v>
      </c>
      <c r="I40" s="5" t="n">
        <v>1060929</v>
      </c>
    </row>
    <row r="41" spans="1:10">
      <c r="A41" s="4" t="s">
        <v>543</v>
      </c>
      <c r="I41" s="5" t="n">
        <v>936164</v>
      </c>
    </row>
    <row r="42" spans="1:10">
      <c r="A42" s="4" t="s">
        <v>544</v>
      </c>
      <c r="I42" s="5" t="n">
        <v>1474336</v>
      </c>
    </row>
    <row r="43" spans="1:10">
      <c r="A43" s="4" t="s">
        <v>557</v>
      </c>
    </row>
    <row r="44" spans="1:10">
      <c r="A44" s="4" t="s">
        <v>539</v>
      </c>
      <c r="B44" s="5" t="n">
        <v>800000</v>
      </c>
    </row>
    <row r="45" spans="1:10">
      <c r="A45" s="4" t="s">
        <v>540</v>
      </c>
      <c r="B45" s="6" t="n">
        <v>1</v>
      </c>
    </row>
    <row r="46" spans="1:10">
      <c r="A46" s="4" t="s">
        <v>558</v>
      </c>
      <c r="B46" s="4" t="s">
        <v>330</v>
      </c>
    </row>
    <row r="47" spans="1:10">
      <c r="A47" s="4" t="s">
        <v>559</v>
      </c>
    </row>
    <row r="48" spans="1:10">
      <c r="A48" s="4" t="s">
        <v>539</v>
      </c>
      <c r="B48" s="5" t="n">
        <v>12500000</v>
      </c>
    </row>
    <row r="49" spans="1:10">
      <c r="A49" s="4" t="s">
        <v>540</v>
      </c>
      <c r="B49" s="6" t="n">
        <v>1</v>
      </c>
    </row>
    <row r="50" spans="1:10">
      <c r="A50" s="4" t="s">
        <v>428</v>
      </c>
      <c r="B50" s="6" t="n">
        <v>9801200</v>
      </c>
    </row>
    <row r="51" spans="1:10">
      <c r="A51" s="4" t="s">
        <v>541</v>
      </c>
      <c r="H51" s="5" t="n">
        <v>15420000</v>
      </c>
      <c r="J51" s="6" t="n">
        <v>6754000</v>
      </c>
    </row>
    <row r="52" spans="1:10">
      <c r="A52" s="4" t="s">
        <v>535</v>
      </c>
      <c r="H52" s="6" t="n">
        <v>8666000</v>
      </c>
      <c r="J52" s="6" t="n">
        <v>1944779</v>
      </c>
    </row>
    <row r="53" spans="1:10">
      <c r="A53" s="4" t="s">
        <v>551</v>
      </c>
      <c r="H53" s="4" t="s">
        <v>560</v>
      </c>
      <c r="J53" s="4" t="s">
        <v>553</v>
      </c>
    </row>
    <row r="54" spans="1:10">
      <c r="A54" s="4" t="s">
        <v>554</v>
      </c>
      <c r="H54" s="4" t="s">
        <v>561</v>
      </c>
      <c r="J54" s="4" t="s">
        <v>556</v>
      </c>
    </row>
    <row r="55" spans="1:10">
      <c r="A55" s="4" t="s">
        <v>562</v>
      </c>
    </row>
    <row r="56" spans="1:10">
      <c r="A56" s="4" t="s">
        <v>558</v>
      </c>
      <c r="D56" s="4" t="s">
        <v>330</v>
      </c>
    </row>
    <row r="57" spans="1:10">
      <c r="A57" s="4" t="s">
        <v>563</v>
      </c>
    </row>
    <row r="58" spans="1:10">
      <c r="A58" s="4" t="s">
        <v>558</v>
      </c>
      <c r="G58" s="4" t="s">
        <v>330</v>
      </c>
    </row>
    <row r="59" spans="1:10">
      <c r="A59" s="4" t="s">
        <v>564</v>
      </c>
    </row>
    <row r="60" spans="1:10">
      <c r="A60" s="4" t="s">
        <v>558</v>
      </c>
      <c r="B60" s="4" t="s">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65</v>
      </c>
      <c r="B1" s="2" t="s">
        <v>388</v>
      </c>
    </row>
    <row r="2" spans="1:2">
      <c r="A2" s="3" t="s">
        <v>273</v>
      </c>
    </row>
    <row r="3" spans="1:2">
      <c r="A3" s="5" t="n">
        <v>2017</v>
      </c>
      <c r="B3" s="6" t="n">
        <v>300000</v>
      </c>
    </row>
    <row r="4" spans="1:2">
      <c r="A4" s="5" t="n">
        <v>2018</v>
      </c>
      <c r="B4" s="5" t="n">
        <v>300000</v>
      </c>
    </row>
    <row r="5" spans="1:2">
      <c r="A5" s="5" t="n">
        <v>2019</v>
      </c>
      <c r="B5" s="5" t="n">
        <v>300000</v>
      </c>
    </row>
    <row r="6" spans="1:2">
      <c r="A6" s="5" t="n">
        <v>2020</v>
      </c>
      <c r="B6" s="5" t="n">
        <v>300000</v>
      </c>
    </row>
    <row r="7" spans="1:2">
      <c r="A7" s="5" t="n">
        <v>2021</v>
      </c>
      <c r="B7" s="5" t="n">
        <v>300000</v>
      </c>
    </row>
    <row r="8" spans="1:2">
      <c r="A8" s="4" t="s">
        <v>566</v>
      </c>
      <c r="B8" s="5" t="n">
        <v>1150000</v>
      </c>
    </row>
    <row r="9" spans="1:2">
      <c r="A9" s="4" t="s">
        <v>567</v>
      </c>
      <c r="B9" s="6" t="n">
        <v>26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568</v>
      </c>
      <c r="B1" s="2" t="s">
        <v>388</v>
      </c>
    </row>
    <row r="2" spans="1:2">
      <c r="A2" s="5" t="n">
        <v>2017</v>
      </c>
      <c r="B2" s="6" t="n">
        <v>300000</v>
      </c>
    </row>
    <row r="3" spans="1:2">
      <c r="A3" s="5" t="n">
        <v>2018</v>
      </c>
      <c r="B3" s="5" t="n">
        <v>300000</v>
      </c>
    </row>
    <row r="4" spans="1:2">
      <c r="A4" s="5" t="n">
        <v>2019</v>
      </c>
      <c r="B4" s="5" t="n">
        <v>300000</v>
      </c>
    </row>
    <row r="5" spans="1:2">
      <c r="A5" s="5" t="n">
        <v>2020</v>
      </c>
      <c r="B5" s="5" t="n">
        <v>300000</v>
      </c>
    </row>
    <row r="6" spans="1:2">
      <c r="A6" s="4" t="s">
        <v>566</v>
      </c>
      <c r="B6" s="5" t="n">
        <v>1150000</v>
      </c>
    </row>
    <row r="7" spans="1:2">
      <c r="A7" s="4" t="s">
        <v>99</v>
      </c>
      <c r="B7" s="5" t="n">
        <v>2650000</v>
      </c>
    </row>
    <row r="8" spans="1:2">
      <c r="A8" s="4" t="s">
        <v>569</v>
      </c>
    </row>
    <row r="9" spans="1:2">
      <c r="A9" s="5" t="n">
        <v>2017</v>
      </c>
      <c r="B9" s="5" t="n">
        <v>78000</v>
      </c>
    </row>
    <row r="10" spans="1:2">
      <c r="A10" s="5" t="n">
        <v>2018</v>
      </c>
      <c r="B10" s="5" t="n">
        <v>65000</v>
      </c>
    </row>
    <row r="11" spans="1:2">
      <c r="A11" s="5" t="n">
        <v>2019</v>
      </c>
      <c r="B11" s="5" t="n">
        <v>45000</v>
      </c>
    </row>
    <row r="12" spans="1:2">
      <c r="A12" s="5" t="n">
        <v>2020</v>
      </c>
      <c r="B12" s="5" t="n">
        <v>22500</v>
      </c>
    </row>
    <row r="13" spans="1:2">
      <c r="A13" s="4" t="s">
        <v>566</v>
      </c>
      <c r="B13" s="4" t="s">
        <v>39</v>
      </c>
    </row>
    <row r="14" spans="1:2">
      <c r="A14" s="4" t="s">
        <v>99</v>
      </c>
      <c r="B14" s="6" t="n">
        <v>210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0</v>
      </c>
      <c r="B1" s="2" t="s">
        <v>1</v>
      </c>
    </row>
    <row r="2" spans="1:3">
      <c r="B2" s="2" t="s">
        <v>2</v>
      </c>
      <c r="C2" s="2" t="s">
        <v>30</v>
      </c>
    </row>
    <row r="3" spans="1:3">
      <c r="A3" s="4" t="s">
        <v>571</v>
      </c>
      <c r="B3" s="5" t="n">
        <v>73509663</v>
      </c>
      <c r="C3" s="5" t="n">
        <v>47194118</v>
      </c>
    </row>
    <row r="4" spans="1:3">
      <c r="A4" s="4" t="s">
        <v>572</v>
      </c>
      <c r="B4" s="5" t="n">
        <v>2019</v>
      </c>
    </row>
    <row r="5" spans="1:3">
      <c r="A5" s="4" t="s">
        <v>573</v>
      </c>
      <c r="B5" s="6" t="n">
        <v>130000</v>
      </c>
      <c r="C5" s="6" t="n">
        <v>135000</v>
      </c>
    </row>
    <row r="6" spans="1:3">
      <c r="A6" s="4" t="s">
        <v>574</v>
      </c>
      <c r="B6" s="4" t="s">
        <v>575</v>
      </c>
    </row>
    <row r="7" spans="1:3">
      <c r="A7" s="4" t="s">
        <v>576</v>
      </c>
    </row>
    <row r="8" spans="1:3">
      <c r="A8" s="4" t="s">
        <v>577</v>
      </c>
      <c r="B8" s="4" t="s">
        <v>578</v>
      </c>
    </row>
    <row r="9" spans="1:3">
      <c r="A9" s="4" t="s">
        <v>579</v>
      </c>
      <c r="B9" s="6" t="n">
        <v>1900</v>
      </c>
    </row>
    <row r="10" spans="1:3">
      <c r="A10" s="4" t="s">
        <v>580</v>
      </c>
      <c r="B10" s="4" t="s">
        <v>581</v>
      </c>
    </row>
    <row r="11" spans="1:3">
      <c r="A11" s="4" t="s">
        <v>582</v>
      </c>
    </row>
    <row r="12" spans="1:3">
      <c r="A12" s="4" t="s">
        <v>577</v>
      </c>
      <c r="B12" s="4" t="s">
        <v>583</v>
      </c>
    </row>
    <row r="13" spans="1:3">
      <c r="A13" s="4" t="s">
        <v>579</v>
      </c>
      <c r="B13" s="6" t="n">
        <v>1386</v>
      </c>
    </row>
    <row r="14" spans="1:3">
      <c r="A14" s="4" t="s">
        <v>580</v>
      </c>
      <c r="B14" s="4" t="s">
        <v>584</v>
      </c>
    </row>
    <row r="15" spans="1:3">
      <c r="A15" s="4" t="s">
        <v>585</v>
      </c>
    </row>
    <row r="16" spans="1:3">
      <c r="A16" s="4" t="s">
        <v>577</v>
      </c>
      <c r="B16" s="4" t="s">
        <v>330</v>
      </c>
    </row>
    <row r="17" spans="1:3">
      <c r="A17" s="4" t="s">
        <v>579</v>
      </c>
      <c r="B17" s="6" t="n">
        <v>3750</v>
      </c>
    </row>
    <row r="18" spans="1:3">
      <c r="A18" s="4" t="s">
        <v>586</v>
      </c>
    </row>
    <row r="19" spans="1:3">
      <c r="A19" s="4" t="s">
        <v>579</v>
      </c>
      <c r="B19" s="5" t="n">
        <v>3500</v>
      </c>
    </row>
    <row r="20" spans="1:3">
      <c r="A20" s="4" t="s">
        <v>587</v>
      </c>
      <c r="B20" s="6" t="n">
        <v>2500</v>
      </c>
    </row>
    <row r="21" spans="1:3">
      <c r="A21" s="4" t="s">
        <v>588</v>
      </c>
    </row>
    <row r="22" spans="1:3">
      <c r="A22" s="4" t="s">
        <v>589</v>
      </c>
      <c r="B22" s="5" t="n">
        <v>2500000</v>
      </c>
    </row>
    <row r="23" spans="1:3">
      <c r="A23" s="4" t="s">
        <v>571</v>
      </c>
      <c r="B23" s="5" t="n">
        <v>92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F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7"/>
    <col customWidth="1" max="7" min="7" width="80"/>
    <col customWidth="1" max="8" min="8" width="30"/>
    <col customWidth="1" max="9" min="9" width="30"/>
    <col customWidth="1" max="10" min="10" width="80"/>
    <col customWidth="1" max="11" min="11" width="30"/>
    <col customWidth="1" max="12" min="12" width="30"/>
    <col customWidth="1" max="13" min="13" width="80"/>
    <col customWidth="1" max="14" min="14" width="80"/>
    <col customWidth="1" max="15" min="15" width="80"/>
    <col customWidth="1" max="16" min="16" width="80"/>
    <col customWidth="1" max="17" min="17" width="80"/>
    <col customWidth="1" max="18" min="18" width="30"/>
    <col customWidth="1" max="19" min="19" width="80"/>
    <col customWidth="1" max="20" min="20" width="30"/>
    <col customWidth="1" max="21" min="21" width="30"/>
    <col customWidth="1" max="22" min="22" width="30"/>
    <col customWidth="1" max="23" min="23" width="30"/>
    <col customWidth="1" max="24" min="24" width="30"/>
    <col customWidth="1" max="25" min="25" width="80"/>
    <col customWidth="1" max="26" min="26" width="80"/>
    <col customWidth="1" max="27" min="27" width="80"/>
    <col customWidth="1" max="28" min="28" width="80"/>
    <col customWidth="1" max="29" min="29" width="37"/>
    <col customWidth="1" max="30" min="30" width="37"/>
    <col customWidth="1" max="31" min="31" width="24"/>
    <col customWidth="1" max="32" min="32" width="24"/>
  </cols>
  <sheetData>
    <row r="1" spans="1:32">
      <c r="A1" s="1" t="s">
        <v>590</v>
      </c>
      <c r="B1" s="2" t="s">
        <v>591</v>
      </c>
      <c r="C1" s="2" t="s">
        <v>592</v>
      </c>
      <c r="D1" s="2" t="s">
        <v>593</v>
      </c>
      <c r="E1" s="2" t="s">
        <v>594</v>
      </c>
      <c r="F1" s="2" t="s">
        <v>595</v>
      </c>
      <c r="G1" s="2" t="s">
        <v>596</v>
      </c>
      <c r="H1" s="2" t="s">
        <v>597</v>
      </c>
      <c r="I1" s="2" t="s">
        <v>598</v>
      </c>
      <c r="J1" s="2" t="s">
        <v>599</v>
      </c>
      <c r="K1" s="2" t="s">
        <v>600</v>
      </c>
      <c r="L1" s="2" t="s">
        <v>601</v>
      </c>
      <c r="M1" s="2" t="s">
        <v>602</v>
      </c>
      <c r="N1" s="2" t="s">
        <v>603</v>
      </c>
      <c r="O1" s="2" t="s">
        <v>604</v>
      </c>
      <c r="P1" s="2" t="s">
        <v>605</v>
      </c>
      <c r="Q1" s="2" t="s">
        <v>606</v>
      </c>
      <c r="R1" s="2" t="s">
        <v>607</v>
      </c>
      <c r="S1" s="2" t="s">
        <v>608</v>
      </c>
      <c r="T1" s="2" t="s">
        <v>609</v>
      </c>
      <c r="U1" s="2" t="s">
        <v>610</v>
      </c>
      <c r="V1" s="2" t="s">
        <v>611</v>
      </c>
      <c r="W1" s="2" t="s">
        <v>612</v>
      </c>
      <c r="X1" s="2" t="s">
        <v>613</v>
      </c>
      <c r="Y1" s="2" t="s">
        <v>614</v>
      </c>
      <c r="Z1" s="2" t="s">
        <v>615</v>
      </c>
      <c r="AA1" s="2" t="s">
        <v>616</v>
      </c>
      <c r="AB1" s="2" t="s">
        <v>617</v>
      </c>
      <c r="AC1" s="2" t="s">
        <v>401</v>
      </c>
      <c r="AD1" s="2" t="s">
        <v>403</v>
      </c>
      <c r="AE1" s="2" t="s">
        <v>416</v>
      </c>
      <c r="AF1" s="2" t="s">
        <v>417</v>
      </c>
    </row>
    <row r="2" spans="1:32">
      <c r="A2" s="4" t="s">
        <v>618</v>
      </c>
      <c r="AC2" s="7" t="n">
        <v>0.001</v>
      </c>
      <c r="AD2" s="7" t="n">
        <v>0.001</v>
      </c>
    </row>
    <row r="3" spans="1:32">
      <c r="A3" s="4" t="s">
        <v>66</v>
      </c>
      <c r="AC3" s="5" t="n">
        <v>2000000</v>
      </c>
      <c r="AD3" s="5" t="n">
        <v>2000000</v>
      </c>
    </row>
    <row r="4" spans="1:32">
      <c r="A4" s="4" t="s">
        <v>418</v>
      </c>
      <c r="G4" s="7" t="n">
        <v>0.001</v>
      </c>
      <c r="M4" s="7" t="n">
        <v>0.001</v>
      </c>
      <c r="P4" s="7" t="n">
        <v>0.001</v>
      </c>
      <c r="Q4" s="7" t="n">
        <v>0.001</v>
      </c>
      <c r="S4" s="7" t="n">
        <v>0.001</v>
      </c>
      <c r="Y4" s="7" t="n">
        <v>0.001</v>
      </c>
      <c r="Z4" s="7" t="n">
        <v>0.001</v>
      </c>
      <c r="AA4" s="7" t="n">
        <v>0.001</v>
      </c>
      <c r="AC4" s="7" t="n">
        <v>0.001</v>
      </c>
      <c r="AD4" s="7" t="n">
        <v>0.001</v>
      </c>
      <c r="AE4" s="7" t="n">
        <v>0.001</v>
      </c>
      <c r="AF4" s="7" t="n">
        <v>0.001</v>
      </c>
    </row>
    <row r="5" spans="1:32">
      <c r="A5" s="4" t="s">
        <v>68</v>
      </c>
      <c r="AC5" s="5" t="n">
        <v>150000000</v>
      </c>
      <c r="AD5" s="5" t="n">
        <v>150000000</v>
      </c>
    </row>
    <row r="6" spans="1:32">
      <c r="A6" s="4" t="s">
        <v>619</v>
      </c>
      <c r="B6" s="5" t="n">
        <v>48632</v>
      </c>
      <c r="D6" s="5" t="n">
        <v>27600</v>
      </c>
      <c r="E6" s="5" t="n">
        <v>19531</v>
      </c>
      <c r="F6" s="5" t="n">
        <v>39118</v>
      </c>
      <c r="G6" s="5" t="n">
        <v>103500</v>
      </c>
      <c r="H6" s="5" t="n">
        <v>54783</v>
      </c>
      <c r="I6" s="5" t="n">
        <v>38651</v>
      </c>
      <c r="M6" s="5" t="n">
        <v>164500</v>
      </c>
      <c r="N6" s="5" t="n">
        <v>164500</v>
      </c>
      <c r="O6" s="5" t="n">
        <v>164500</v>
      </c>
      <c r="P6" s="5" t="n">
        <v>103527</v>
      </c>
      <c r="Q6" s="5" t="n">
        <v>170500</v>
      </c>
      <c r="R6" s="5" t="n">
        <v>53020</v>
      </c>
      <c r="S6" s="5" t="n">
        <v>2286209</v>
      </c>
      <c r="T6" s="5" t="n">
        <v>11445</v>
      </c>
      <c r="U6" s="5" t="n">
        <v>21402</v>
      </c>
      <c r="V6" s="5" t="n">
        <v>10305</v>
      </c>
      <c r="W6" s="5" t="n">
        <v>130207</v>
      </c>
      <c r="Y6" s="5" t="n">
        <v>40577</v>
      </c>
      <c r="Z6" s="5" t="n">
        <v>32604</v>
      </c>
      <c r="AA6" s="5" t="n">
        <v>20161</v>
      </c>
    </row>
    <row r="7" spans="1:32">
      <c r="A7" s="4" t="s">
        <v>620</v>
      </c>
      <c r="G7" s="6" t="n">
        <v>51750</v>
      </c>
      <c r="P7" s="6" t="n">
        <v>50000</v>
      </c>
      <c r="S7" s="6" t="n">
        <v>1143101</v>
      </c>
      <c r="Y7" s="6" t="n">
        <v>20289</v>
      </c>
      <c r="Z7" s="6" t="n">
        <v>32603</v>
      </c>
      <c r="AA7" s="6" t="n">
        <v>10000</v>
      </c>
      <c r="AC7" s="4" t="s">
        <v>39</v>
      </c>
      <c r="AD7" s="6" t="n">
        <v>-1123380</v>
      </c>
    </row>
    <row r="8" spans="1:32">
      <c r="A8" s="4" t="s">
        <v>621</v>
      </c>
      <c r="P8" s="6" t="n">
        <v>1764</v>
      </c>
      <c r="AA8" s="6" t="n">
        <v>81</v>
      </c>
    </row>
    <row r="9" spans="1:32">
      <c r="A9" s="4" t="s">
        <v>622</v>
      </c>
      <c r="O9" s="9" t="n">
        <v>2018</v>
      </c>
      <c r="Q9" s="9" t="n">
        <v>2018</v>
      </c>
    </row>
    <row r="10" spans="1:32">
      <c r="A10" s="4" t="s">
        <v>433</v>
      </c>
      <c r="G10" s="4" t="s">
        <v>483</v>
      </c>
      <c r="M10" s="4" t="s">
        <v>483</v>
      </c>
      <c r="P10" s="4" t="s">
        <v>483</v>
      </c>
      <c r="Q10" s="4" t="s">
        <v>483</v>
      </c>
      <c r="S10" s="4" t="s">
        <v>440</v>
      </c>
      <c r="Y10" s="4" t="s">
        <v>483</v>
      </c>
      <c r="Z10" s="4" t="s">
        <v>440</v>
      </c>
      <c r="AA10" s="4" t="s">
        <v>483</v>
      </c>
      <c r="AE10" s="4" t="s">
        <v>483</v>
      </c>
      <c r="AF10" s="4" t="s">
        <v>483</v>
      </c>
    </row>
    <row r="11" spans="1:32">
      <c r="A11" s="4" t="s">
        <v>623</v>
      </c>
      <c r="G11" s="4" t="s">
        <v>420</v>
      </c>
      <c r="M11" s="4" t="s">
        <v>421</v>
      </c>
      <c r="N11" s="4" t="s">
        <v>421</v>
      </c>
      <c r="O11" s="4" t="s">
        <v>420</v>
      </c>
      <c r="P11" s="4" t="s">
        <v>420</v>
      </c>
      <c r="Q11" s="4" t="s">
        <v>422</v>
      </c>
      <c r="S11" s="4" t="s">
        <v>423</v>
      </c>
      <c r="Y11" s="4" t="s">
        <v>420</v>
      </c>
      <c r="Z11" s="4" t="s">
        <v>424</v>
      </c>
      <c r="AA11" s="4" t="s">
        <v>420</v>
      </c>
    </row>
    <row r="12" spans="1:32">
      <c r="A12" s="4" t="s">
        <v>624</v>
      </c>
      <c r="B12" s="8" t="n">
        <v>0.35</v>
      </c>
      <c r="D12" s="8" t="n">
        <v>0.35</v>
      </c>
      <c r="E12" s="8" t="n">
        <v>0.35</v>
      </c>
      <c r="F12" s="8" t="n">
        <v>0.37</v>
      </c>
      <c r="G12" s="8" t="n">
        <v>0.5</v>
      </c>
      <c r="H12" s="8" t="n">
        <v>0.35</v>
      </c>
      <c r="I12" s="8" t="n">
        <v>0.37</v>
      </c>
      <c r="R12" s="8" t="n">
        <v>0.35</v>
      </c>
      <c r="S12" s="8" t="n">
        <v>0.75</v>
      </c>
      <c r="T12" s="6" t="n">
        <v>1</v>
      </c>
      <c r="U12" s="8" t="n">
        <v>0.75</v>
      </c>
      <c r="V12" s="6" t="n">
        <v>1</v>
      </c>
      <c r="W12" s="8" t="n">
        <v>0.35</v>
      </c>
      <c r="Z12" s="8" t="n">
        <v>1.25</v>
      </c>
    </row>
    <row r="13" spans="1:32">
      <c r="A13" s="4" t="s">
        <v>419</v>
      </c>
      <c r="M13" s="10" t="n">
        <v>0.5</v>
      </c>
      <c r="N13" s="10" t="n">
        <v>0.5</v>
      </c>
      <c r="O13" s="10" t="n">
        <v>0.5</v>
      </c>
      <c r="P13" s="10" t="n">
        <v>0.5</v>
      </c>
      <c r="Q13" s="10" t="n">
        <v>0.5</v>
      </c>
      <c r="S13" s="10" t="n">
        <v>0.5</v>
      </c>
      <c r="Y13" s="10" t="n">
        <v>0.5</v>
      </c>
      <c r="Z13" s="5" t="n">
        <v>1</v>
      </c>
      <c r="AA13" s="10" t="n">
        <v>0.5</v>
      </c>
    </row>
    <row r="14" spans="1:32">
      <c r="A14" s="4" t="s">
        <v>308</v>
      </c>
      <c r="S14" s="5" t="n">
        <v>571557</v>
      </c>
      <c r="Z14" s="5" t="n">
        <v>8151</v>
      </c>
    </row>
    <row r="15" spans="1:32">
      <c r="A15" s="4" t="s">
        <v>625</v>
      </c>
      <c r="D15" s="5" t="n">
        <v>36000</v>
      </c>
      <c r="E15" s="5" t="n">
        <v>25000</v>
      </c>
      <c r="F15" s="5" t="n">
        <v>50000</v>
      </c>
      <c r="H15" s="5" t="n">
        <v>70000</v>
      </c>
      <c r="I15" s="5" t="n">
        <v>50000</v>
      </c>
      <c r="R15" s="5" t="n">
        <v>68084</v>
      </c>
      <c r="W15" s="5" t="n">
        <v>165810</v>
      </c>
    </row>
    <row r="16" spans="1:32">
      <c r="A16" s="4" t="s">
        <v>626</v>
      </c>
      <c r="D16" s="8" t="n">
        <v>1.5</v>
      </c>
      <c r="E16" s="8" t="n">
        <v>1.6</v>
      </c>
      <c r="F16" s="8" t="n">
        <v>1.7</v>
      </c>
      <c r="H16" s="8" t="n">
        <v>1.61</v>
      </c>
      <c r="I16" s="8" t="n">
        <v>1.63</v>
      </c>
      <c r="R16" s="7" t="n">
        <v>1.582</v>
      </c>
      <c r="W16" s="8" t="n">
        <v>1.78</v>
      </c>
    </row>
    <row r="17" spans="1:32">
      <c r="A17" s="4" t="s">
        <v>557</v>
      </c>
    </row>
    <row r="18" spans="1:32">
      <c r="A18" s="4" t="s">
        <v>619</v>
      </c>
      <c r="K18" s="5" t="n">
        <v>30361</v>
      </c>
      <c r="L18" s="5" t="n">
        <v>15181</v>
      </c>
    </row>
    <row r="19" spans="1:32">
      <c r="A19" s="4" t="s">
        <v>624</v>
      </c>
      <c r="K19" s="8" t="n">
        <v>0.35</v>
      </c>
      <c r="L19" s="8" t="n">
        <v>0.35</v>
      </c>
    </row>
    <row r="20" spans="1:32">
      <c r="A20" s="4" t="s">
        <v>625</v>
      </c>
      <c r="K20" s="5" t="n">
        <v>44917</v>
      </c>
      <c r="L20" s="5" t="n">
        <v>22458</v>
      </c>
    </row>
    <row r="21" spans="1:32">
      <c r="A21" s="4" t="s">
        <v>626</v>
      </c>
      <c r="K21" s="8" t="n">
        <v>1.08</v>
      </c>
      <c r="L21" s="8" t="n">
        <v>1.08</v>
      </c>
    </row>
    <row r="22" spans="1:32">
      <c r="A22" s="4" t="s">
        <v>627</v>
      </c>
    </row>
    <row r="23" spans="1:32">
      <c r="A23" s="4" t="s">
        <v>418</v>
      </c>
      <c r="J23" s="7" t="n">
        <v>0.001</v>
      </c>
    </row>
    <row r="24" spans="1:32">
      <c r="A24" s="4" t="s">
        <v>619</v>
      </c>
      <c r="J24" s="5" t="n">
        <v>307572</v>
      </c>
    </row>
    <row r="25" spans="1:32">
      <c r="A25" s="4" t="s">
        <v>620</v>
      </c>
      <c r="J25" s="6" t="n">
        <v>153786</v>
      </c>
    </row>
    <row r="26" spans="1:32">
      <c r="A26" s="4" t="s">
        <v>433</v>
      </c>
      <c r="J26" s="4" t="s">
        <v>440</v>
      </c>
    </row>
    <row r="27" spans="1:32">
      <c r="A27" s="4" t="s">
        <v>623</v>
      </c>
      <c r="J27" s="4" t="s">
        <v>423</v>
      </c>
    </row>
    <row r="28" spans="1:32">
      <c r="A28" s="4" t="s">
        <v>624</v>
      </c>
      <c r="J28" s="8" t="n">
        <v>0.75</v>
      </c>
    </row>
    <row r="29" spans="1:32">
      <c r="A29" s="4" t="s">
        <v>419</v>
      </c>
      <c r="J29" s="10" t="n">
        <v>0.5</v>
      </c>
    </row>
    <row r="30" spans="1:32">
      <c r="A30" s="4" t="s">
        <v>308</v>
      </c>
      <c r="J30" s="5" t="n">
        <v>76893</v>
      </c>
    </row>
    <row r="31" spans="1:32">
      <c r="A31" s="4" t="s">
        <v>628</v>
      </c>
    </row>
    <row r="32" spans="1:32">
      <c r="A32" s="4" t="s">
        <v>418</v>
      </c>
      <c r="AB32" s="7" t="n">
        <v>0.001</v>
      </c>
    </row>
    <row r="33" spans="1:32">
      <c r="A33" s="4" t="s">
        <v>619</v>
      </c>
      <c r="AB33" s="5" t="n">
        <v>6474703</v>
      </c>
    </row>
    <row r="34" spans="1:32">
      <c r="A34" s="4" t="s">
        <v>620</v>
      </c>
      <c r="AB34" s="6" t="n">
        <v>3237370</v>
      </c>
    </row>
    <row r="35" spans="1:32">
      <c r="A35" s="4" t="s">
        <v>433</v>
      </c>
      <c r="AB35" s="4" t="s">
        <v>440</v>
      </c>
    </row>
    <row r="36" spans="1:32">
      <c r="A36" s="4" t="s">
        <v>623</v>
      </c>
      <c r="AB36" s="4" t="s">
        <v>629</v>
      </c>
    </row>
    <row r="37" spans="1:32">
      <c r="A37" s="4" t="s">
        <v>624</v>
      </c>
      <c r="AB37" s="6" t="n">
        <v>1</v>
      </c>
    </row>
    <row r="38" spans="1:32">
      <c r="A38" s="4" t="s">
        <v>419</v>
      </c>
      <c r="AB38" s="10" t="n">
        <v>0.5</v>
      </c>
    </row>
    <row r="39" spans="1:32">
      <c r="A39" s="4" t="s">
        <v>308</v>
      </c>
      <c r="AB39" s="5" t="n">
        <v>1618680</v>
      </c>
    </row>
    <row r="40" spans="1:32">
      <c r="A40" s="4" t="s">
        <v>630</v>
      </c>
      <c r="AB40" s="4" t="s">
        <v>631</v>
      </c>
    </row>
    <row r="41" spans="1:32">
      <c r="A41" s="4" t="s">
        <v>632</v>
      </c>
      <c r="AB41" s="8" t="n">
        <v>0.75</v>
      </c>
    </row>
    <row r="42" spans="1:32">
      <c r="A42" s="4" t="s">
        <v>633</v>
      </c>
    </row>
    <row r="43" spans="1:32">
      <c r="A43" s="4" t="s">
        <v>619</v>
      </c>
      <c r="C43" s="5" t="n">
        <v>29726</v>
      </c>
    </row>
    <row r="44" spans="1:32">
      <c r="A44" s="4" t="s">
        <v>624</v>
      </c>
      <c r="C44" s="8" t="n">
        <v>0.35</v>
      </c>
    </row>
    <row r="45" spans="1:32">
      <c r="A45" s="4" t="s">
        <v>634</v>
      </c>
    </row>
    <row r="46" spans="1:32">
      <c r="A46" s="4" t="s">
        <v>619</v>
      </c>
      <c r="C46" s="5" t="n">
        <v>107762</v>
      </c>
      <c r="X46" s="5" t="n">
        <v>160674</v>
      </c>
    </row>
    <row r="47" spans="1:32">
      <c r="A47" s="4" t="s">
        <v>624</v>
      </c>
      <c r="C47" s="8" t="n">
        <v>0.35</v>
      </c>
      <c r="X47" s="8" t="n">
        <v>0.35</v>
      </c>
    </row>
    <row r="48" spans="1:32">
      <c r="A48" s="4" t="s">
        <v>625</v>
      </c>
      <c r="C48" s="5" t="n">
        <v>140000</v>
      </c>
      <c r="X48" s="5" t="n">
        <v>200000</v>
      </c>
    </row>
    <row r="49" spans="1:32">
      <c r="A49" s="4" t="s">
        <v>626</v>
      </c>
      <c r="C49" s="8" t="n">
        <v>1.52</v>
      </c>
      <c r="X49" s="8" t="n">
        <v>1.78</v>
      </c>
    </row>
    <row r="50" spans="1:32">
      <c r="A50" s="4" t="s">
        <v>635</v>
      </c>
    </row>
    <row r="51" spans="1:32">
      <c r="A51" s="4" t="s">
        <v>619</v>
      </c>
      <c r="C51" s="5" t="n">
        <v>77707</v>
      </c>
      <c r="X51" s="5" t="n">
        <v>416836</v>
      </c>
    </row>
    <row r="52" spans="1:32">
      <c r="A52" s="4" t="s">
        <v>624</v>
      </c>
      <c r="C52" s="8" t="n">
        <v>0.35</v>
      </c>
      <c r="X52" s="8" t="n">
        <v>0.48</v>
      </c>
    </row>
    <row r="53" spans="1:32">
      <c r="A53" s="4" t="s">
        <v>625</v>
      </c>
      <c r="C53" s="5" t="n">
        <v>100000</v>
      </c>
      <c r="X53" s="5" t="n">
        <v>570750</v>
      </c>
    </row>
    <row r="54" spans="1:32">
      <c r="A54" s="4" t="s">
        <v>626</v>
      </c>
      <c r="C54" s="8" t="n">
        <v>1.57</v>
      </c>
      <c r="X54" s="8" t="n">
        <v>1.78</v>
      </c>
    </row>
    <row r="55" spans="1:32">
      <c r="A55" s="4" t="s">
        <v>636</v>
      </c>
    </row>
    <row r="56" spans="1:32">
      <c r="A56" s="4" t="s">
        <v>619</v>
      </c>
      <c r="C56" s="5" t="n">
        <v>4714</v>
      </c>
      <c r="X56" s="5" t="n">
        <v>636064</v>
      </c>
    </row>
    <row r="57" spans="1:32">
      <c r="A57" s="4" t="s">
        <v>624</v>
      </c>
      <c r="C57" s="8" t="n">
        <v>0.48</v>
      </c>
      <c r="X57" s="8" t="n">
        <v>0.35</v>
      </c>
    </row>
    <row r="58" spans="1:32">
      <c r="A58" s="4" t="s">
        <v>625</v>
      </c>
      <c r="C58" s="5" t="n">
        <v>7000</v>
      </c>
      <c r="X58" s="5" t="n">
        <v>791744</v>
      </c>
    </row>
    <row r="59" spans="1:32">
      <c r="A59" s="4" t="s">
        <v>626</v>
      </c>
      <c r="C59" s="8" t="n">
        <v>1.47</v>
      </c>
      <c r="X59" s="8" t="n">
        <v>1.78</v>
      </c>
    </row>
    <row r="60" spans="1:32">
      <c r="A60" s="4" t="s">
        <v>637</v>
      </c>
    </row>
    <row r="61" spans="1:32">
      <c r="A61" s="4" t="s">
        <v>625</v>
      </c>
      <c r="F61" s="5" t="n">
        <v>11214968</v>
      </c>
    </row>
    <row r="62" spans="1:32">
      <c r="A62" s="4" t="s">
        <v>638</v>
      </c>
      <c r="F62" s="8" t="n">
        <v>1.2</v>
      </c>
    </row>
    <row r="63" spans="1:32">
      <c r="A63" s="4" t="s">
        <v>639</v>
      </c>
      <c r="F63" s="6" t="n">
        <v>13457962</v>
      </c>
    </row>
    <row r="64" spans="1:32">
      <c r="A64" s="4" t="s">
        <v>640</v>
      </c>
    </row>
    <row r="65" spans="1:32">
      <c r="A65" s="4" t="s">
        <v>619</v>
      </c>
      <c r="F65" s="5" t="n">
        <v>100000</v>
      </c>
    </row>
    <row r="66" spans="1:32">
      <c r="A66" s="4" t="s">
        <v>641</v>
      </c>
      <c r="F66" s="4" t="s">
        <v>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2"/>
    <col customWidth="1" max="5" min="5" width="12"/>
  </cols>
  <sheetData>
    <row r="1" spans="1:5">
      <c r="A1" s="1" t="s">
        <v>95</v>
      </c>
      <c r="B1" s="2" t="s">
        <v>96</v>
      </c>
      <c r="C1" s="2" t="s">
        <v>97</v>
      </c>
      <c r="D1" s="2" t="s">
        <v>98</v>
      </c>
      <c r="E1" s="2" t="s">
        <v>99</v>
      </c>
    </row>
    <row r="2" spans="1:5">
      <c r="A2" s="4" t="s">
        <v>100</v>
      </c>
      <c r="B2" s="5" t="n">
        <v>40228123</v>
      </c>
    </row>
    <row r="3" spans="1:5">
      <c r="A3" s="4" t="s">
        <v>101</v>
      </c>
      <c r="B3" s="6" t="n">
        <v>40228</v>
      </c>
      <c r="C3" s="6" t="n">
        <v>19113724</v>
      </c>
      <c r="D3" s="6" t="n">
        <v>-23738677</v>
      </c>
      <c r="E3" s="6" t="n">
        <v>-4584725</v>
      </c>
    </row>
    <row r="4" spans="1:5">
      <c r="A4" s="4" t="s">
        <v>102</v>
      </c>
      <c r="B4" s="5" t="n">
        <v>335000</v>
      </c>
    </row>
    <row r="5" spans="1:5">
      <c r="A5" s="4" t="s">
        <v>103</v>
      </c>
      <c r="B5" s="6" t="n">
        <v>335</v>
      </c>
      <c r="C5" s="5" t="n">
        <v>161245</v>
      </c>
      <c r="D5" s="4" t="s">
        <v>39</v>
      </c>
      <c r="E5" s="5" t="n">
        <v>161580</v>
      </c>
    </row>
    <row r="6" spans="1:5">
      <c r="A6" s="4" t="s">
        <v>104</v>
      </c>
      <c r="B6" s="5" t="n">
        <v>6630995</v>
      </c>
    </row>
    <row r="7" spans="1:5">
      <c r="A7" s="4" t="s">
        <v>105</v>
      </c>
      <c r="B7" s="6" t="n">
        <v>6631</v>
      </c>
      <c r="C7" s="5" t="n">
        <v>4448566</v>
      </c>
      <c r="D7" s="4" t="s">
        <v>39</v>
      </c>
      <c r="E7" s="5" t="n">
        <v>4455197</v>
      </c>
    </row>
    <row r="8" spans="1:5">
      <c r="A8" s="4" t="s">
        <v>106</v>
      </c>
      <c r="B8" s="4" t="s">
        <v>39</v>
      </c>
      <c r="C8" s="5" t="n">
        <v>789087</v>
      </c>
      <c r="D8" s="4" t="s">
        <v>39</v>
      </c>
      <c r="E8" s="5" t="n">
        <v>789087</v>
      </c>
    </row>
    <row r="9" spans="1:5">
      <c r="A9" s="4" t="s">
        <v>107</v>
      </c>
      <c r="C9" s="5" t="n">
        <v>495394</v>
      </c>
      <c r="E9" s="5" t="n">
        <v>495394</v>
      </c>
    </row>
    <row r="10" spans="1:5">
      <c r="A10" s="4" t="s">
        <v>92</v>
      </c>
      <c r="B10" s="4" t="s">
        <v>39</v>
      </c>
      <c r="C10" s="4" t="s">
        <v>39</v>
      </c>
      <c r="D10" s="5" t="n">
        <v>-14261531</v>
      </c>
      <c r="E10" s="5" t="n">
        <v>-14261531</v>
      </c>
    </row>
    <row r="11" spans="1:5">
      <c r="A11" s="4" t="s">
        <v>108</v>
      </c>
      <c r="B11" s="5" t="n">
        <v>47194118</v>
      </c>
    </row>
    <row r="12" spans="1:5">
      <c r="A12" s="4" t="s">
        <v>109</v>
      </c>
      <c r="B12" s="6" t="n">
        <v>47194</v>
      </c>
      <c r="C12" s="5" t="n">
        <v>25008016</v>
      </c>
      <c r="D12" s="5" t="n">
        <v>-38000208</v>
      </c>
      <c r="E12" s="5" t="n">
        <v>-12944998</v>
      </c>
    </row>
    <row r="13" spans="1:5">
      <c r="A13" s="4" t="s">
        <v>102</v>
      </c>
      <c r="B13" s="5" t="n">
        <v>329000</v>
      </c>
    </row>
    <row r="14" spans="1:5">
      <c r="A14" s="4" t="s">
        <v>103</v>
      </c>
      <c r="B14" s="6" t="n">
        <v>329</v>
      </c>
      <c r="C14" s="5" t="n">
        <v>262871</v>
      </c>
      <c r="D14" s="4" t="s">
        <v>39</v>
      </c>
      <c r="E14" s="5" t="n">
        <v>263200</v>
      </c>
    </row>
    <row r="15" spans="1:5">
      <c r="A15" s="4" t="s">
        <v>106</v>
      </c>
      <c r="B15" s="4" t="s">
        <v>39</v>
      </c>
      <c r="C15" s="5" t="n">
        <v>1080597</v>
      </c>
      <c r="D15" s="4" t="s">
        <v>39</v>
      </c>
      <c r="E15" s="5" t="n">
        <v>1080597</v>
      </c>
    </row>
    <row r="16" spans="1:5">
      <c r="A16" s="4" t="s">
        <v>110</v>
      </c>
      <c r="C16" s="5" t="n">
        <v>78020</v>
      </c>
      <c r="E16" s="5" t="n">
        <v>78020</v>
      </c>
    </row>
    <row r="17" spans="1:5">
      <c r="A17" s="4" t="s">
        <v>111</v>
      </c>
      <c r="B17" s="5" t="n">
        <v>2737858</v>
      </c>
    </row>
    <row r="18" spans="1:5">
      <c r="A18" s="4" t="s">
        <v>112</v>
      </c>
      <c r="B18" s="6" t="n">
        <v>2738</v>
      </c>
      <c r="C18" s="5" t="n">
        <v>1366189</v>
      </c>
      <c r="D18" s="4" t="s">
        <v>39</v>
      </c>
      <c r="E18" s="5" t="n">
        <v>1368927</v>
      </c>
    </row>
    <row r="19" spans="1:5">
      <c r="A19" s="4" t="s">
        <v>113</v>
      </c>
      <c r="B19" s="5" t="n">
        <v>121510</v>
      </c>
    </row>
    <row r="20" spans="1:5">
      <c r="A20" s="4" t="s">
        <v>114</v>
      </c>
      <c r="B20" s="6" t="n">
        <v>122</v>
      </c>
      <c r="C20" s="5" t="n">
        <v>65106</v>
      </c>
      <c r="D20" s="4" t="s">
        <v>39</v>
      </c>
      <c r="E20" s="5" t="n">
        <v>65228</v>
      </c>
    </row>
    <row r="21" spans="1:5">
      <c r="A21" s="4" t="s">
        <v>115</v>
      </c>
      <c r="B21" s="5" t="n">
        <v>11734440</v>
      </c>
    </row>
    <row r="22" spans="1:5">
      <c r="A22" s="4" t="s">
        <v>116</v>
      </c>
      <c r="B22" s="6" t="n">
        <v>11734</v>
      </c>
      <c r="C22" s="5" t="n">
        <v>9795110</v>
      </c>
      <c r="D22" s="4" t="s">
        <v>39</v>
      </c>
      <c r="E22" s="5" t="n">
        <v>9806844</v>
      </c>
    </row>
    <row r="23" spans="1:5">
      <c r="A23" s="4" t="s">
        <v>117</v>
      </c>
      <c r="B23" s="5" t="n">
        <v>11314968</v>
      </c>
    </row>
    <row r="24" spans="1:5">
      <c r="A24" s="4" t="s">
        <v>118</v>
      </c>
      <c r="B24" s="6" t="n">
        <v>11315</v>
      </c>
      <c r="C24" s="5" t="n">
        <v>12182638</v>
      </c>
      <c r="D24" s="4" t="s">
        <v>39</v>
      </c>
      <c r="E24" s="5" t="n">
        <v>12193953</v>
      </c>
    </row>
    <row r="25" spans="1:5">
      <c r="A25" s="4" t="s">
        <v>119</v>
      </c>
      <c r="B25" s="5" t="n">
        <v>77769</v>
      </c>
    </row>
    <row r="26" spans="1:5">
      <c r="A26" s="4" t="s">
        <v>120</v>
      </c>
      <c r="B26" s="6" t="n">
        <v>78</v>
      </c>
      <c r="C26" s="5" t="n">
        <v>-78</v>
      </c>
      <c r="D26" s="4" t="s">
        <v>39</v>
      </c>
      <c r="E26" s="4" t="s">
        <v>39</v>
      </c>
    </row>
    <row r="27" spans="1:5">
      <c r="A27" s="4" t="s">
        <v>92</v>
      </c>
      <c r="B27" s="4" t="s">
        <v>39</v>
      </c>
      <c r="C27" s="4" t="s">
        <v>39</v>
      </c>
      <c r="D27" s="5" t="n">
        <v>-16883015</v>
      </c>
      <c r="E27" s="5" t="n">
        <v>-16883015</v>
      </c>
    </row>
    <row r="28" spans="1:5">
      <c r="A28" s="4" t="s">
        <v>121</v>
      </c>
      <c r="B28" s="5" t="n">
        <v>73509663</v>
      </c>
    </row>
    <row r="29" spans="1:5">
      <c r="A29" s="4" t="s">
        <v>122</v>
      </c>
      <c r="B29" s="6" t="n">
        <v>73510</v>
      </c>
      <c r="C29" s="6" t="n">
        <v>49838469</v>
      </c>
      <c r="D29" s="6" t="n">
        <v>-54883223</v>
      </c>
      <c r="E29" s="6" t="n">
        <v>-497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43</v>
      </c>
      <c r="B1" s="2" t="s">
        <v>1</v>
      </c>
    </row>
    <row r="2" spans="1:3">
      <c r="B2" s="2" t="s">
        <v>2</v>
      </c>
      <c r="C2" s="2" t="s">
        <v>30</v>
      </c>
    </row>
    <row r="3" spans="1:3">
      <c r="A3" s="3" t="s">
        <v>644</v>
      </c>
    </row>
    <row r="4" spans="1:3">
      <c r="A4" s="4" t="s">
        <v>307</v>
      </c>
      <c r="B4" s="5" t="n">
        <v>6720458</v>
      </c>
      <c r="C4" s="5" t="n">
        <v>5095458</v>
      </c>
    </row>
    <row r="5" spans="1:3">
      <c r="A5" s="4" t="s">
        <v>645</v>
      </c>
      <c r="B5" s="5" t="n">
        <v>1600000</v>
      </c>
      <c r="C5" s="5" t="n">
        <v>2150000</v>
      </c>
    </row>
    <row r="6" spans="1:3">
      <c r="A6" s="4" t="s">
        <v>646</v>
      </c>
      <c r="B6" s="5" t="n">
        <v>-100000</v>
      </c>
    </row>
    <row r="7" spans="1:3">
      <c r="A7" s="4" t="s">
        <v>647</v>
      </c>
      <c r="B7" s="5" t="n">
        <v>-5001</v>
      </c>
    </row>
    <row r="8" spans="1:3">
      <c r="A8" s="4" t="s">
        <v>648</v>
      </c>
      <c r="B8" s="5" t="n">
        <v>-665000</v>
      </c>
      <c r="C8" s="5" t="n">
        <v>-525000</v>
      </c>
    </row>
    <row r="9" spans="1:3">
      <c r="A9" s="4" t="s">
        <v>311</v>
      </c>
      <c r="B9" s="5" t="n">
        <v>7550457</v>
      </c>
      <c r="C9" s="5" t="n">
        <v>6720458</v>
      </c>
    </row>
    <row r="10" spans="1:3">
      <c r="A10" s="4" t="s">
        <v>649</v>
      </c>
      <c r="B10" s="5" t="n">
        <v>6700457</v>
      </c>
      <c r="C10" s="5" t="n">
        <v>3420458</v>
      </c>
    </row>
    <row r="11" spans="1:3">
      <c r="A11" s="3" t="s">
        <v>650</v>
      </c>
    </row>
    <row r="12" spans="1:3">
      <c r="A12" s="4" t="s">
        <v>307</v>
      </c>
      <c r="B12" s="8" t="n">
        <v>1.35</v>
      </c>
      <c r="C12" s="8" t="n">
        <v>1.7</v>
      </c>
    </row>
    <row r="13" spans="1:3">
      <c r="A13" s="4" t="s">
        <v>645</v>
      </c>
      <c r="B13" s="10" t="n">
        <v>0.99</v>
      </c>
      <c r="C13" s="10" t="n">
        <v>0.55</v>
      </c>
    </row>
    <row r="14" spans="1:3">
      <c r="A14" s="4" t="s">
        <v>646</v>
      </c>
      <c r="B14" s="10" t="n">
        <v>0.37</v>
      </c>
    </row>
    <row r="15" spans="1:3">
      <c r="A15" s="4" t="s">
        <v>647</v>
      </c>
      <c r="B15" s="5" t="n">
        <v>22</v>
      </c>
    </row>
    <row r="16" spans="1:3">
      <c r="A16" s="4" t="s">
        <v>648</v>
      </c>
      <c r="B16" s="4" t="s">
        <v>39</v>
      </c>
      <c r="C16" s="4" t="s">
        <v>39</v>
      </c>
    </row>
    <row r="17" spans="1:3">
      <c r="A17" s="4" t="s">
        <v>311</v>
      </c>
      <c r="B17" s="10" t="n">
        <v>1.29</v>
      </c>
      <c r="C17" s="10" t="n">
        <v>1.35</v>
      </c>
    </row>
    <row r="18" spans="1:3">
      <c r="A18" s="4" t="s">
        <v>649</v>
      </c>
      <c r="B18" s="8" t="n">
        <v>1.31</v>
      </c>
      <c r="C18" s="8" t="n">
        <v>2.05</v>
      </c>
    </row>
    <row r="19" spans="1:3">
      <c r="A19" s="3" t="s">
        <v>651</v>
      </c>
    </row>
    <row r="20" spans="1:3">
      <c r="A20" s="4" t="s">
        <v>307</v>
      </c>
      <c r="B20" s="4" t="s">
        <v>652</v>
      </c>
      <c r="C20" s="4" t="s">
        <v>653</v>
      </c>
    </row>
    <row r="21" spans="1:3">
      <c r="A21" s="4" t="s">
        <v>645</v>
      </c>
      <c r="B21" s="4" t="s">
        <v>654</v>
      </c>
      <c r="C21" s="4" t="s">
        <v>654</v>
      </c>
    </row>
    <row r="22" spans="1:3">
      <c r="A22" s="4" t="s">
        <v>311</v>
      </c>
      <c r="B22" s="4" t="s">
        <v>655</v>
      </c>
      <c r="C22" s="4" t="s">
        <v>652</v>
      </c>
    </row>
    <row r="23" spans="1:3">
      <c r="A23" s="4" t="s">
        <v>649</v>
      </c>
      <c r="B23" s="4" t="s">
        <v>328</v>
      </c>
      <c r="C23" s="4" t="s">
        <v>656</v>
      </c>
    </row>
    <row r="24" spans="1:3">
      <c r="A24" s="3" t="s">
        <v>657</v>
      </c>
    </row>
    <row r="25" spans="1:3">
      <c r="A25" s="4" t="s">
        <v>307</v>
      </c>
      <c r="B25" s="4" t="s">
        <v>39</v>
      </c>
      <c r="C25" s="4" t="s">
        <v>39</v>
      </c>
    </row>
    <row r="26" spans="1:3">
      <c r="A26" s="4" t="s">
        <v>645</v>
      </c>
      <c r="B26" s="4" t="s">
        <v>39</v>
      </c>
      <c r="C26" s="4" t="s">
        <v>39</v>
      </c>
    </row>
    <row r="27" spans="1:3">
      <c r="A27" s="4" t="s">
        <v>648</v>
      </c>
      <c r="B27" s="4" t="s">
        <v>39</v>
      </c>
      <c r="C27" s="4" t="s">
        <v>39</v>
      </c>
    </row>
    <row r="28" spans="1:3">
      <c r="A28" s="4" t="s">
        <v>311</v>
      </c>
      <c r="B28" s="4" t="s">
        <v>39</v>
      </c>
      <c r="C28" s="4" t="s">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3"/>
    <col customWidth="1" max="20" min="20" width="13"/>
    <col customWidth="1" max="21" min="21" width="14"/>
    <col customWidth="1" max="22" min="22" width="14"/>
    <col customWidth="1" max="23" min="23" width="14"/>
  </cols>
  <sheetData>
    <row r="1" spans="1:23">
      <c r="A1" s="1" t="s">
        <v>658</v>
      </c>
      <c r="B1" s="2" t="s">
        <v>659</v>
      </c>
      <c r="C1" s="2" t="s">
        <v>660</v>
      </c>
      <c r="D1" s="2" t="s">
        <v>661</v>
      </c>
      <c r="E1" s="2" t="s">
        <v>2</v>
      </c>
      <c r="F1" s="2" t="s">
        <v>30</v>
      </c>
      <c r="G1" s="2" t="s">
        <v>30</v>
      </c>
      <c r="H1" s="2" t="s">
        <v>313</v>
      </c>
      <c r="I1" s="2" t="s">
        <v>313</v>
      </c>
      <c r="J1" s="2" t="s">
        <v>662</v>
      </c>
      <c r="K1" s="2" t="s">
        <v>663</v>
      </c>
      <c r="L1" s="2" t="s">
        <v>664</v>
      </c>
      <c r="M1" s="2" t="s">
        <v>665</v>
      </c>
      <c r="N1" s="2" t="s">
        <v>666</v>
      </c>
      <c r="O1" s="2" t="s">
        <v>667</v>
      </c>
      <c r="P1" s="2" t="s">
        <v>668</v>
      </c>
      <c r="Q1" s="2" t="s">
        <v>669</v>
      </c>
      <c r="R1" s="2" t="s">
        <v>670</v>
      </c>
      <c r="S1" s="2" t="s">
        <v>671</v>
      </c>
      <c r="T1" s="2" t="s">
        <v>672</v>
      </c>
      <c r="U1" s="2" t="s">
        <v>303</v>
      </c>
      <c r="V1" s="2" t="s">
        <v>673</v>
      </c>
      <c r="W1" s="2" t="s">
        <v>674</v>
      </c>
    </row>
    <row r="2" spans="1:23">
      <c r="A2" s="4" t="s">
        <v>675</v>
      </c>
      <c r="E2" s="6" t="n">
        <v>47000</v>
      </c>
      <c r="F2" s="6" t="n">
        <v>47000</v>
      </c>
    </row>
    <row r="3" spans="1:23">
      <c r="A3" s="4" t="s">
        <v>676</v>
      </c>
      <c r="E3" s="4" t="s">
        <v>677</v>
      </c>
    </row>
    <row r="4" spans="1:23">
      <c r="A4" s="4" t="s">
        <v>678</v>
      </c>
      <c r="E4" s="4" t="s">
        <v>679</v>
      </c>
    </row>
    <row r="5" spans="1:23">
      <c r="A5" s="4" t="s">
        <v>680</v>
      </c>
      <c r="J5" s="6" t="n">
        <v>88629</v>
      </c>
      <c r="K5" s="6" t="n">
        <v>595651</v>
      </c>
      <c r="M5" s="6" t="n">
        <v>174902</v>
      </c>
      <c r="N5" s="6" t="n">
        <v>28836</v>
      </c>
      <c r="O5" s="6" t="n">
        <v>19376</v>
      </c>
      <c r="P5" s="6" t="n">
        <v>19626</v>
      </c>
      <c r="Q5" s="6" t="n">
        <v>122690</v>
      </c>
      <c r="S5" s="6" t="n">
        <v>74991</v>
      </c>
      <c r="T5" s="6" t="n">
        <v>30909</v>
      </c>
    </row>
    <row r="6" spans="1:23">
      <c r="A6" s="4" t="s">
        <v>681</v>
      </c>
      <c r="R6" s="5" t="n">
        <v>24050</v>
      </c>
    </row>
    <row r="7" spans="1:23">
      <c r="A7" s="4" t="s">
        <v>682</v>
      </c>
    </row>
    <row r="8" spans="1:23">
      <c r="A8" s="4" t="s">
        <v>683</v>
      </c>
      <c r="K8" s="5" t="n">
        <v>250000</v>
      </c>
    </row>
    <row r="9" spans="1:23">
      <c r="A9" s="4" t="s">
        <v>684</v>
      </c>
      <c r="K9" s="6" t="n">
        <v>2</v>
      </c>
    </row>
    <row r="10" spans="1:23">
      <c r="A10" s="4" t="s">
        <v>685</v>
      </c>
    </row>
    <row r="11" spans="1:23">
      <c r="A11" s="4" t="s">
        <v>683</v>
      </c>
      <c r="K11" s="5" t="n">
        <v>250000</v>
      </c>
    </row>
    <row r="12" spans="1:23">
      <c r="A12" s="4" t="s">
        <v>684</v>
      </c>
      <c r="K12" s="6" t="n">
        <v>3</v>
      </c>
    </row>
    <row r="13" spans="1:23">
      <c r="A13" s="4" t="s">
        <v>686</v>
      </c>
    </row>
    <row r="14" spans="1:23">
      <c r="A14" s="4" t="s">
        <v>683</v>
      </c>
      <c r="K14" s="5" t="n">
        <v>250000</v>
      </c>
    </row>
    <row r="15" spans="1:23">
      <c r="A15" s="4" t="s">
        <v>687</v>
      </c>
    </row>
    <row r="16" spans="1:23">
      <c r="A16" s="4" t="s">
        <v>688</v>
      </c>
      <c r="W16" s="5" t="n">
        <v>2500000</v>
      </c>
    </row>
    <row r="17" spans="1:23">
      <c r="A17" s="4" t="s">
        <v>689</v>
      </c>
      <c r="V17" s="5" t="n">
        <v>7500000</v>
      </c>
    </row>
    <row r="18" spans="1:23">
      <c r="A18" s="4" t="s">
        <v>690</v>
      </c>
    </row>
    <row r="19" spans="1:23">
      <c r="A19" s="4" t="s">
        <v>691</v>
      </c>
      <c r="D19" s="5" t="n">
        <v>136364</v>
      </c>
    </row>
    <row r="20" spans="1:23">
      <c r="A20" s="4" t="s">
        <v>692</v>
      </c>
      <c r="D20" s="4" t="s">
        <v>693</v>
      </c>
    </row>
    <row r="21" spans="1:23">
      <c r="A21" s="4" t="s">
        <v>694</v>
      </c>
      <c r="D21" s="4" t="s">
        <v>330</v>
      </c>
    </row>
    <row r="22" spans="1:23">
      <c r="A22" s="4" t="s">
        <v>695</v>
      </c>
      <c r="C22" s="5" t="n">
        <v>454545</v>
      </c>
    </row>
    <row r="23" spans="1:23">
      <c r="A23" s="4" t="s">
        <v>696</v>
      </c>
    </row>
    <row r="24" spans="1:23">
      <c r="A24" s="4" t="s">
        <v>675</v>
      </c>
      <c r="E24" s="6" t="n">
        <v>3915</v>
      </c>
    </row>
    <row r="25" spans="1:23">
      <c r="A25" s="4" t="s">
        <v>683</v>
      </c>
      <c r="J25" s="5" t="n">
        <v>25000</v>
      </c>
    </row>
    <row r="26" spans="1:23">
      <c r="A26" s="4" t="s">
        <v>684</v>
      </c>
      <c r="J26" s="8" t="n">
        <v>1.36</v>
      </c>
    </row>
    <row r="27" spans="1:23">
      <c r="A27" s="4" t="s">
        <v>680</v>
      </c>
      <c r="J27" s="6" t="n">
        <v>22157</v>
      </c>
    </row>
    <row r="28" spans="1:23">
      <c r="A28" s="4" t="s">
        <v>697</v>
      </c>
    </row>
    <row r="29" spans="1:23">
      <c r="A29" s="4" t="s">
        <v>675</v>
      </c>
      <c r="E29" s="5" t="n">
        <v>88629</v>
      </c>
    </row>
    <row r="30" spans="1:23">
      <c r="A30" s="4" t="s">
        <v>683</v>
      </c>
      <c r="J30" s="5" t="n">
        <v>100000</v>
      </c>
    </row>
    <row r="31" spans="1:23">
      <c r="A31" s="4" t="s">
        <v>684</v>
      </c>
      <c r="J31" s="8" t="n">
        <v>1.36</v>
      </c>
    </row>
    <row r="32" spans="1:23">
      <c r="A32" s="4" t="s">
        <v>698</v>
      </c>
    </row>
    <row r="33" spans="1:23">
      <c r="A33" s="4" t="s">
        <v>675</v>
      </c>
      <c r="E33" s="5" t="n">
        <v>145752</v>
      </c>
    </row>
    <row r="34" spans="1:23">
      <c r="A34" s="4" t="s">
        <v>683</v>
      </c>
      <c r="K34" s="5" t="n">
        <v>750000</v>
      </c>
      <c r="M34" s="5" t="n">
        <v>250000</v>
      </c>
    </row>
    <row r="35" spans="1:23">
      <c r="A35" s="4" t="s">
        <v>684</v>
      </c>
      <c r="K35" s="8" t="n">
        <v>1.2</v>
      </c>
      <c r="M35" s="8" t="n">
        <v>0.8100000000000001</v>
      </c>
    </row>
    <row r="36" spans="1:23">
      <c r="A36" s="4" t="s">
        <v>680</v>
      </c>
      <c r="M36" s="6" t="n">
        <v>145752</v>
      </c>
    </row>
    <row r="37" spans="1:23">
      <c r="A37" s="4" t="s">
        <v>699</v>
      </c>
      <c r="M37" s="8" t="n">
        <v>0.8</v>
      </c>
    </row>
    <row r="38" spans="1:23">
      <c r="A38" s="4" t="s">
        <v>700</v>
      </c>
    </row>
    <row r="39" spans="1:23">
      <c r="A39" s="4" t="s">
        <v>675</v>
      </c>
      <c r="E39" s="5" t="n">
        <v>174902</v>
      </c>
    </row>
    <row r="40" spans="1:23">
      <c r="A40" s="4" t="s">
        <v>701</v>
      </c>
    </row>
    <row r="41" spans="1:23">
      <c r="A41" s="4" t="s">
        <v>683</v>
      </c>
      <c r="L41" s="5" t="n">
        <v>50000</v>
      </c>
    </row>
    <row r="42" spans="1:23">
      <c r="A42" s="4" t="s">
        <v>684</v>
      </c>
      <c r="L42" s="8" t="n">
        <v>0.8100000000000001</v>
      </c>
    </row>
    <row r="43" spans="1:23">
      <c r="A43" s="4" t="s">
        <v>702</v>
      </c>
    </row>
    <row r="44" spans="1:23">
      <c r="A44" s="4" t="s">
        <v>683</v>
      </c>
      <c r="L44" s="5" t="n">
        <v>50000</v>
      </c>
      <c r="S44" s="5" t="n">
        <v>25000</v>
      </c>
      <c r="T44" s="5" t="n">
        <v>25000</v>
      </c>
    </row>
    <row r="45" spans="1:23">
      <c r="A45" s="4" t="s">
        <v>684</v>
      </c>
      <c r="L45" s="8" t="n">
        <v>0.8100000000000001</v>
      </c>
      <c r="S45" s="8" t="n">
        <v>0.67</v>
      </c>
      <c r="T45" s="8" t="n">
        <v>0.67</v>
      </c>
    </row>
    <row r="46" spans="1:23">
      <c r="A46" s="4" t="s">
        <v>703</v>
      </c>
    </row>
    <row r="47" spans="1:23">
      <c r="A47" s="4" t="s">
        <v>683</v>
      </c>
      <c r="L47" s="5" t="n">
        <v>75000</v>
      </c>
    </row>
    <row r="48" spans="1:23">
      <c r="A48" s="4" t="s">
        <v>684</v>
      </c>
      <c r="L48" s="8" t="n">
        <v>0.8100000000000001</v>
      </c>
    </row>
    <row r="49" spans="1:23">
      <c r="A49" s="4" t="s">
        <v>704</v>
      </c>
    </row>
    <row r="50" spans="1:23">
      <c r="A50" s="4" t="s">
        <v>675</v>
      </c>
      <c r="E50" s="5" t="n">
        <v>12920</v>
      </c>
    </row>
    <row r="51" spans="1:23">
      <c r="A51" s="4" t="s">
        <v>683</v>
      </c>
      <c r="L51" s="5" t="n">
        <v>125000</v>
      </c>
      <c r="O51" s="5" t="n">
        <v>25000</v>
      </c>
      <c r="S51" s="5" t="n">
        <v>75000</v>
      </c>
      <c r="T51" s="5" t="n">
        <v>25000</v>
      </c>
    </row>
    <row r="52" spans="1:23">
      <c r="A52" s="4" t="s">
        <v>684</v>
      </c>
      <c r="L52" s="8" t="n">
        <v>0.8100000000000001</v>
      </c>
      <c r="O52" s="8" t="n">
        <v>0.42</v>
      </c>
      <c r="S52" s="8" t="n">
        <v>0.67</v>
      </c>
      <c r="T52" s="8" t="n">
        <v>0.67</v>
      </c>
    </row>
    <row r="53" spans="1:23">
      <c r="A53" s="4" t="s">
        <v>705</v>
      </c>
    </row>
    <row r="54" spans="1:23">
      <c r="A54" s="4" t="s">
        <v>675</v>
      </c>
      <c r="E54" s="5" t="n">
        <v>28836</v>
      </c>
    </row>
    <row r="55" spans="1:23">
      <c r="A55" s="4" t="s">
        <v>683</v>
      </c>
      <c r="N55" s="5" t="n">
        <v>250000</v>
      </c>
    </row>
    <row r="56" spans="1:23">
      <c r="A56" s="4" t="s">
        <v>684</v>
      </c>
      <c r="N56" s="8" t="n">
        <v>0.42</v>
      </c>
    </row>
    <row r="57" spans="1:23">
      <c r="A57" s="4" t="s">
        <v>706</v>
      </c>
    </row>
    <row r="58" spans="1:23">
      <c r="A58" s="4" t="s">
        <v>675</v>
      </c>
      <c r="I58" s="6" t="n">
        <v>19626</v>
      </c>
    </row>
    <row r="59" spans="1:23">
      <c r="A59" s="4" t="s">
        <v>683</v>
      </c>
      <c r="P59" s="5" t="n">
        <v>50000</v>
      </c>
    </row>
    <row r="60" spans="1:23">
      <c r="A60" s="4" t="s">
        <v>684</v>
      </c>
      <c r="P60" s="8" t="n">
        <v>0.59</v>
      </c>
    </row>
    <row r="61" spans="1:23">
      <c r="A61" s="4" t="s">
        <v>707</v>
      </c>
    </row>
    <row r="62" spans="1:23">
      <c r="A62" s="4" t="s">
        <v>675</v>
      </c>
      <c r="G62" s="6" t="n">
        <v>122690</v>
      </c>
    </row>
    <row r="63" spans="1:23">
      <c r="A63" s="4" t="s">
        <v>683</v>
      </c>
      <c r="Q63" s="5" t="n">
        <v>250000</v>
      </c>
    </row>
    <row r="64" spans="1:23">
      <c r="A64" s="4" t="s">
        <v>684</v>
      </c>
      <c r="Q64" s="8" t="n">
        <v>0.42</v>
      </c>
    </row>
    <row r="65" spans="1:23">
      <c r="A65" s="4" t="s">
        <v>708</v>
      </c>
    </row>
    <row r="66" spans="1:23">
      <c r="A66" s="4" t="s">
        <v>683</v>
      </c>
      <c r="Q66" s="5" t="n">
        <v>250000</v>
      </c>
    </row>
    <row r="67" spans="1:23">
      <c r="A67" s="4" t="s">
        <v>684</v>
      </c>
      <c r="Q67" s="8" t="n">
        <v>0.42</v>
      </c>
    </row>
    <row r="68" spans="1:23">
      <c r="A68" s="4" t="s">
        <v>709</v>
      </c>
    </row>
    <row r="69" spans="1:23">
      <c r="A69" s="4" t="s">
        <v>675</v>
      </c>
      <c r="H69" s="6" t="n">
        <v>24050</v>
      </c>
    </row>
    <row r="70" spans="1:23">
      <c r="A70" s="4" t="s">
        <v>684</v>
      </c>
      <c r="R70" s="8" t="n">
        <v>0.37</v>
      </c>
    </row>
    <row r="71" spans="1:23">
      <c r="A71" s="4" t="s">
        <v>681</v>
      </c>
      <c r="R71" s="5" t="n">
        <v>100000</v>
      </c>
    </row>
    <row r="72" spans="1:23">
      <c r="A72" s="4" t="s">
        <v>710</v>
      </c>
    </row>
    <row r="73" spans="1:23">
      <c r="A73" s="4" t="s">
        <v>683</v>
      </c>
      <c r="S73" s="5" t="n">
        <v>50000</v>
      </c>
    </row>
    <row r="74" spans="1:23">
      <c r="A74" s="4" t="s">
        <v>684</v>
      </c>
      <c r="S74" s="8" t="n">
        <v>0.67</v>
      </c>
    </row>
    <row r="75" spans="1:23">
      <c r="A75" s="4" t="s">
        <v>711</v>
      </c>
    </row>
    <row r="76" spans="1:23">
      <c r="A76" s="4" t="s">
        <v>683</v>
      </c>
      <c r="S76" s="5" t="n">
        <v>25000</v>
      </c>
      <c r="T76" s="5" t="n">
        <v>25000</v>
      </c>
    </row>
    <row r="77" spans="1:23">
      <c r="A77" s="4" t="s">
        <v>684</v>
      </c>
      <c r="S77" s="8" t="n">
        <v>0.67</v>
      </c>
      <c r="T77" s="8" t="n">
        <v>0.67</v>
      </c>
    </row>
    <row r="78" spans="1:23">
      <c r="A78" s="4" t="s">
        <v>712</v>
      </c>
    </row>
    <row r="79" spans="1:23">
      <c r="A79" s="4" t="s">
        <v>675</v>
      </c>
      <c r="E79" s="5" t="n">
        <v>47000</v>
      </c>
      <c r="F79" s="5" t="n">
        <v>47000</v>
      </c>
    </row>
    <row r="80" spans="1:23">
      <c r="A80" s="4" t="s">
        <v>683</v>
      </c>
      <c r="U80" s="5" t="n">
        <v>250000</v>
      </c>
    </row>
    <row r="81" spans="1:23">
      <c r="A81" s="4" t="s">
        <v>684</v>
      </c>
      <c r="U81" s="8" t="n">
        <v>0.61</v>
      </c>
    </row>
    <row r="82" spans="1:23">
      <c r="A82" s="4" t="s">
        <v>713</v>
      </c>
      <c r="B82" s="4" t="s">
        <v>330</v>
      </c>
    </row>
    <row r="83" spans="1:23">
      <c r="A83" s="4" t="s">
        <v>680</v>
      </c>
      <c r="B83" s="6" t="n">
        <v>93803</v>
      </c>
    </row>
    <row r="84" spans="1:23">
      <c r="A84" s="4" t="s">
        <v>714</v>
      </c>
    </row>
    <row r="85" spans="1:23">
      <c r="A85" s="4" t="s">
        <v>675</v>
      </c>
      <c r="E85" s="6" t="n">
        <v>21000</v>
      </c>
      <c r="F85" s="5" t="n">
        <v>5000</v>
      </c>
    </row>
    <row r="86" spans="1:23">
      <c r="A86" s="4" t="s">
        <v>715</v>
      </c>
    </row>
    <row r="87" spans="1:23">
      <c r="A87" s="4" t="s">
        <v>675</v>
      </c>
      <c r="F87" s="6" t="n">
        <v>74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716</v>
      </c>
      <c r="B1" s="2" t="s">
        <v>1</v>
      </c>
    </row>
    <row r="2" spans="1:3">
      <c r="B2" s="2" t="s">
        <v>717</v>
      </c>
    </row>
    <row r="3" spans="1:3">
      <c r="A3" s="3" t="s">
        <v>718</v>
      </c>
    </row>
    <row r="4" spans="1:3">
      <c r="A4" s="4" t="s">
        <v>719</v>
      </c>
      <c r="B4" s="5" t="n">
        <v>9737212</v>
      </c>
    </row>
    <row r="5" spans="1:3">
      <c r="A5" s="4" t="s">
        <v>651</v>
      </c>
      <c r="B5" s="4" t="s">
        <v>720</v>
      </c>
    </row>
    <row r="6" spans="1:3">
      <c r="A6" s="4" t="s">
        <v>721</v>
      </c>
      <c r="B6" s="5" t="n">
        <v>9737212</v>
      </c>
    </row>
    <row r="7" spans="1:3">
      <c r="A7" s="4" t="s">
        <v>326</v>
      </c>
    </row>
    <row r="8" spans="1:3">
      <c r="A8" s="3" t="s">
        <v>718</v>
      </c>
    </row>
    <row r="9" spans="1:3">
      <c r="A9" s="4" t="s">
        <v>722</v>
      </c>
      <c r="B9" s="8" t="n">
        <v>0.5</v>
      </c>
    </row>
    <row r="10" spans="1:3">
      <c r="A10" s="4" t="s">
        <v>329</v>
      </c>
    </row>
    <row r="11" spans="1:3">
      <c r="A11" s="3" t="s">
        <v>718</v>
      </c>
    </row>
    <row r="12" spans="1:3">
      <c r="A12" s="4" t="s">
        <v>722</v>
      </c>
      <c r="B12" s="10" t="n">
        <v>3.3</v>
      </c>
    </row>
    <row r="13" spans="1:3">
      <c r="A13" s="4" t="s">
        <v>557</v>
      </c>
    </row>
    <row r="14" spans="1:3">
      <c r="A14" s="3" t="s">
        <v>718</v>
      </c>
    </row>
    <row r="15" spans="1:3">
      <c r="A15" s="4" t="s">
        <v>722</v>
      </c>
      <c r="B15" s="8" t="n">
        <v>1.25</v>
      </c>
    </row>
    <row r="16" spans="1:3">
      <c r="A16" s="4" t="s">
        <v>719</v>
      </c>
      <c r="B16" s="5" t="n">
        <v>22101</v>
      </c>
    </row>
    <row r="17" spans="1:3">
      <c r="A17" s="4" t="s">
        <v>651</v>
      </c>
      <c r="B17" s="4" t="s">
        <v>723</v>
      </c>
    </row>
    <row r="18" spans="1:3">
      <c r="A18" s="4" t="s">
        <v>724</v>
      </c>
      <c r="B18" s="8" t="n">
        <v>1.25</v>
      </c>
    </row>
    <row r="19" spans="1:3">
      <c r="A19" s="4" t="s">
        <v>721</v>
      </c>
      <c r="B19" s="5" t="n">
        <v>22101</v>
      </c>
    </row>
    <row r="20" spans="1:3">
      <c r="A20" s="4" t="s">
        <v>725</v>
      </c>
      <c r="B20" s="8" t="n">
        <v>1.25</v>
      </c>
    </row>
    <row r="21" spans="1:3">
      <c r="A21" s="4" t="s">
        <v>564</v>
      </c>
    </row>
    <row r="22" spans="1:3">
      <c r="A22" s="3" t="s">
        <v>718</v>
      </c>
    </row>
    <row r="23" spans="1:3">
      <c r="A23" s="4" t="s">
        <v>722</v>
      </c>
      <c r="B23" s="6" t="n">
        <v>1</v>
      </c>
    </row>
    <row r="24" spans="1:3">
      <c r="A24" s="4" t="s">
        <v>719</v>
      </c>
      <c r="B24" s="5" t="n">
        <v>1618680</v>
      </c>
    </row>
    <row r="25" spans="1:3">
      <c r="A25" s="4" t="s">
        <v>651</v>
      </c>
      <c r="B25" s="4" t="s">
        <v>726</v>
      </c>
    </row>
    <row r="26" spans="1:3">
      <c r="A26" s="4" t="s">
        <v>724</v>
      </c>
      <c r="B26" s="6" t="n">
        <v>1</v>
      </c>
    </row>
    <row r="27" spans="1:3">
      <c r="A27" s="4" t="s">
        <v>721</v>
      </c>
      <c r="B27" s="5" t="n">
        <v>1618680</v>
      </c>
    </row>
    <row r="28" spans="1:3">
      <c r="A28" s="4" t="s">
        <v>725</v>
      </c>
      <c r="B28" s="6" t="n">
        <v>1</v>
      </c>
    </row>
    <row r="29" spans="1:3">
      <c r="A29" s="4" t="s">
        <v>727</v>
      </c>
    </row>
    <row r="30" spans="1:3">
      <c r="A30" s="3" t="s">
        <v>718</v>
      </c>
    </row>
    <row r="31" spans="1:3">
      <c r="A31" s="4" t="s">
        <v>722</v>
      </c>
      <c r="B31" s="12" t="n">
        <v>0.9</v>
      </c>
    </row>
    <row r="32" spans="1:3">
      <c r="A32" s="4" t="s">
        <v>719</v>
      </c>
      <c r="B32" s="5" t="n">
        <v>75000</v>
      </c>
    </row>
    <row r="33" spans="1:3">
      <c r="A33" s="4" t="s">
        <v>651</v>
      </c>
      <c r="B33" s="4" t="s">
        <v>728</v>
      </c>
    </row>
    <row r="34" spans="1:3">
      <c r="A34" s="4" t="s">
        <v>724</v>
      </c>
      <c r="B34" s="12" t="n">
        <v>0.9</v>
      </c>
    </row>
    <row r="35" spans="1:3">
      <c r="A35" s="4" t="s">
        <v>721</v>
      </c>
      <c r="B35" s="5" t="n">
        <v>75000</v>
      </c>
    </row>
    <row r="36" spans="1:3">
      <c r="A36" s="4" t="s">
        <v>725</v>
      </c>
      <c r="B36" s="12" t="n">
        <v>0.9</v>
      </c>
    </row>
    <row r="37" spans="1:3">
      <c r="A37" s="4" t="s">
        <v>563</v>
      </c>
    </row>
    <row r="38" spans="1:3">
      <c r="A38" s="3" t="s">
        <v>718</v>
      </c>
    </row>
    <row r="39" spans="1:3">
      <c r="A39" s="4" t="s">
        <v>722</v>
      </c>
      <c r="B39" s="8" t="n">
        <v>0.87</v>
      </c>
    </row>
    <row r="40" spans="1:3">
      <c r="A40" s="4" t="s">
        <v>719</v>
      </c>
      <c r="B40" s="5" t="n">
        <v>1303300</v>
      </c>
    </row>
    <row r="41" spans="1:3">
      <c r="A41" s="4" t="s">
        <v>651</v>
      </c>
      <c r="B41" s="4" t="s">
        <v>729</v>
      </c>
    </row>
    <row r="42" spans="1:3">
      <c r="A42" s="4" t="s">
        <v>724</v>
      </c>
      <c r="B42" s="8" t="n">
        <v>0.87</v>
      </c>
    </row>
    <row r="43" spans="1:3">
      <c r="A43" s="4" t="s">
        <v>721</v>
      </c>
      <c r="B43" s="5" t="n">
        <v>1303300</v>
      </c>
    </row>
    <row r="44" spans="1:3">
      <c r="A44" s="4" t="s">
        <v>725</v>
      </c>
      <c r="B44" s="8" t="n">
        <v>0.87</v>
      </c>
    </row>
    <row r="45" spans="1:3">
      <c r="A45" s="4" t="s">
        <v>562</v>
      </c>
    </row>
    <row r="46" spans="1:3">
      <c r="A46" s="3" t="s">
        <v>718</v>
      </c>
    </row>
    <row r="47" spans="1:3">
      <c r="A47" s="4" t="s">
        <v>722</v>
      </c>
      <c r="B47" s="8" t="n">
        <v>0.75</v>
      </c>
    </row>
    <row r="48" spans="1:3">
      <c r="A48" s="4" t="s">
        <v>719</v>
      </c>
      <c r="B48" s="5" t="n">
        <v>683415</v>
      </c>
    </row>
    <row r="49" spans="1:3">
      <c r="A49" s="4" t="s">
        <v>651</v>
      </c>
      <c r="B49" s="4" t="s">
        <v>730</v>
      </c>
    </row>
    <row r="50" spans="1:3">
      <c r="A50" s="4" t="s">
        <v>724</v>
      </c>
      <c r="B50" s="8" t="n">
        <v>0.65</v>
      </c>
    </row>
    <row r="51" spans="1:3">
      <c r="A51" s="4" t="s">
        <v>721</v>
      </c>
      <c r="B51" s="5" t="n">
        <v>683415</v>
      </c>
    </row>
    <row r="52" spans="1:3">
      <c r="A52" s="4" t="s">
        <v>725</v>
      </c>
      <c r="B52" s="8" t="n">
        <v>0.65</v>
      </c>
    </row>
    <row r="53" spans="1:3">
      <c r="A53" s="4" t="s">
        <v>731</v>
      </c>
    </row>
    <row r="54" spans="1:3">
      <c r="A54" s="3" t="s">
        <v>718</v>
      </c>
    </row>
    <row r="55" spans="1:3">
      <c r="A55" s="4" t="s">
        <v>722</v>
      </c>
      <c r="B55" s="8" t="n">
        <v>0.65</v>
      </c>
    </row>
    <row r="56" spans="1:3">
      <c r="A56" s="4" t="s">
        <v>719</v>
      </c>
      <c r="B56" s="5" t="n">
        <v>590000</v>
      </c>
    </row>
    <row r="57" spans="1:3">
      <c r="A57" s="4" t="s">
        <v>651</v>
      </c>
      <c r="B57" s="4" t="s">
        <v>732</v>
      </c>
    </row>
    <row r="58" spans="1:3">
      <c r="A58" s="4" t="s">
        <v>724</v>
      </c>
      <c r="B58" s="8" t="n">
        <v>0.5</v>
      </c>
    </row>
    <row r="59" spans="1:3">
      <c r="A59" s="4" t="s">
        <v>721</v>
      </c>
      <c r="B59" s="5" t="n">
        <v>590000</v>
      </c>
    </row>
    <row r="60" spans="1:3">
      <c r="A60" s="4" t="s">
        <v>725</v>
      </c>
      <c r="B60" s="8" t="n">
        <v>0.5</v>
      </c>
    </row>
    <row r="61" spans="1:3">
      <c r="A61" s="4" t="s">
        <v>733</v>
      </c>
    </row>
    <row r="62" spans="1:3">
      <c r="A62" s="3" t="s">
        <v>718</v>
      </c>
    </row>
    <row r="63" spans="1:3">
      <c r="A63" s="4" t="s">
        <v>722</v>
      </c>
      <c r="B63" s="8" t="n">
        <v>0.35</v>
      </c>
    </row>
    <row r="64" spans="1:3">
      <c r="A64" s="4" t="s">
        <v>719</v>
      </c>
      <c r="B64" s="5" t="n">
        <v>5444716</v>
      </c>
      <c r="C64" s="4" t="s">
        <v>734</v>
      </c>
    </row>
    <row r="65" spans="1:3">
      <c r="A65" s="4" t="s">
        <v>651</v>
      </c>
      <c r="B65" s="4" t="s">
        <v>735</v>
      </c>
    </row>
    <row r="66" spans="1:3">
      <c r="A66" s="4" t="s">
        <v>724</v>
      </c>
      <c r="B66" s="8" t="n">
        <v>0.35</v>
      </c>
    </row>
    <row r="67" spans="1:3">
      <c r="A67" s="4" t="s">
        <v>721</v>
      </c>
      <c r="B67" s="5" t="n">
        <v>5444716</v>
      </c>
    </row>
    <row r="68" spans="1:3">
      <c r="A68" s="4" t="s">
        <v>725</v>
      </c>
      <c r="B68" s="8" t="n">
        <v>0.35</v>
      </c>
    </row>
    <row r="69" spans="1:3"/>
    <row r="70" spans="1:3">
      <c r="A70" s="4" t="s">
        <v>734</v>
      </c>
      <c r="B70" s="4" t="s">
        <v>736</v>
      </c>
    </row>
  </sheetData>
  <mergeCells count="5">
    <mergeCell ref="A1:A2"/>
    <mergeCell ref="B1:C1"/>
    <mergeCell ref="B2:C2"/>
    <mergeCell ref="A69:C69"/>
    <mergeCell ref="B70:C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7</v>
      </c>
      <c r="B1" s="2" t="s">
        <v>528</v>
      </c>
      <c r="C1" s="2" t="s">
        <v>738</v>
      </c>
      <c r="D1" s="2" t="s">
        <v>739</v>
      </c>
      <c r="E1" s="2" t="s">
        <v>740</v>
      </c>
      <c r="F1" s="2" t="s">
        <v>530</v>
      </c>
      <c r="G1" s="2" t="s">
        <v>532</v>
      </c>
      <c r="H1" s="2" t="s">
        <v>741</v>
      </c>
      <c r="I1" s="2" t="s">
        <v>2</v>
      </c>
      <c r="J1" s="2" t="s">
        <v>30</v>
      </c>
      <c r="K1" s="2" t="s">
        <v>30</v>
      </c>
      <c r="L1" s="2" t="s">
        <v>30</v>
      </c>
      <c r="M1" s="2" t="s">
        <v>742</v>
      </c>
      <c r="N1" s="2" t="s">
        <v>743</v>
      </c>
      <c r="O1" s="2" t="s">
        <v>744</v>
      </c>
    </row>
    <row r="2" spans="1:15">
      <c r="A2" s="4" t="s">
        <v>745</v>
      </c>
      <c r="I2" s="4" t="s">
        <v>677</v>
      </c>
    </row>
    <row r="3" spans="1:15">
      <c r="A3" s="4" t="s">
        <v>557</v>
      </c>
    </row>
    <row r="4" spans="1:15">
      <c r="A4" s="4" t="s">
        <v>745</v>
      </c>
      <c r="I4" s="4" t="s">
        <v>746</v>
      </c>
    </row>
    <row r="5" spans="1:15">
      <c r="A5" s="4" t="s">
        <v>747</v>
      </c>
    </row>
    <row r="6" spans="1:15">
      <c r="A6" s="4" t="s">
        <v>748</v>
      </c>
      <c r="C6" s="4" t="s">
        <v>330</v>
      </c>
      <c r="H6" s="4" t="s">
        <v>330</v>
      </c>
    </row>
    <row r="7" spans="1:15">
      <c r="A7" s="4" t="s">
        <v>749</v>
      </c>
      <c r="H7" s="4" t="s">
        <v>642</v>
      </c>
    </row>
    <row r="8" spans="1:15">
      <c r="A8" s="4" t="s">
        <v>750</v>
      </c>
      <c r="C8" s="5" t="n">
        <v>2000</v>
      </c>
    </row>
    <row r="9" spans="1:15">
      <c r="A9" s="4" t="s">
        <v>751</v>
      </c>
      <c r="C9" s="8" t="n">
        <v>1.1</v>
      </c>
    </row>
    <row r="10" spans="1:15">
      <c r="A10" s="4" t="s">
        <v>752</v>
      </c>
      <c r="C10" s="4" t="s">
        <v>753</v>
      </c>
    </row>
    <row r="11" spans="1:15">
      <c r="A11" s="4" t="s">
        <v>754</v>
      </c>
      <c r="C11" s="8" t="n">
        <v>0.87</v>
      </c>
    </row>
    <row r="12" spans="1:15">
      <c r="A12" s="4" t="s">
        <v>755</v>
      </c>
    </row>
    <row r="13" spans="1:15">
      <c r="A13" s="4" t="s">
        <v>748</v>
      </c>
      <c r="E13" s="4" t="s">
        <v>328</v>
      </c>
    </row>
    <row r="14" spans="1:15">
      <c r="A14" s="4" t="s">
        <v>750</v>
      </c>
      <c r="E14" s="5" t="n">
        <v>75000</v>
      </c>
    </row>
    <row r="15" spans="1:15">
      <c r="A15" s="4" t="s">
        <v>751</v>
      </c>
      <c r="E15" s="8" t="n">
        <v>0.65</v>
      </c>
    </row>
    <row r="16" spans="1:15">
      <c r="A16" s="4" t="s">
        <v>756</v>
      </c>
      <c r="E16" s="5" t="n">
        <v>75000</v>
      </c>
    </row>
    <row r="17" spans="1:15">
      <c r="A17" s="4" t="s">
        <v>757</v>
      </c>
      <c r="E17" s="8" t="n">
        <v>0.9</v>
      </c>
    </row>
    <row r="18" spans="1:15">
      <c r="A18" s="4" t="s">
        <v>758</v>
      </c>
      <c r="E18" s="6" t="n">
        <v>19240</v>
      </c>
      <c r="M18" s="6" t="n">
        <v>58780</v>
      </c>
    </row>
    <row r="19" spans="1:15">
      <c r="A19" s="4" t="s">
        <v>759</v>
      </c>
    </row>
    <row r="20" spans="1:15">
      <c r="A20" s="4" t="s">
        <v>748</v>
      </c>
      <c r="B20" s="4" t="s">
        <v>330</v>
      </c>
      <c r="F20" s="4" t="s">
        <v>330</v>
      </c>
    </row>
    <row r="21" spans="1:15">
      <c r="A21" s="4" t="s">
        <v>750</v>
      </c>
      <c r="B21" s="5" t="n">
        <v>800000</v>
      </c>
      <c r="F21" s="5" t="n">
        <v>300000</v>
      </c>
    </row>
    <row r="22" spans="1:15">
      <c r="A22" s="4" t="s">
        <v>751</v>
      </c>
      <c r="B22" s="6" t="n">
        <v>1</v>
      </c>
      <c r="F22" s="8" t="n">
        <v>0.35</v>
      </c>
      <c r="O22" s="8" t="n">
        <v>0.35</v>
      </c>
    </row>
    <row r="23" spans="1:15">
      <c r="A23" s="4" t="s">
        <v>699</v>
      </c>
      <c r="B23" s="8" t="n">
        <v>0.35</v>
      </c>
    </row>
    <row r="24" spans="1:15">
      <c r="A24" s="4" t="s">
        <v>760</v>
      </c>
      <c r="J24" s="5" t="n">
        <v>994862</v>
      </c>
    </row>
    <row r="25" spans="1:15">
      <c r="A25" s="4" t="s">
        <v>761</v>
      </c>
      <c r="J25" s="5" t="n">
        <v>200000</v>
      </c>
    </row>
    <row r="26" spans="1:15">
      <c r="A26" s="4" t="s">
        <v>762</v>
      </c>
    </row>
    <row r="27" spans="1:15">
      <c r="A27" s="4" t="s">
        <v>748</v>
      </c>
      <c r="D27" s="4" t="s">
        <v>330</v>
      </c>
    </row>
    <row r="28" spans="1:15">
      <c r="A28" s="4" t="s">
        <v>750</v>
      </c>
      <c r="D28" s="5" t="n">
        <v>1600000</v>
      </c>
    </row>
    <row r="29" spans="1:15">
      <c r="A29" s="4" t="s">
        <v>751</v>
      </c>
      <c r="D29" s="8" t="n">
        <v>0.35</v>
      </c>
    </row>
    <row r="30" spans="1:15">
      <c r="A30" s="4" t="s">
        <v>752</v>
      </c>
      <c r="D30" s="4" t="s">
        <v>763</v>
      </c>
    </row>
    <row r="31" spans="1:15">
      <c r="A31" s="4" t="s">
        <v>699</v>
      </c>
      <c r="D31" s="8" t="n">
        <v>0.35</v>
      </c>
    </row>
    <row r="32" spans="1:15">
      <c r="A32" s="4" t="s">
        <v>764</v>
      </c>
      <c r="D32" s="5" t="n">
        <v>3290000</v>
      </c>
    </row>
    <row r="33" spans="1:15">
      <c r="A33" s="4" t="s">
        <v>80</v>
      </c>
      <c r="L33" s="6" t="n">
        <v>495394</v>
      </c>
    </row>
    <row r="34" spans="1:15">
      <c r="A34" s="4" t="s">
        <v>765</v>
      </c>
    </row>
    <row r="35" spans="1:15">
      <c r="A35" s="4" t="s">
        <v>748</v>
      </c>
      <c r="G35" s="4" t="s">
        <v>330</v>
      </c>
    </row>
    <row r="36" spans="1:15">
      <c r="A36" s="4" t="s">
        <v>749</v>
      </c>
      <c r="B36" s="4" t="s">
        <v>766</v>
      </c>
      <c r="G36" s="4" t="s">
        <v>767</v>
      </c>
    </row>
    <row r="37" spans="1:15">
      <c r="A37" s="4" t="s">
        <v>750</v>
      </c>
      <c r="B37" s="5" t="n">
        <v>12500000</v>
      </c>
      <c r="G37" s="5" t="n">
        <v>5000000</v>
      </c>
    </row>
    <row r="38" spans="1:15">
      <c r="A38" s="4" t="s">
        <v>751</v>
      </c>
      <c r="B38" s="6" t="n">
        <v>1</v>
      </c>
      <c r="G38" s="8" t="n">
        <v>0.35</v>
      </c>
    </row>
    <row r="39" spans="1:15">
      <c r="A39" s="4" t="s">
        <v>768</v>
      </c>
      <c r="B39" s="6" t="n">
        <v>2500000</v>
      </c>
    </row>
    <row r="40" spans="1:15">
      <c r="A40" s="4" t="s">
        <v>699</v>
      </c>
      <c r="B40" s="8" t="n">
        <v>0.75</v>
      </c>
    </row>
    <row r="41" spans="1:15">
      <c r="A41" s="4" t="s">
        <v>764</v>
      </c>
      <c r="G41" s="5" t="n">
        <v>3600000</v>
      </c>
    </row>
    <row r="42" spans="1:15">
      <c r="A42" s="4" t="s">
        <v>769</v>
      </c>
      <c r="G42" s="5" t="n">
        <v>1400000</v>
      </c>
    </row>
    <row r="43" spans="1:15">
      <c r="A43" s="4" t="s">
        <v>770</v>
      </c>
      <c r="G43" s="6" t="n">
        <v>1400000</v>
      </c>
    </row>
    <row r="44" spans="1:15">
      <c r="A44" s="4" t="s">
        <v>771</v>
      </c>
    </row>
    <row r="45" spans="1:15">
      <c r="A45" s="4" t="s">
        <v>699</v>
      </c>
      <c r="N45" s="8" t="n">
        <v>0.5</v>
      </c>
    </row>
    <row r="46" spans="1:15">
      <c r="A46" s="4" t="s">
        <v>760</v>
      </c>
      <c r="K46" s="5" t="n">
        <v>12743728</v>
      </c>
    </row>
    <row r="47" spans="1:15">
      <c r="A47" s="4" t="s">
        <v>772</v>
      </c>
    </row>
    <row r="48" spans="1:15">
      <c r="A48" s="4" t="s">
        <v>748</v>
      </c>
      <c r="B48" s="4" t="s">
        <v>330</v>
      </c>
    </row>
    <row r="49" spans="1:15">
      <c r="A49" s="4" t="s">
        <v>750</v>
      </c>
      <c r="B49" s="5" t="n">
        <v>1000000</v>
      </c>
    </row>
    <row r="50" spans="1:15">
      <c r="A50" s="4" t="s">
        <v>751</v>
      </c>
      <c r="B50" s="8" t="n">
        <v>0.5</v>
      </c>
    </row>
    <row r="51" spans="1:15">
      <c r="A51" s="4" t="s">
        <v>699</v>
      </c>
      <c r="B51" s="8" t="n">
        <v>0.35</v>
      </c>
    </row>
    <row r="52" spans="1:15">
      <c r="A52" s="4" t="s">
        <v>760</v>
      </c>
      <c r="K52" s="5" t="n">
        <v>10022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4" t="s">
        <v>39</v>
      </c>
      <c r="C4" s="4" t="s">
        <v>39</v>
      </c>
    </row>
    <row r="5" spans="1:3">
      <c r="A5" s="4" t="s">
        <v>776</v>
      </c>
      <c r="B5" s="5" t="n">
        <v>27331</v>
      </c>
      <c r="C5" s="5" t="n">
        <v>41149</v>
      </c>
    </row>
    <row r="6" spans="1:3">
      <c r="A6" s="4" t="s">
        <v>777</v>
      </c>
      <c r="B6" s="5" t="n">
        <v>27331</v>
      </c>
      <c r="C6" s="5" t="n">
        <v>41149</v>
      </c>
    </row>
    <row r="7" spans="1:3">
      <c r="A7" s="4" t="s">
        <v>778</v>
      </c>
      <c r="B7" s="5" t="n">
        <v>-500000</v>
      </c>
      <c r="C7" s="4" t="s">
        <v>39</v>
      </c>
    </row>
    <row r="8" spans="1:3">
      <c r="A8" s="4" t="s">
        <v>779</v>
      </c>
      <c r="B8" s="6" t="n">
        <v>-472669</v>
      </c>
      <c r="C8" s="6" t="n">
        <v>41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6" t="n">
        <v>-5901000</v>
      </c>
      <c r="C4" s="6" t="n">
        <v>-4849000</v>
      </c>
    </row>
    <row r="5" spans="1:3">
      <c r="A5" s="4" t="s">
        <v>783</v>
      </c>
      <c r="B5" s="5" t="n">
        <v>6279000</v>
      </c>
      <c r="C5" s="5" t="n">
        <v>3399000</v>
      </c>
    </row>
    <row r="6" spans="1:3">
      <c r="A6" s="4" t="s">
        <v>126</v>
      </c>
      <c r="B6" s="5" t="n">
        <v>2019000</v>
      </c>
      <c r="C6" s="4" t="s">
        <v>39</v>
      </c>
    </row>
    <row r="7" spans="1:3">
      <c r="A7" s="4" t="s">
        <v>784</v>
      </c>
      <c r="B7" s="5" t="n">
        <v>16000</v>
      </c>
      <c r="C7" s="5" t="n">
        <v>10000</v>
      </c>
    </row>
    <row r="8" spans="1:3">
      <c r="A8" s="4" t="s">
        <v>785</v>
      </c>
      <c r="B8" s="5" t="n">
        <v>-2913000</v>
      </c>
      <c r="C8" s="5" t="n">
        <v>1440000</v>
      </c>
    </row>
    <row r="9" spans="1:3">
      <c r="A9" s="4" t="s">
        <v>786</v>
      </c>
      <c r="B9" s="6" t="n">
        <v>-500000</v>
      </c>
      <c r="C9" s="4" t="s">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87</v>
      </c>
      <c r="B1" s="2" t="s">
        <v>2</v>
      </c>
      <c r="C1" s="2" t="s">
        <v>30</v>
      </c>
    </row>
    <row r="2" spans="1:3">
      <c r="A2" s="3" t="s">
        <v>788</v>
      </c>
    </row>
    <row r="3" spans="1:3">
      <c r="A3" s="4" t="s">
        <v>126</v>
      </c>
      <c r="B3" s="6" t="n">
        <v>1211000</v>
      </c>
      <c r="C3" s="6" t="n">
        <v>2907000</v>
      </c>
    </row>
    <row r="4" spans="1:3">
      <c r="A4" s="4" t="s">
        <v>789</v>
      </c>
      <c r="B4" s="5" t="n">
        <v>5927000</v>
      </c>
      <c r="C4" s="5" t="n">
        <v>8303000</v>
      </c>
    </row>
    <row r="5" spans="1:3">
      <c r="A5" s="4" t="s">
        <v>790</v>
      </c>
      <c r="B5" s="5" t="n">
        <v>7138000</v>
      </c>
      <c r="C5" s="5" t="n">
        <v>11210000</v>
      </c>
    </row>
    <row r="6" spans="1:3">
      <c r="A6" s="3" t="s">
        <v>791</v>
      </c>
    </row>
    <row r="7" spans="1:3">
      <c r="A7" s="4" t="s">
        <v>792</v>
      </c>
      <c r="B7" s="5" t="n">
        <v>-228000</v>
      </c>
      <c r="C7" s="5" t="n">
        <v>-3000</v>
      </c>
    </row>
    <row r="8" spans="1:3">
      <c r="A8" s="4" t="s">
        <v>793</v>
      </c>
      <c r="B8" s="5" t="n">
        <v>-33000</v>
      </c>
      <c r="C8" s="5" t="n">
        <v>62000</v>
      </c>
    </row>
    <row r="9" spans="1:3">
      <c r="A9" s="4" t="s">
        <v>794</v>
      </c>
      <c r="B9" s="5" t="n">
        <v>-261000</v>
      </c>
      <c r="C9" s="5" t="n">
        <v>59000</v>
      </c>
    </row>
    <row r="10" spans="1:3">
      <c r="A10" s="4" t="s">
        <v>795</v>
      </c>
      <c r="B10" s="5" t="n">
        <v>-6377000</v>
      </c>
      <c r="C10" s="5" t="n">
        <v>-11269000</v>
      </c>
    </row>
    <row r="11" spans="1:3">
      <c r="A11" s="4" t="s">
        <v>796</v>
      </c>
      <c r="B11" s="6" t="n">
        <v>500000</v>
      </c>
      <c r="C11"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7</v>
      </c>
      <c r="B1" s="2" t="s">
        <v>1</v>
      </c>
    </row>
    <row r="2" spans="1:3">
      <c r="B2" s="2" t="s">
        <v>2</v>
      </c>
      <c r="C2" s="2" t="s">
        <v>30</v>
      </c>
    </row>
    <row r="3" spans="1:3">
      <c r="A3" s="3" t="s">
        <v>798</v>
      </c>
    </row>
    <row r="4" spans="1:3">
      <c r="A4" s="4" t="s">
        <v>796</v>
      </c>
      <c r="B4" s="6" t="n">
        <v>500000</v>
      </c>
      <c r="C4" s="4" t="s">
        <v>39</v>
      </c>
    </row>
    <row r="5" spans="1:3">
      <c r="A5" s="4" t="s">
        <v>799</v>
      </c>
      <c r="B5" s="6" t="n">
        <v>17432000</v>
      </c>
    </row>
    <row r="6" spans="1:3">
      <c r="A6" s="4" t="s">
        <v>800</v>
      </c>
      <c r="B6" s="5" t="n">
        <v>20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3"/>
    <col customWidth="1" max="28" min="28" width="14"/>
    <col customWidth="1" max="29" min="29" width="14"/>
    <col customWidth="1" max="30" min="30" width="14"/>
  </cols>
  <sheetData>
    <row r="1" spans="1:30">
      <c r="A1" s="1" t="s">
        <v>801</v>
      </c>
      <c r="B1" s="2" t="s">
        <v>1</v>
      </c>
    </row>
    <row r="2" spans="1:30">
      <c r="B2" s="2" t="s">
        <v>2</v>
      </c>
      <c r="C2" s="2" t="s">
        <v>802</v>
      </c>
      <c r="D2" s="2" t="s">
        <v>803</v>
      </c>
      <c r="E2" s="2" t="s">
        <v>804</v>
      </c>
      <c r="F2" s="2" t="s">
        <v>805</v>
      </c>
      <c r="G2" s="2" t="s">
        <v>294</v>
      </c>
      <c r="H2" s="2" t="s">
        <v>806</v>
      </c>
      <c r="I2" s="2" t="s">
        <v>807</v>
      </c>
      <c r="J2" s="2" t="s">
        <v>295</v>
      </c>
      <c r="K2" s="2" t="s">
        <v>662</v>
      </c>
      <c r="L2" s="2" t="s">
        <v>808</v>
      </c>
      <c r="M2" s="2" t="s">
        <v>663</v>
      </c>
      <c r="N2" s="2" t="s">
        <v>296</v>
      </c>
      <c r="O2" s="2" t="s">
        <v>297</v>
      </c>
      <c r="P2" s="2" t="s">
        <v>664</v>
      </c>
      <c r="Q2" s="2" t="s">
        <v>665</v>
      </c>
      <c r="R2" s="2" t="s">
        <v>666</v>
      </c>
      <c r="S2" s="2" t="s">
        <v>667</v>
      </c>
      <c r="T2" s="2" t="s">
        <v>298</v>
      </c>
      <c r="U2" s="2" t="s">
        <v>30</v>
      </c>
      <c r="V2" s="2" t="s">
        <v>668</v>
      </c>
      <c r="W2" s="2" t="s">
        <v>669</v>
      </c>
      <c r="X2" s="2" t="s">
        <v>299</v>
      </c>
      <c r="Y2" s="2" t="s">
        <v>300</v>
      </c>
      <c r="Z2" s="2" t="s">
        <v>671</v>
      </c>
      <c r="AA2" s="2" t="s">
        <v>672</v>
      </c>
      <c r="AB2" s="2" t="s">
        <v>301</v>
      </c>
      <c r="AC2" s="2" t="s">
        <v>302</v>
      </c>
      <c r="AD2" s="2" t="s">
        <v>303</v>
      </c>
    </row>
    <row r="3" spans="1:30">
      <c r="A3" s="4" t="s">
        <v>809</v>
      </c>
      <c r="B3" s="7" t="n">
        <v>0.001</v>
      </c>
      <c r="G3" s="7" t="n">
        <v>0.001</v>
      </c>
      <c r="J3" s="7" t="n">
        <v>0.001</v>
      </c>
      <c r="N3" s="7" t="n">
        <v>0.001</v>
      </c>
      <c r="O3" s="7" t="n">
        <v>0.001</v>
      </c>
      <c r="T3" s="7" t="n">
        <v>0.001</v>
      </c>
      <c r="U3" s="7" t="n">
        <v>0.001</v>
      </c>
      <c r="X3" s="7" t="n">
        <v>0.001</v>
      </c>
      <c r="Y3" s="7" t="n">
        <v>0.001</v>
      </c>
      <c r="AB3" s="7" t="n">
        <v>0.001</v>
      </c>
      <c r="AC3" s="7" t="n">
        <v>0.001</v>
      </c>
      <c r="AD3" s="7" t="n">
        <v>0.001</v>
      </c>
    </row>
    <row r="4" spans="1:30">
      <c r="A4" s="4" t="s">
        <v>680</v>
      </c>
      <c r="K4" s="6" t="n">
        <v>88629</v>
      </c>
      <c r="M4" s="6" t="n">
        <v>595651</v>
      </c>
      <c r="Q4" s="6" t="n">
        <v>174902</v>
      </c>
      <c r="R4" s="6" t="n">
        <v>28836</v>
      </c>
      <c r="S4" s="6" t="n">
        <v>19376</v>
      </c>
      <c r="V4" s="6" t="n">
        <v>19626</v>
      </c>
      <c r="W4" s="6" t="n">
        <v>122690</v>
      </c>
      <c r="Z4" s="6" t="n">
        <v>74991</v>
      </c>
      <c r="AA4" s="6" t="n">
        <v>30909</v>
      </c>
    </row>
    <row r="5" spans="1:30">
      <c r="A5" s="4" t="s">
        <v>810</v>
      </c>
      <c r="C5" s="5" t="n">
        <v>68084</v>
      </c>
      <c r="D5" s="5" t="n">
        <v>36000</v>
      </c>
      <c r="E5" s="5" t="n">
        <v>25000</v>
      </c>
      <c r="F5" s="5" t="n">
        <v>50000</v>
      </c>
      <c r="H5" s="5" t="n">
        <v>70000</v>
      </c>
      <c r="I5" s="5" t="n">
        <v>50000</v>
      </c>
      <c r="L5" s="5" t="n">
        <v>165810</v>
      </c>
    </row>
    <row r="6" spans="1:30">
      <c r="A6" s="4" t="s">
        <v>702</v>
      </c>
    </row>
    <row r="7" spans="1:30">
      <c r="A7" s="4" t="s">
        <v>683</v>
      </c>
      <c r="P7" s="5" t="n">
        <v>50000</v>
      </c>
      <c r="Z7" s="5" t="n">
        <v>25000</v>
      </c>
      <c r="AA7" s="5" t="n">
        <v>25000</v>
      </c>
    </row>
    <row r="8" spans="1:30">
      <c r="A8" s="4" t="s">
        <v>684</v>
      </c>
      <c r="P8" s="8" t="n">
        <v>0.8100000000000001</v>
      </c>
      <c r="Z8" s="8" t="n">
        <v>0.67</v>
      </c>
      <c r="AA8" s="8" t="n">
        <v>0.67</v>
      </c>
    </row>
    <row r="9" spans="1:30">
      <c r="A9" s="4" t="s">
        <v>703</v>
      </c>
    </row>
    <row r="10" spans="1:30">
      <c r="A10" s="4" t="s">
        <v>683</v>
      </c>
      <c r="P10" s="5" t="n">
        <v>75000</v>
      </c>
    </row>
    <row r="11" spans="1:30">
      <c r="A11" s="4" t="s">
        <v>684</v>
      </c>
      <c r="P11" s="8" t="n">
        <v>0.8100000000000001</v>
      </c>
    </row>
    <row r="12" spans="1:30">
      <c r="A12" s="4" t="s">
        <v>701</v>
      </c>
    </row>
    <row r="13" spans="1:30">
      <c r="A13" s="4" t="s">
        <v>683</v>
      </c>
      <c r="P13" s="5" t="n">
        <v>50000</v>
      </c>
    </row>
    <row r="14" spans="1:30">
      <c r="A14" s="4" t="s">
        <v>684</v>
      </c>
      <c r="P14" s="8" t="n">
        <v>0.8100000000000001</v>
      </c>
    </row>
    <row r="15" spans="1:30">
      <c r="A15" s="4" t="s">
        <v>708</v>
      </c>
    </row>
    <row r="16" spans="1:30">
      <c r="A16" s="4" t="s">
        <v>683</v>
      </c>
      <c r="W16" s="5" t="n">
        <v>250000</v>
      </c>
    </row>
    <row r="17" spans="1:30">
      <c r="A17" s="4" t="s">
        <v>684</v>
      </c>
      <c r="W17" s="8" t="n">
        <v>0.42</v>
      </c>
    </row>
    <row r="18" spans="1:30">
      <c r="A18" s="4" t="s">
        <v>706</v>
      </c>
    </row>
    <row r="19" spans="1:30">
      <c r="A19" s="4" t="s">
        <v>683</v>
      </c>
      <c r="V19" s="5" t="n">
        <v>50000</v>
      </c>
    </row>
    <row r="20" spans="1:30">
      <c r="A20" s="4" t="s">
        <v>684</v>
      </c>
      <c r="V20" s="8" t="n">
        <v>0.59</v>
      </c>
    </row>
    <row r="21" spans="1:30">
      <c r="A21" s="4" t="s">
        <v>811</v>
      </c>
    </row>
    <row r="22" spans="1:30">
      <c r="A22" s="4" t="s">
        <v>680</v>
      </c>
      <c r="B22" s="6" t="n">
        <v>233817</v>
      </c>
    </row>
    <row r="23" spans="1:30">
      <c r="A23" s="4" t="s">
        <v>713</v>
      </c>
      <c r="B23" s="4" t="s">
        <v>330</v>
      </c>
    </row>
    <row r="24" spans="1:30">
      <c r="A24" s="4" t="s">
        <v>812</v>
      </c>
    </row>
    <row r="25" spans="1:30">
      <c r="A25" s="4" t="s">
        <v>683</v>
      </c>
      <c r="B25" s="5" t="n">
        <v>100000</v>
      </c>
    </row>
    <row r="26" spans="1:30">
      <c r="A26" s="4" t="s">
        <v>684</v>
      </c>
      <c r="B26" s="8" t="n">
        <v>1.2</v>
      </c>
    </row>
    <row r="27" spans="1:30">
      <c r="A27" s="4" t="s">
        <v>813</v>
      </c>
    </row>
    <row r="28" spans="1:30">
      <c r="A28" s="4" t="s">
        <v>683</v>
      </c>
      <c r="B28" s="5" t="n">
        <v>50000</v>
      </c>
    </row>
    <row r="29" spans="1:30">
      <c r="A29" s="4" t="s">
        <v>684</v>
      </c>
      <c r="B29" s="8" t="n">
        <v>1.2</v>
      </c>
    </row>
    <row r="30" spans="1:30">
      <c r="A30" s="4" t="s">
        <v>814</v>
      </c>
    </row>
    <row r="31" spans="1:30">
      <c r="A31" s="4" t="s">
        <v>684</v>
      </c>
      <c r="B31" s="8" t="n">
        <v>1.2</v>
      </c>
    </row>
    <row r="32" spans="1:30">
      <c r="A32" s="4" t="s">
        <v>810</v>
      </c>
      <c r="B32" s="5" t="n">
        <v>100000</v>
      </c>
    </row>
    <row r="33" spans="1:30">
      <c r="A33" s="4" t="s">
        <v>815</v>
      </c>
    </row>
    <row r="34" spans="1:30">
      <c r="A34" s="4" t="s">
        <v>684</v>
      </c>
      <c r="B34" s="8" t="n">
        <v>1.2</v>
      </c>
    </row>
    <row r="35" spans="1:30">
      <c r="A35" s="4" t="s">
        <v>810</v>
      </c>
      <c r="B35" s="5" t="n">
        <v>50000</v>
      </c>
    </row>
    <row r="36" spans="1:30">
      <c r="A36" s="4" t="s">
        <v>816</v>
      </c>
    </row>
    <row r="37" spans="1:30">
      <c r="A37" s="4" t="s">
        <v>684</v>
      </c>
      <c r="B37" s="8" t="n">
        <v>1.2</v>
      </c>
    </row>
    <row r="38" spans="1:30">
      <c r="A38" s="4" t="s">
        <v>810</v>
      </c>
      <c r="B38" s="5" t="n">
        <v>50000</v>
      </c>
    </row>
    <row r="39" spans="1:30">
      <c r="A39" s="4" t="s">
        <v>817</v>
      </c>
    </row>
    <row r="40" spans="1:30">
      <c r="A40" s="4" t="s">
        <v>684</v>
      </c>
      <c r="B40" s="8" t="n">
        <v>1.2</v>
      </c>
    </row>
    <row r="41" spans="1:30">
      <c r="A41" s="4" t="s">
        <v>810</v>
      </c>
      <c r="B41" s="5" t="n">
        <v>50000</v>
      </c>
    </row>
    <row r="42" spans="1:30">
      <c r="A42" s="4" t="s">
        <v>818</v>
      </c>
    </row>
    <row r="43" spans="1:30">
      <c r="A43" s="4" t="s">
        <v>680</v>
      </c>
      <c r="B43" s="6" t="n">
        <v>712050</v>
      </c>
    </row>
    <row r="44" spans="1:30">
      <c r="A44" s="4" t="s">
        <v>713</v>
      </c>
      <c r="B44" s="4" t="s">
        <v>330</v>
      </c>
    </row>
    <row r="45" spans="1:30">
      <c r="A45" s="4" t="s">
        <v>819</v>
      </c>
    </row>
    <row r="46" spans="1:30">
      <c r="A46" s="4" t="s">
        <v>683</v>
      </c>
      <c r="B46" s="5" t="n">
        <v>500000</v>
      </c>
    </row>
    <row r="47" spans="1:30">
      <c r="A47" s="4" t="s">
        <v>684</v>
      </c>
      <c r="B47" s="8" t="n">
        <v>1.15</v>
      </c>
    </row>
    <row r="48" spans="1:30">
      <c r="A48" s="4" t="s">
        <v>820</v>
      </c>
    </row>
    <row r="49" spans="1:30">
      <c r="A49" s="4" t="s">
        <v>683</v>
      </c>
      <c r="B49" s="5" t="n">
        <v>150000</v>
      </c>
    </row>
    <row r="50" spans="1:30">
      <c r="A50" s="4" t="s">
        <v>684</v>
      </c>
      <c r="B50" s="8" t="n">
        <v>1.15</v>
      </c>
    </row>
    <row r="51" spans="1:30">
      <c r="A51" s="4" t="s">
        <v>821</v>
      </c>
    </row>
    <row r="52" spans="1:30">
      <c r="A52" s="4" t="s">
        <v>683</v>
      </c>
      <c r="B52" s="5" t="n">
        <v>50000</v>
      </c>
    </row>
    <row r="53" spans="1:30">
      <c r="A53" s="4" t="s">
        <v>684</v>
      </c>
      <c r="B53" s="8" t="n">
        <v>1.15</v>
      </c>
    </row>
    <row r="54" spans="1:30">
      <c r="A54" s="4" t="s">
        <v>822</v>
      </c>
    </row>
    <row r="55" spans="1:30">
      <c r="A55" s="4" t="s">
        <v>683</v>
      </c>
      <c r="B55" s="5" t="n">
        <v>25000</v>
      </c>
    </row>
    <row r="56" spans="1:30">
      <c r="A56" s="4" t="s">
        <v>684</v>
      </c>
      <c r="B56" s="8" t="n">
        <v>1.15</v>
      </c>
    </row>
    <row r="57" spans="1:30">
      <c r="A57" s="4" t="s">
        <v>823</v>
      </c>
    </row>
    <row r="58" spans="1:30">
      <c r="A58" s="4" t="s">
        <v>683</v>
      </c>
      <c r="B58" s="5" t="n">
        <v>25000</v>
      </c>
    </row>
    <row r="59" spans="1:30">
      <c r="A59" s="4" t="s">
        <v>684</v>
      </c>
      <c r="B59" s="8" t="n">
        <v>1.15</v>
      </c>
    </row>
    <row r="60" spans="1:30">
      <c r="A60" s="4" t="s">
        <v>824</v>
      </c>
    </row>
    <row r="61" spans="1:30">
      <c r="A61" s="4" t="s">
        <v>688</v>
      </c>
      <c r="B61" s="5" t="n">
        <v>8000000</v>
      </c>
    </row>
    <row r="62" spans="1:30">
      <c r="A62" s="4" t="s">
        <v>825</v>
      </c>
    </row>
    <row r="63" spans="1:30">
      <c r="A63" s="4" t="s">
        <v>688</v>
      </c>
      <c r="B63" s="5" t="n">
        <v>35169</v>
      </c>
    </row>
    <row r="64" spans="1:30">
      <c r="A64" s="4" t="s">
        <v>826</v>
      </c>
      <c r="B64" s="5" t="n">
        <v>50000</v>
      </c>
    </row>
    <row r="65" spans="1:30">
      <c r="A65" s="4" t="s">
        <v>751</v>
      </c>
      <c r="B65" s="8" t="n">
        <v>0.35</v>
      </c>
    </row>
    <row r="66" spans="1:30">
      <c r="A66" s="4" t="s">
        <v>809</v>
      </c>
      <c r="B66" s="8" t="n">
        <v>1.18</v>
      </c>
    </row>
    <row r="67" spans="1:30">
      <c r="A67" s="4" t="s">
        <v>827</v>
      </c>
    </row>
    <row r="68" spans="1:30">
      <c r="A68" s="4" t="s">
        <v>688</v>
      </c>
      <c r="B68" s="5" t="n">
        <v>21191</v>
      </c>
    </row>
    <row r="69" spans="1:30">
      <c r="A69" s="4" t="s">
        <v>826</v>
      </c>
      <c r="B69" s="5" t="n">
        <v>50000</v>
      </c>
    </row>
    <row r="70" spans="1:30">
      <c r="A70" s="4" t="s">
        <v>751</v>
      </c>
      <c r="B70" s="8" t="n">
        <v>0.35</v>
      </c>
    </row>
    <row r="71" spans="1:30">
      <c r="A71" s="4" t="s">
        <v>809</v>
      </c>
      <c r="B71" s="13" t="n">
        <v>1.2785</v>
      </c>
    </row>
    <row r="72" spans="1:30">
      <c r="A72" s="4" t="s">
        <v>828</v>
      </c>
    </row>
    <row r="73" spans="1:30">
      <c r="A73" s="4" t="s">
        <v>688</v>
      </c>
      <c r="B73" s="5" t="n">
        <v>36112</v>
      </c>
    </row>
    <row r="74" spans="1:30">
      <c r="A74" s="4" t="s">
        <v>826</v>
      </c>
      <c r="B74" s="5" t="n">
        <v>50000</v>
      </c>
    </row>
    <row r="75" spans="1:30">
      <c r="A75" s="4" t="s">
        <v>751</v>
      </c>
      <c r="B75" s="8" t="n">
        <v>0.35</v>
      </c>
    </row>
    <row r="76" spans="1:30">
      <c r="A76" s="4" t="s">
        <v>809</v>
      </c>
      <c r="B76" s="8" t="n">
        <v>1.26</v>
      </c>
    </row>
    <row r="77" spans="1:30">
      <c r="A77" s="4" t="s">
        <v>829</v>
      </c>
    </row>
    <row r="78" spans="1:30">
      <c r="A78" s="4" t="s">
        <v>688</v>
      </c>
      <c r="B78" s="5" t="n">
        <v>36842</v>
      </c>
    </row>
    <row r="79" spans="1:30">
      <c r="A79" s="4" t="s">
        <v>826</v>
      </c>
      <c r="B79" s="5" t="n">
        <v>50000</v>
      </c>
    </row>
    <row r="80" spans="1:30">
      <c r="A80" s="4" t="s">
        <v>751</v>
      </c>
      <c r="B80" s="8" t="n">
        <v>0.35</v>
      </c>
    </row>
    <row r="81" spans="1:30">
      <c r="A81" s="4" t="s">
        <v>809</v>
      </c>
      <c r="B81" s="8" t="n">
        <v>1.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92</v>
      </c>
      <c r="B4" s="6" t="n">
        <v>-16883015</v>
      </c>
      <c r="C4" s="6" t="n">
        <v>-14261531</v>
      </c>
    </row>
    <row r="5" spans="1:3">
      <c r="A5" s="3" t="s">
        <v>125</v>
      </c>
    </row>
    <row r="6" spans="1:3">
      <c r="A6" s="4" t="s">
        <v>126</v>
      </c>
      <c r="B6" s="5" t="n">
        <v>1158617</v>
      </c>
      <c r="C6" s="5" t="n">
        <v>789087</v>
      </c>
    </row>
    <row r="7" spans="1:3">
      <c r="A7" s="4" t="s">
        <v>127</v>
      </c>
      <c r="B7" s="5" t="n">
        <v>5880</v>
      </c>
      <c r="C7" s="5" t="n">
        <v>5882</v>
      </c>
    </row>
    <row r="8" spans="1:3">
      <c r="A8" s="4" t="s">
        <v>128</v>
      </c>
      <c r="B8" s="5" t="n">
        <v>1625808</v>
      </c>
      <c r="C8" s="5" t="n">
        <v>4030201</v>
      </c>
    </row>
    <row r="9" spans="1:3">
      <c r="A9" s="4" t="s">
        <v>129</v>
      </c>
      <c r="B9" s="5" t="n">
        <v>619524</v>
      </c>
      <c r="C9" s="5" t="n">
        <v>670107</v>
      </c>
    </row>
    <row r="10" spans="1:3">
      <c r="A10" s="4" t="s">
        <v>130</v>
      </c>
      <c r="B10" s="5" t="n">
        <v>443450</v>
      </c>
      <c r="C10" s="5" t="n">
        <v>259093</v>
      </c>
    </row>
    <row r="11" spans="1:3">
      <c r="A11" s="4" t="s">
        <v>131</v>
      </c>
      <c r="B11" s="5" t="n">
        <v>463868</v>
      </c>
      <c r="C11" s="5" t="n">
        <v>125853</v>
      </c>
    </row>
    <row r="12" spans="1:3">
      <c r="A12" s="4" t="s">
        <v>132</v>
      </c>
      <c r="B12" s="5" t="n">
        <v>-500000</v>
      </c>
    </row>
    <row r="13" spans="1:3">
      <c r="A13" s="4" t="s">
        <v>133</v>
      </c>
      <c r="B13" s="5" t="n">
        <v>14681311</v>
      </c>
      <c r="C13" s="5" t="n">
        <v>3194189</v>
      </c>
    </row>
    <row r="14" spans="1:3">
      <c r="A14" s="4" t="s">
        <v>134</v>
      </c>
      <c r="B14" s="5" t="n">
        <v>1125000</v>
      </c>
      <c r="C14" s="4" t="s">
        <v>39</v>
      </c>
    </row>
    <row r="15" spans="1:3">
      <c r="A15" s="4" t="s">
        <v>87</v>
      </c>
      <c r="B15" s="5" t="n">
        <v>-406791</v>
      </c>
      <c r="C15" s="4" t="s">
        <v>39</v>
      </c>
    </row>
    <row r="16" spans="1:3">
      <c r="A16" s="4" t="s">
        <v>88</v>
      </c>
      <c r="B16" s="4" t="s">
        <v>39</v>
      </c>
      <c r="C16" s="5" t="n">
        <v>1123380</v>
      </c>
    </row>
    <row r="17" spans="1:3">
      <c r="A17" s="4" t="s">
        <v>135</v>
      </c>
      <c r="B17" s="4" t="s">
        <v>39</v>
      </c>
      <c r="C17" s="5" t="n">
        <v>1335394</v>
      </c>
    </row>
    <row r="18" spans="1:3">
      <c r="A18" s="4" t="s">
        <v>136</v>
      </c>
      <c r="B18" s="5" t="n">
        <v>584667</v>
      </c>
      <c r="C18" s="5" t="n">
        <v>1324463</v>
      </c>
    </row>
    <row r="19" spans="1:3">
      <c r="A19" s="3" t="s">
        <v>137</v>
      </c>
    </row>
    <row r="20" spans="1:3">
      <c r="A20" s="4" t="s">
        <v>138</v>
      </c>
      <c r="B20" s="5" t="n">
        <v>-2590719</v>
      </c>
      <c r="C20" s="5" t="n">
        <v>-739652</v>
      </c>
    </row>
    <row r="21" spans="1:3">
      <c r="A21" s="4" t="s">
        <v>139</v>
      </c>
      <c r="B21" s="5" t="n">
        <v>2106841</v>
      </c>
      <c r="C21" s="5" t="n">
        <v>3068992</v>
      </c>
    </row>
    <row r="22" spans="1:3">
      <c r="A22" s="4" t="s">
        <v>140</v>
      </c>
      <c r="B22" s="5" t="n">
        <v>-33624</v>
      </c>
      <c r="C22" s="5" t="n">
        <v>-11513</v>
      </c>
    </row>
    <row r="23" spans="1:3">
      <c r="A23" s="4" t="s">
        <v>141</v>
      </c>
      <c r="B23" s="5" t="n">
        <v>3106992</v>
      </c>
      <c r="C23" s="5" t="n">
        <v>-125371</v>
      </c>
    </row>
    <row r="24" spans="1:3">
      <c r="A24" s="4" t="s">
        <v>142</v>
      </c>
      <c r="B24" s="5" t="n">
        <v>-2281760</v>
      </c>
      <c r="C24" s="5" t="n">
        <v>-3526541</v>
      </c>
    </row>
    <row r="25" spans="1:3">
      <c r="A25" s="4" t="s">
        <v>143</v>
      </c>
      <c r="B25" s="5" t="n">
        <v>3226049</v>
      </c>
      <c r="C25" s="5" t="n">
        <v>-2737967</v>
      </c>
    </row>
    <row r="26" spans="1:3">
      <c r="A26" s="3" t="s">
        <v>144</v>
      </c>
    </row>
    <row r="27" spans="1:3">
      <c r="A27" s="4" t="s">
        <v>145</v>
      </c>
      <c r="B27" s="5" t="n">
        <v>-1686344</v>
      </c>
      <c r="C27" s="5" t="n">
        <v>-956605</v>
      </c>
    </row>
    <row r="28" spans="1:3">
      <c r="A28" s="4" t="s">
        <v>146</v>
      </c>
      <c r="B28" s="5" t="n">
        <v>-1686344</v>
      </c>
      <c r="C28" s="5" t="n">
        <v>-956605</v>
      </c>
    </row>
    <row r="29" spans="1:3">
      <c r="A29" s="3" t="s">
        <v>147</v>
      </c>
    </row>
    <row r="30" spans="1:3">
      <c r="A30" s="4" t="s">
        <v>148</v>
      </c>
      <c r="B30" s="5" t="n">
        <v>-98671</v>
      </c>
      <c r="C30" s="5" t="n">
        <v>-22688</v>
      </c>
    </row>
    <row r="31" spans="1:3">
      <c r="A31" s="4" t="s">
        <v>149</v>
      </c>
      <c r="B31" s="5" t="n">
        <v>-1264009</v>
      </c>
      <c r="C31" s="4" t="s">
        <v>39</v>
      </c>
    </row>
    <row r="32" spans="1:3">
      <c r="A32" s="4" t="s">
        <v>150</v>
      </c>
      <c r="B32" s="5" t="n">
        <v>-31938</v>
      </c>
      <c r="C32" s="5" t="n">
        <v>-11574</v>
      </c>
    </row>
    <row r="33" spans="1:3">
      <c r="A33" s="4" t="s">
        <v>151</v>
      </c>
      <c r="B33" s="5" t="n">
        <v>-5000000</v>
      </c>
      <c r="C33" s="5" t="n">
        <v>-3000000</v>
      </c>
    </row>
    <row r="34" spans="1:3">
      <c r="A34" s="4" t="s">
        <v>152</v>
      </c>
      <c r="B34" s="5" t="n">
        <v>-2000000</v>
      </c>
      <c r="C34" s="4" t="s">
        <v>39</v>
      </c>
    </row>
    <row r="35" spans="1:3">
      <c r="A35" s="4" t="s">
        <v>153</v>
      </c>
      <c r="B35" s="4" t="s">
        <v>39</v>
      </c>
      <c r="C35" s="5" t="n">
        <v>600000</v>
      </c>
    </row>
    <row r="36" spans="1:3">
      <c r="A36" s="4" t="s">
        <v>154</v>
      </c>
      <c r="B36" s="5" t="n">
        <v>13457962</v>
      </c>
      <c r="C36" s="4" t="s">
        <v>39</v>
      </c>
    </row>
    <row r="37" spans="1:3">
      <c r="A37" s="4" t="s">
        <v>155</v>
      </c>
      <c r="B37" s="5" t="n">
        <v>65228</v>
      </c>
      <c r="C37" s="4" t="s">
        <v>39</v>
      </c>
    </row>
    <row r="38" spans="1:3">
      <c r="A38" s="4" t="s">
        <v>156</v>
      </c>
      <c r="B38" s="5" t="n">
        <v>5128572</v>
      </c>
      <c r="C38" s="5" t="n">
        <v>-2434262</v>
      </c>
    </row>
    <row r="39" spans="1:3">
      <c r="A39" s="4" t="s">
        <v>157</v>
      </c>
      <c r="B39" s="5" t="n">
        <v>6668277</v>
      </c>
      <c r="C39" s="5" t="n">
        <v>-6128834</v>
      </c>
    </row>
    <row r="40" spans="1:3">
      <c r="A40" s="4" t="s">
        <v>158</v>
      </c>
      <c r="B40" s="5" t="n">
        <v>1083280</v>
      </c>
      <c r="C40" s="5" t="n">
        <v>7212114</v>
      </c>
    </row>
    <row r="41" spans="1:3">
      <c r="A41" s="4" t="s">
        <v>159</v>
      </c>
      <c r="B41" s="5" t="n">
        <v>7751557</v>
      </c>
      <c r="C41" s="5" t="n">
        <v>1083280</v>
      </c>
    </row>
    <row r="42" spans="1:3">
      <c r="A42" s="3" t="s">
        <v>160</v>
      </c>
    </row>
    <row r="43" spans="1:3">
      <c r="A43" s="4" t="s">
        <v>161</v>
      </c>
      <c r="B43" s="5" t="n">
        <v>578934</v>
      </c>
      <c r="C43" s="5" t="n">
        <v>69489</v>
      </c>
    </row>
    <row r="44" spans="1:3">
      <c r="A44" s="4" t="s">
        <v>162</v>
      </c>
      <c r="B44" s="5" t="n">
        <v>27331</v>
      </c>
      <c r="C44" s="5" t="n">
        <v>41149</v>
      </c>
    </row>
    <row r="45" spans="1:3">
      <c r="A45" s="3" t="s">
        <v>163</v>
      </c>
    </row>
    <row r="46" spans="1:3">
      <c r="A46" s="4" t="s">
        <v>164</v>
      </c>
      <c r="B46" s="5" t="n">
        <v>103428</v>
      </c>
      <c r="C46" s="5" t="n">
        <v>113718</v>
      </c>
    </row>
    <row r="47" spans="1:3">
      <c r="A47" s="4" t="s">
        <v>165</v>
      </c>
      <c r="B47" s="4" t="s">
        <v>39</v>
      </c>
      <c r="C47" s="5" t="n">
        <v>76200</v>
      </c>
    </row>
    <row r="48" spans="1:3">
      <c r="A48" s="4" t="s">
        <v>166</v>
      </c>
      <c r="B48" s="4" t="s">
        <v>39</v>
      </c>
      <c r="C48" s="5" t="n">
        <v>168000</v>
      </c>
    </row>
    <row r="49" spans="1:3">
      <c r="A49" s="4" t="s">
        <v>167</v>
      </c>
      <c r="B49" s="5" t="n">
        <v>263200</v>
      </c>
      <c r="C49" s="5" t="n">
        <v>161580</v>
      </c>
    </row>
    <row r="50" spans="1:3">
      <c r="A50" s="4" t="s">
        <v>168</v>
      </c>
      <c r="B50" s="5" t="n">
        <v>188225</v>
      </c>
      <c r="C50" s="4" t="s">
        <v>39</v>
      </c>
    </row>
    <row r="51" spans="1:3">
      <c r="A51" s="4" t="s">
        <v>169</v>
      </c>
      <c r="B51" s="5" t="n">
        <v>1368927</v>
      </c>
      <c r="C51" s="5" t="n">
        <v>3331817</v>
      </c>
    </row>
    <row r="52" spans="1:3">
      <c r="A52" s="4" t="s">
        <v>170</v>
      </c>
      <c r="B52" s="6" t="n">
        <v>696999</v>
      </c>
      <c r="C52" s="6" t="n">
        <v>1324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3:36:48Z</dcterms:created>
  <dcterms:modified xmlns:dcterms="http://purl.org/dc/terms/" xmlns:xsi="http://www.w3.org/2001/XMLSchema-instance" xsi:type="dcterms:W3CDTF">2017-03-28T13:36:48Z</dcterms:modified>
</cp:coreProperties>
</file>